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GOODWILL AND INTANGIBLE ASSETS" sheetId="12" state="visible" r:id="rId12"/>
    <sheet xmlns:r="http://schemas.openxmlformats.org/officeDocument/2006/relationships" name="REFRANCHISING" sheetId="13" state="visible" r:id="rId13"/>
    <sheet xmlns:r="http://schemas.openxmlformats.org/officeDocument/2006/relationships" name="PROPERTY, PLANT AND EQUIPMENT, " sheetId="14" state="visible" r:id="rId14"/>
    <sheet xmlns:r="http://schemas.openxmlformats.org/officeDocument/2006/relationships" name="LONG-TERM DEBT _ INTEREST EXPEN" sheetId="15" state="visible" r:id="rId15"/>
    <sheet xmlns:r="http://schemas.openxmlformats.org/officeDocument/2006/relationships" name="DEFERRED REVENUE AND OTHER CURR" sheetId="16" state="visible" r:id="rId16"/>
    <sheet xmlns:r="http://schemas.openxmlformats.org/officeDocument/2006/relationships" name="FAIR VALUE MEASUREMENTS AND FIN" sheetId="17" state="visible" r:id="rId17"/>
    <sheet xmlns:r="http://schemas.openxmlformats.org/officeDocument/2006/relationships" name="LONG-TERM LEASE OBLIGA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PLANS" sheetId="22" state="visible" r:id="rId22"/>
    <sheet xmlns:r="http://schemas.openxmlformats.org/officeDocument/2006/relationships" name="RETIREMENT PLANS" sheetId="23" state="visible" r:id="rId23"/>
    <sheet xmlns:r="http://schemas.openxmlformats.org/officeDocument/2006/relationships" name="SEGMENTS" sheetId="24" state="visible" r:id="rId24"/>
    <sheet xmlns:r="http://schemas.openxmlformats.org/officeDocument/2006/relationships" name="QUARTERLY FINANCIAL INFORMATION" sheetId="25" state="visible" r:id="rId25"/>
    <sheet xmlns:r="http://schemas.openxmlformats.org/officeDocument/2006/relationships" name="SCHEDULE I - CONDENSED FINANCIA" sheetId="26" state="visible" r:id="rId26"/>
    <sheet xmlns:r="http://schemas.openxmlformats.org/officeDocument/2006/relationships" name="SCHEDULE II - VALUATION AND QUA"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INVENTORY (Tables)" sheetId="30" state="visible" r:id="rId30"/>
    <sheet xmlns:r="http://schemas.openxmlformats.org/officeDocument/2006/relationships" name="INCOME TAXES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33" sheetId="33" state="visible" r:id="rId33"/>
    <sheet xmlns:r="http://schemas.openxmlformats.org/officeDocument/2006/relationships" name="LONG-TERM DEBT _ INTEREST EXP34" sheetId="34" state="visible" r:id="rId34"/>
    <sheet xmlns:r="http://schemas.openxmlformats.org/officeDocument/2006/relationships" name="DEFERRED REVENUE AND OTHER CU35" sheetId="35" state="visible" r:id="rId35"/>
    <sheet xmlns:r="http://schemas.openxmlformats.org/officeDocument/2006/relationships" name="FAIR VALUE MEASUREMENTS AND F36" sheetId="36" state="visible" r:id="rId36"/>
    <sheet xmlns:r="http://schemas.openxmlformats.org/officeDocument/2006/relationships" name="LONG-TERM LEASE OBLIGATIONS (Ta"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RETIREMENT PLANS (Tables)" sheetId="40" state="visible" r:id="rId40"/>
    <sheet xmlns:r="http://schemas.openxmlformats.org/officeDocument/2006/relationships" name="SEGMENTS (Tables)" sheetId="41" state="visible" r:id="rId41"/>
    <sheet xmlns:r="http://schemas.openxmlformats.org/officeDocument/2006/relationships" name="QUARTERLY FINANCIAL INFORMATI42" sheetId="42" state="visible" r:id="rId42"/>
    <sheet xmlns:r="http://schemas.openxmlformats.org/officeDocument/2006/relationships" name="NATURE OF BUSINESS  - Narrative"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INVENTORY  - Narrative (Details" sheetId="56" state="visible" r:id="rId56"/>
    <sheet xmlns:r="http://schemas.openxmlformats.org/officeDocument/2006/relationships" name="INCOME TAXES  - Summary of Inco" sheetId="57" state="visible" r:id="rId57"/>
    <sheet xmlns:r="http://schemas.openxmlformats.org/officeDocument/2006/relationships" name="INCOME TAXES  - Summary of In58" sheetId="58" state="visible" r:id="rId58"/>
    <sheet xmlns:r="http://schemas.openxmlformats.org/officeDocument/2006/relationships" name="INCOME TAXES  - Summary of the " sheetId="59" state="visible" r:id="rId59"/>
    <sheet xmlns:r="http://schemas.openxmlformats.org/officeDocument/2006/relationships" name="INCOME TAXES  - Narrative (Deta" sheetId="60" state="visible" r:id="rId60"/>
    <sheet xmlns:r="http://schemas.openxmlformats.org/officeDocument/2006/relationships" name="INCOME TAXES  - Significant Com" sheetId="61" state="visible" r:id="rId61"/>
    <sheet xmlns:r="http://schemas.openxmlformats.org/officeDocument/2006/relationships" name="INCOME TAXES  - Reconciliation " sheetId="62" state="visible" r:id="rId62"/>
    <sheet xmlns:r="http://schemas.openxmlformats.org/officeDocument/2006/relationships" name="REFRANCHISING (Details)"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PROPERTY, PLANT AND EQUIPMENT68" sheetId="68" state="visible" r:id="rId68"/>
    <sheet xmlns:r="http://schemas.openxmlformats.org/officeDocument/2006/relationships" name="LONG-TERM DEBT _ INTEREST EXP69" sheetId="69" state="visible" r:id="rId69"/>
    <sheet xmlns:r="http://schemas.openxmlformats.org/officeDocument/2006/relationships" name="LONG-TERM DEBT _ INTEREST EXP70" sheetId="70" state="visible" r:id="rId70"/>
    <sheet xmlns:r="http://schemas.openxmlformats.org/officeDocument/2006/relationships" name="LONG-TERM DEBT _ INTEREST EXP71" sheetId="71" state="visible" r:id="rId71"/>
    <sheet xmlns:r="http://schemas.openxmlformats.org/officeDocument/2006/relationships" name="LONG-TERM DEBT _ INTEREST EXP72" sheetId="72" state="visible" r:id="rId72"/>
    <sheet xmlns:r="http://schemas.openxmlformats.org/officeDocument/2006/relationships" name="LONG-TERM DEBT _ INTEREST EXP73" sheetId="73" state="visible" r:id="rId73"/>
    <sheet xmlns:r="http://schemas.openxmlformats.org/officeDocument/2006/relationships" name="DEFERRED REVENUE AND OTHER CU74" sheetId="74" state="visible" r:id="rId74"/>
    <sheet xmlns:r="http://schemas.openxmlformats.org/officeDocument/2006/relationships" name="FAIR VALUE MEASUREMENTS AND F75" sheetId="75" state="visible" r:id="rId75"/>
    <sheet xmlns:r="http://schemas.openxmlformats.org/officeDocument/2006/relationships" name="LONG-TERM LEASE OBLIGATIONS  - " sheetId="76" state="visible" r:id="rId76"/>
    <sheet xmlns:r="http://schemas.openxmlformats.org/officeDocument/2006/relationships" name="LONG-TERM LEASE OBLIGATIONS  77" sheetId="77" state="visible" r:id="rId77"/>
    <sheet xmlns:r="http://schemas.openxmlformats.org/officeDocument/2006/relationships" name="LONG-TERM LEASE OBLIGATIONS  78" sheetId="78" state="visible" r:id="rId78"/>
    <sheet xmlns:r="http://schemas.openxmlformats.org/officeDocument/2006/relationships" name="COMMITMENTS AND CONTINGENCIES  " sheetId="79" state="visible" r:id="rId79"/>
    <sheet xmlns:r="http://schemas.openxmlformats.org/officeDocument/2006/relationships" name="STOCKHOLDER'S EQUITY  - Treasur" sheetId="80" state="visible" r:id="rId80"/>
    <sheet xmlns:r="http://schemas.openxmlformats.org/officeDocument/2006/relationships" name="STOCKHOLDER'S EQUITY  - Preferr" sheetId="81" state="visible" r:id="rId81"/>
    <sheet xmlns:r="http://schemas.openxmlformats.org/officeDocument/2006/relationships" name="EARNINGS PER SHARE   - Basic an" sheetId="82" state="visible" r:id="rId82"/>
    <sheet xmlns:r="http://schemas.openxmlformats.org/officeDocument/2006/relationships" name="EARNINGS PER SHARE  - Shares No"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RETIREMENT PLANS  - Narrative (" sheetId="89" state="visible" r:id="rId89"/>
    <sheet xmlns:r="http://schemas.openxmlformats.org/officeDocument/2006/relationships" name="- Schedule of Vesting Percentag" sheetId="90" state="visible" r:id="rId90"/>
    <sheet xmlns:r="http://schemas.openxmlformats.org/officeDocument/2006/relationships" name="SEGMENTS  - Narrative (Details)" sheetId="91" state="visible" r:id="rId91"/>
    <sheet xmlns:r="http://schemas.openxmlformats.org/officeDocument/2006/relationships" name="SEGMENTS  - Key Financial Infor" sheetId="92" state="visible" r:id="rId92"/>
    <sheet xmlns:r="http://schemas.openxmlformats.org/officeDocument/2006/relationships" name="SEGMENTS  - U.S. and Canada Sal" sheetId="93" state="visible" r:id="rId93"/>
    <sheet xmlns:r="http://schemas.openxmlformats.org/officeDocument/2006/relationships" name="SEGMENTS  - International Franc" sheetId="94" state="visible" r:id="rId94"/>
    <sheet xmlns:r="http://schemas.openxmlformats.org/officeDocument/2006/relationships" name="SEGMENTS - Manufacturing_Wholes" sheetId="95" state="visible" r:id="rId95"/>
    <sheet xmlns:r="http://schemas.openxmlformats.org/officeDocument/2006/relationships" name="QUARTERLY FINANCIAL INFORMATI96" sheetId="96" state="visible" r:id="rId96"/>
    <sheet xmlns:r="http://schemas.openxmlformats.org/officeDocument/2006/relationships" name="SCHEDULE I - CONDENSED FINANC97" sheetId="97" state="visible" r:id="rId97"/>
    <sheet xmlns:r="http://schemas.openxmlformats.org/officeDocument/2006/relationships" name="SCHEDULE I - CONDENSED FINANC98" sheetId="98" state="visible" r:id="rId98"/>
    <sheet xmlns:r="http://schemas.openxmlformats.org/officeDocument/2006/relationships" name="SCHEDULE I - CONDENSED FINANC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974">
  <si>
    <t>Document and Entity Information - USD ($) $ in Millions</t>
  </si>
  <si>
    <t>12 Months Ended</t>
  </si>
  <si>
    <t>Dec. 31, 2016</t>
  </si>
  <si>
    <t>Feb. 09, 2017</t>
  </si>
  <si>
    <t>Jun. 30, 2016</t>
  </si>
  <si>
    <t>Document and Entity Information</t>
  </si>
  <si>
    <t>Entity Registrant Name</t>
  </si>
  <si>
    <t>GNC HOLDING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ceivables, net</t>
  </si>
  <si>
    <t>Inventory (Note 3)</t>
  </si>
  <si>
    <t>Deferred income taxes (Note 4)</t>
  </si>
  <si>
    <t>Prepaid and other current assets</t>
  </si>
  <si>
    <t>Total current assets</t>
  </si>
  <si>
    <t>Long-term assets:</t>
  </si>
  <si>
    <t>Goodwill (Note 6)</t>
  </si>
  <si>
    <t>Brand name (Note 6)</t>
  </si>
  <si>
    <t>Other intangible assets, net (Note 6)</t>
  </si>
  <si>
    <t>Property, plant and equipment, net (Note 7)</t>
  </si>
  <si>
    <t>Other long-term assets</t>
  </si>
  <si>
    <t>Total long-term assets</t>
  </si>
  <si>
    <t>Total assets</t>
  </si>
  <si>
    <t>Current liabilities:</t>
  </si>
  <si>
    <t>Accounts payable</t>
  </si>
  <si>
    <t>Current portion of long-term debt (Note 8)</t>
  </si>
  <si>
    <t>Deferred revenue and other current liabilities (Note 9)</t>
  </si>
  <si>
    <t>Total current liabilities</t>
  </si>
  <si>
    <t>Long-term liabilities:</t>
  </si>
  <si>
    <t>Long-term debt (Note 8)</t>
  </si>
  <si>
    <t>Other long-term liabilities</t>
  </si>
  <si>
    <t>Total long-term liabilities</t>
  </si>
  <si>
    <t>Total liabilities</t>
  </si>
  <si>
    <t>Commitments and contingencies (Note 12)</t>
  </si>
  <si>
    <t xml:space="preserve"> </t>
  </si>
  <si>
    <t>Common stock, $0.001 par value, 300,000 shares authorized:</t>
  </si>
  <si>
    <t>Class A, 114,390 shares issued, 68,399 shares outstanding and 45,991 shares held in treasury at December 31, 2016 and 114,341 shares issued, 76,276 shares outstanding and 38,065 shares held in treasury at December 31, 2015</t>
  </si>
  <si>
    <t>Additional paid-in capital</t>
  </si>
  <si>
    <t>Retained earnings</t>
  </si>
  <si>
    <t>Treasury stock, at cost (Note 13)</t>
  </si>
  <si>
    <t>Accumulated other comprehensive loss</t>
  </si>
  <si>
    <t>Total stockholders' (deficit) equity</t>
  </si>
  <si>
    <t>Total liabilities and stockholders' equity</t>
  </si>
  <si>
    <t>Consolidated Balance Sheets (Parenthetical) - $ / shares</t>
  </si>
  <si>
    <t>Statement of Financial Position [Abstract]</t>
  </si>
  <si>
    <t>Common stock, par value (in USD per share)</t>
  </si>
  <si>
    <t>Common stock, shares authorized (in shares)</t>
  </si>
  <si>
    <t>Class A Common Stock</t>
  </si>
  <si>
    <t>Common stock, shares issued (in shares)</t>
  </si>
  <si>
    <t>Common stock, shares outstanding (in shares)</t>
  </si>
  <si>
    <t>Common stock, shares held in treasury (in shares)</t>
  </si>
  <si>
    <t>Consolidated Statements of Operations - USD ($) shares in Thousands, $ in Thousands</t>
  </si>
  <si>
    <t>Dec. 31, 2014</t>
  </si>
  <si>
    <t>Income Statement [Abstract]</t>
  </si>
  <si>
    <t>Revenue</t>
  </si>
  <si>
    <t>Cost of sales, including warehousing, distribution and occupancy</t>
  </si>
  <si>
    <t>Gross profit</t>
  </si>
  <si>
    <t>Selling, general, and administrative</t>
  </si>
  <si>
    <t>Gains on refranchising</t>
  </si>
  <si>
    <t>Long-lived asset impairments (Note 6)</t>
  </si>
  <si>
    <t>Other loss (income), net</t>
  </si>
  <si>
    <t>Operating (loss) income</t>
  </si>
  <si>
    <t>Interest expense, net (Note 8)</t>
  </si>
  <si>
    <t>(Loss) Income before income taxes</t>
  </si>
  <si>
    <t>Income tax expense (Note 4)</t>
  </si>
  <si>
    <t>Net (loss) income</t>
  </si>
  <si>
    <t>(Loss) Earnings per share (Note 14):</t>
  </si>
  <si>
    <t>Basic (in usd per share)</t>
  </si>
  <si>
    <t>Diluted (in usd per share)</t>
  </si>
  <si>
    <t>Weighted average common shares outstanding (Note 14):</t>
  </si>
  <si>
    <t>Basic (in shares)</t>
  </si>
  <si>
    <t>Diluted (in shares)</t>
  </si>
  <si>
    <t>Dividends declared per share (in USD per share)</t>
  </si>
  <si>
    <t>Consolidated Statements of Comprehensive (Loss) Income - USD ($) $ in Thousands</t>
  </si>
  <si>
    <t>3 Months Ended</t>
  </si>
  <si>
    <t>Sep. 30, 2016</t>
  </si>
  <si>
    <t>Mar. 31, 2016</t>
  </si>
  <si>
    <t>Sep. 30, 2015</t>
  </si>
  <si>
    <t>Jun. 30, 2015</t>
  </si>
  <si>
    <t>Mar. 31, 2015</t>
  </si>
  <si>
    <t>Statement of Comprehensive Income [Abstract]</t>
  </si>
  <si>
    <t>Other comprehensive income (loss):</t>
  </si>
  <si>
    <t>Foreign currency translation gain (loss)</t>
  </si>
  <si>
    <t>Release of cumulative translation loss to earnings related to substantial liquidation of Discount Supplements</t>
  </si>
  <si>
    <t>Other comprehensive income (loss)</t>
  </si>
  <si>
    <t>Comprehensive (loss) income</t>
  </si>
  <si>
    <t>Consolidated Statements of Stockholders' Equity - USD ($) shares in Thousands, $ in Thousands</t>
  </si>
  <si>
    <t>Total</t>
  </si>
  <si>
    <t>Common Stock</t>
  </si>
  <si>
    <t>Treasury Stock</t>
  </si>
  <si>
    <t>Additional Paid-In Capital</t>
  </si>
  <si>
    <t>Retained Earnings</t>
  </si>
  <si>
    <t>Accumulated Other Comprehensive (Loss) Income</t>
  </si>
  <si>
    <t>Beginning Balance (in shares) at Dec. 31, 2013</t>
  </si>
  <si>
    <t>Beginning Balance at Dec. 31, 2013</t>
  </si>
  <si>
    <t>Increase (Decrease) in Stockholders' Equity</t>
  </si>
  <si>
    <t>Comprehensive income (loss)</t>
  </si>
  <si>
    <t>Purchase of treasury stock (in shares)</t>
  </si>
  <si>
    <t>Purchase of treasury stock</t>
  </si>
  <si>
    <t>Dividends declared</t>
  </si>
  <si>
    <t>Exercise of stock options (in shares)</t>
  </si>
  <si>
    <t>Exercise of stock options</t>
  </si>
  <si>
    <t>Restricted stock awards (in shares)</t>
  </si>
  <si>
    <t>Restricted stock awards</t>
  </si>
  <si>
    <t>Minimum tax withholding requirements (in shares)</t>
  </si>
  <si>
    <t>Minimum tax withholding requirements</t>
  </si>
  <si>
    <t>Excess tax benefit from stock-based compensation</t>
  </si>
  <si>
    <t>Stock-based compensation</t>
  </si>
  <si>
    <t>Ending Balance (in shares) at Dec. 31, 2014</t>
  </si>
  <si>
    <t>Ending Balance at Dec. 31, 2014</t>
  </si>
  <si>
    <t>Issuance of convertible senior notes, net</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loss) income to net cash provided by operating activities:</t>
  </si>
  <si>
    <t>Depreciation and amortization expense</t>
  </si>
  <si>
    <t>Amortization of debt costs</t>
  </si>
  <si>
    <t>Long-lived asset impairments</t>
  </si>
  <si>
    <t>Deferred income tax (benefit) expense</t>
  </si>
  <si>
    <t>Changes in assets and liabilities:</t>
  </si>
  <si>
    <t>Decrease in receivables</t>
  </si>
  <si>
    <t>(Increase) decrease in inventory</t>
  </si>
  <si>
    <t>(Increase) decrease in prepaid and other current assets</t>
  </si>
  <si>
    <t>Increase (decrease) in accounts payable</t>
  </si>
  <si>
    <t>(Decrease) increase in deferred revenue and accrued liabilities</t>
  </si>
  <si>
    <t>Other operating activities</t>
  </si>
  <si>
    <t>Net cash provided by operating activities</t>
  </si>
  <si>
    <t>Cash flows from investing activities:</t>
  </si>
  <si>
    <t>Capital expenditures</t>
  </si>
  <si>
    <t>Refranchising proceeds</t>
  </si>
  <si>
    <t>Acquisition costs</t>
  </si>
  <si>
    <t>Net cash used in investing activities</t>
  </si>
  <si>
    <t>Cash flows from financing activities:</t>
  </si>
  <si>
    <t>Borrowings under revolving credit facility</t>
  </si>
  <si>
    <t>Payments on revolving credit facility</t>
  </si>
  <si>
    <t>Payments on term loan facility</t>
  </si>
  <si>
    <t>Proceeds from issuance of convertible senior notes</t>
  </si>
  <si>
    <t>Debt issuance costs</t>
  </si>
  <si>
    <t>Proceeds from exercise of stock options</t>
  </si>
  <si>
    <t>Gross excess tax benefits from stock-based compensation</t>
  </si>
  <si>
    <t>Cash paid for treasury stock</t>
  </si>
  <si>
    <t>Dividends paid to shareholders</t>
  </si>
  <si>
    <t>Net cash used in financing activities</t>
  </si>
  <si>
    <t>Effect of exchange rate changes on cash and cash equivalents</t>
  </si>
  <si>
    <t>Net decrease in cash and cash equivalents</t>
  </si>
  <si>
    <t>Beginning balance, cash and cash equivalents</t>
  </si>
  <si>
    <t>Ending balance, cash and cash equivalents</t>
  </si>
  <si>
    <t>Cash paid during the period for:</t>
  </si>
  <si>
    <t>Income taxes</t>
  </si>
  <si>
    <t>Interest</t>
  </si>
  <si>
    <t>Non-cash investing activities:</t>
  </si>
  <si>
    <t>Capital expenditures in current liabilities</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which effective in the second quarter of 2016 include U.S. and Canada, International, and Manufacturing / Wholesale (refer to Note 17, "Segments" for more information). Corporate retail store operations are located in the United States, Canada, Puerto Rico, China and Ireland. In addition, the Company offers products on the internet primarily through GNC.com and LuckyVitamin.com. The Company also offered product on the internet through A1 Sports Limited d/b/a Discount Supplements (“Discount Supplements”) up to and including December 31, 2015 when the assets of Discount Supplements were sold and operations were ceased.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 AND SUMMARY OF SIGNIFICANT ACCOUNTING POLICIES</t>
  </si>
  <si>
    <t>Accounting Policies [Abstract]</t>
  </si>
  <si>
    <t xml:space="preserve">BASIS OF PRESENTATION AND SUMMARY OF SIGNIFICANT ACCOUNTING POLICIES Basis of Presentation The accompanying consolidated financial statements and footnotes have been prepared by the Company in accordance with accounting principles generally accepted in the United States of America ("GAAP") and with the instructions to Form 10-K and Regulation S-X. The Company's annual reporting period is based on a calendar year. Summary of Significant Accounting Policies Principles of Consolidation. The consolidated financial statements include the accounts of Holdings and all of its subsidiaries. All intercompany transactions have been eliminated in consolidation. 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 Receivables, net. The Company extends credit terms for sales of product to its franchisees, wholesale partners and contract manufacturing customers. Receivables consist principally of unpaid invoices for product sales, franchisee royalties and sublease payments. The Company also has notes receivables with certain of its franchisees that were $ 12.1 million and $ 17.8 million at December 31, 2016 and 2015 , respectively, and are primarily recorded within other long-term assets on the consolidated balance sheets. As of the first quarter of 2016, the Company discontinued offering franchisees loans. Franchisees secure financing from lending institutions, which include but are not limited to the small business administration and national banks with franchise programs. These loans typic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 The allowance for doubtful accounts was $4.6 million and $4.1 million at December 31, 2016 and 2015 , respectively. Inventory. Inventory components consist of raw materials, work-in-process, finished product and packaging supplies. Inventories are stated at the lower of cost or market on a first in/first out basis ("FIFO"). Inventory includes costs associated with distribution and transportation costs, as well as manufacturing overhead, which are capitalized and expensed as merchandise is sold. Inventory is recorded at net realizable value,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 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10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Goodwill and Intangible Assets.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Goodwill is impaired when the carrying amount of a reporting unit’s goodwill exceeds its implied fair value based upon a two-step process. In step one of the analysis, the fair value of the reporting unit is compared with its carrying value. If the carrying value of the reporting unit exceeds its fair value, step two of the test must be performed, which requires the Company to determine the implied fair value of goodwill in the same manner as if it had acquired the reporting unit in an arm’s length transaction as of the testing date. This second step is performed by deducting the estimated fair value of all tangible and identifiable intangible net assets of the reporting unit from the estimated fair value of the reporting unit. If the recorded amount of goodwill exceeds this implied fair value, an impairment charge is recorded for the difference as an operating expense in the period incurred. During the year ended December 31, 2016, the Company recorded $ 471.1 million of goodwill impairment charges. See Note 6, "Goodwill and Intangible Assets" for more information. The Company's indefinite-lived intangible brand asset is also evaluated annually in the fourth quarter for impairment and on an interim basis if events or changes in circumstances between annual tests indicate that the assets might be impaired. If the carrying value of the intangible asset exceeds its fair value, an impairment loss is recognized in an amount equal to the difference. Impairment of Definite-Long-lived Assets. The Company evaluates whether the carrying values of property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During the year ended December 31, 2016, the Company recorded $ 5.4 million in long-lived asset impairment related to property and equipment. Refer to Note 7, "Property, Plant and Equipment, Net" for more information. Revenue Recognition. Within the U.S. and Canada segment, retail sales in company-owned stores are recognized at the point of sale, net of sales tax. Revenue related to e-commerce sales is recognized upon delivery to customers and includes shipping charges.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As a part of this launch, the Company provided former Gold Card customers that were within the membership period of generally one year with a coupon which was equivalent to a reimbursement of the unexpired portion of their Gold Card membership fee. During the fourth quarter, the Company recognized $ 4.0 million of Gold Card deferred revenue, as the coupons were redeemed in the pilot markets and system-wide after the launch of the One New GNC. As of December 31, 2016, the Company has $ 24.4 million of deferred Gold Card revenue which will be recognized in the first quarter of 2017 over the coupon redemption period which expires in March 2017. Effective with the launch of the One New GNC on December 29, 2016, the Company introduced a free points-based loyalty program myGNC Rewards;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The program liability and impact to revenue related to this program was not material to 2016 results but is expected to be material in 2017 and beyond. Also effective with the launch of the One New GNC, the Company began offering a paid membership program, PRO Access, for $ 39.99 per year, which provides members with the delivery of three boxes throughout the membership year, as well as the periodic offering of product discounts and opportunities to earn triple points among other benefits. The boxes include sample merchandise and other materials. The Company recognizes revenue under the PRO Access program as the underlying performance obligations are satisfied. Revenue under this program was not material in 2016 but is expected to be material in 2017 and beyon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product sales, royalties and franchise fees and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is recognized when risk of loss, title and insurable risks have transferred to the franchisee, net of estimated returns and allowances. Franchise fees are paid in advance, deferred and recognized by the Company at the time of a franchise store opening. Franchise royalties are recognized as a percentage of the franchisees' retail sales in the period the franchisees' sales occur. The Manufacturing / Wholesale segment sells product to the Company's other segments, which is eliminated in consolidation, and third-party customers. Revenue is recognized when risk of loss, title and insurable risks have transferred to the customer, net of estimated returns and allowances. Cost of Sales. The Company purchases products directly from third-party vendors and manufactures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 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 The Company recorded a reduction to cost of sales of $ 94.9 million , $98.7 million and $89.5 million for the years ended December 31, 2016 , 2015 and 2014 , respectively, for vendor allowances associated with the purchase and sale of merchandise. Research and Development. Research and development costs arising from internally generated projects are expensed as incurred. The Company recognized approximately $ 6 million in each of the years ended December 31, 2016 , 2015 and 2014 . Advertising Expenditures. The Company recognizes the costs of advertising, promotion and marketing programs the first time the communication takes place. The Company administers national advertising funds on behalf of its franchisees. In accordance with the franchisee contracts, the Company collects advertising fees from the franchisees and utilizes the proceeds to coordinate various advertising and marketing campaigns. The Company recognized advertising expense of $74.1 million , $69.5 million and $76.7 million for the years ended December 31, 2016 , 2015 and 2014 , respectively, net of $15.7 million , $16.0 million and $15.9 million received from the Company's franchisees. Leases. The Company has various operating leases for company-owned and franchise store locations, distribution centers, and equipment generally with an initial term of five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The Company records rental income received from franchisees as revenue. If a franchisee defaults on its sublease, the Company has in the past converted, any such franchise store into a company-owned store and fulfilled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and rent incom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 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 Pre-Opening Expenditures. The Company recognizes the cost associated with the opening of new stores, which consist primarily of rent, marketing, payroll and recruiting costs, as incurred. 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operations. Refer to Note 4, "Income Taxes," for more information. Self-Insurance. T he Company is self-insured for certain losses related to health,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 Stock-Based Compensation. The Company utilizes the Black-Scholes model to calculate the fair value of time-based stock option awards. The Company utilizes a Monte Carlo simulation for its market-based awards, which requires various inputs and assumptions, including the Company's own stock price. The grant-date fair value of the Company's time-based restricted stock, performance-based restricted stock, time-based restricted stock units, and performance-based restricted stock units (collectively herein referred to as "restricted stock awards") are based on the closing price for a share of the Company's common stock on the New York Stock Exchange (the "NYSE") on the grant date. Compensation expense for time and market-based awards is recognized over the applicable vesting period, net of expected forfeitures. Performance-based awards also include a service condition and compensation expense is recognized over the applicable vesting period if the performance condition is probable of being achieved, net of expected forfeitures. The Company regularly reviews the probability of achieving the performance condition on these awards. Earnings Per Share. Basic earnings per share ("EPS") is computed by dividing net income by the weighted average number of shares of common stock outstanding for the period. The Company uses the treasury stock method to compute diluted EPS, which assumes that outstanding stock awards were converted into common stock and that outstanding stock options that are in-the-money were exercised, and the resulting proceeds (which includes unrecognized compensation expense and excess tax benefits) were used to acquire shares of common stock at its average market price during the reporting period. Foreign Currency. For all active foreign operations, the functional currency is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other comprehensive (loss) income on the consolidated balance sheet. The Company has intercompany balances with its foreign entities that are routinely settled primarily relating to product sales and management fees. Gains or losses resulting from these foreign currency transactions are included in the consolidated statements of operations and were not material in the fiscal years ended December 31, 2016 , 2015 and 2014 . Revision for Sublease Rent Income The Company revised its presentation of sublease income received from its franchisees for prior year periods to conform to the current period's presentation with no impact on previously reported gross profit, operating income, net income, shareholders' equity or cash flow from operations. The Company is the primary obligor of the leases for the majority of its franchise store locations and makes rental payments directly to the landlord and separately bills the franchisee for reimbursement. Accordingly, beginning in the first quarter of 2016, sublease rental income received from franchisees is appropriately presented as "Revenue" compared with the previous presentation as a reduction to occupancy expense in "Cost of sales, including warehousing, distribution, and occupancy" on the consolidated statements of operations. In addition, the deferred rent asset associated with recognizing sublease rental income for lease agreements that contain escalation clauses, which are fixed and determinable, on a straight-line basis is now appropriately presented in "Other long-term assets" compared with the previous presentation as a reduction to the deferred rent liability in "Other long-term liabilities" on the consolidated balance sheets. This revision is not material to prior periods. The following table includes the revisions to the 2015 and 2014 consolidated statements of operations: Year ended December 31, 2015 2014 Revenue: (in thousands) Prior to revision $ 2,639,212 $ 2,613,154 Revision 44,086 41,852 As Revised $ 2,683,298 $ 2,655,006 Cost of sales, including warehousing, distribution and occupancy: Prior to revision $ 1,654,569 $ 1,632,914 Revision 44,086 41,852 As Revised $ 1,698,655 $ 1,674,766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 Correction of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year ended December 31, 2015. Consequently, the Company corrected the error in the first quarter of 2015 by increasing selling, general and administrative expense on the consolidated statement of operations and "Deferred revenue and other current liabilities" on the consolidated balance sheet by $ 2.8 million . The impact to net income was a decrease of $ 1.8 million for the year ended December 31, 2015. This correction had no impact on cash flows from operations in the prior year. Other Loss (Income), Net Other loss (income), net, in the year ended December 31, 2016 includes $ 0.4 million of foreign currency losses. The year ended December 31, 2015 includes a loss of $ 2.7 million attributable to the closure and related asset sale of Discount Supplements. The year ended December 31, 2014 include the reversal of $ 4.4 million in a contingent purchase price liability associated with the Discount Supplements acquisition. Recently Adopted Accounting Pronouncements In April 2015, the Financial Accounting Standards Board ("FASB") issued Accounting Standard Update ("ASU") 2015-03, which requires an entity to present debt issuance costs related to a recognized debt liability as a direct reduction from the carrying amount of that debt liability, consistent with the treatment of debt discounts. This standard does not affect the recognition and measurement guidance for debt issuance costs. In August 2015, the FASB subsequently issued ASU 2015-15, which clarifies that ASU 2015-03 does not address the presentation of debt issuance costs related to line-of-credit arrangements. This standard is effective for fiscal years beginning after December 15, 2015. Accordingly, the Company adopted this change in accounting principle during the first quarter of fiscal 2016, with retrospective application. Net debt issuance costs in the amount of $ 3.3 million , which were previously classified as "Other long-term assets" at December 31, 2015, were reclassified as a reduction to "Long-term debt" on the Company's consolidated balance sheet to conform to the current year presentation. In August 2014, the FASB issued ASU 2014-15, which requires management to assess an entity’s ability to continue as a going concern and to provide related footnote disclosures in certain circumstances. The standard is effective for annual reporting periods, and interim periods therein, ending after December 15, 2016. Accordingly, the Company has adopted this ASU and evaluated the Company’s ability to continue as a going concern as well as the need for related footnote disclosure. The Company has concluded no disclosure is necessary regarding the entity’s ability to continue as a going concern. Recently Issued Accounting Pronouncements In January 2017, the FASB issued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is currently evaluating the potential impact of these changes on the consolidated financial statements. In March 2016, the FASB issued ASU 2016-09, which includes multiple provisions intended to simplify various aspects of accounting and reporting for share-based payments. Currently, the difference between the deduction for tax purposes and the compensation cost of a share-based payment award results in either an excess tax benefit or deficiency. These excess tax benefits are recognized in additional paid-in capital and tax deficiencies (to the extent there are previous tax benefits) are recognized as an offset to accumulated excess tax benefits. If no previous tax benefit exists, the deficiencies a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will also change from the current presentation as a financing activity to being classified as an operating activity. This standard is effective for annual reporting periods, and interim periods therein, beginning after December 15, 2016. The Company does not expect the impact of this guidance to have a material impact on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does not believe the adoption of this guidance will have a material effect on the consolidated financial statements. In July 2015, the FASB issued ASU 2015-11, which requires an entity that determines the cost of inventory by methods other than last-in, first-out and the retail inventory method to measure inventory at the lower </t>
  </si>
  <si>
    <t>INVENTORY</t>
  </si>
  <si>
    <t>Inventory Disclosure [Abstract]</t>
  </si>
  <si>
    <t>INVENTORY The net realizable value of inventory consisted of the following: December 31, 2016 2015 (in thousands) Finished product ready for sale $ 527,238 $ 487,075 Work-in-process, bulk product and raw materials 49,246 62,242 Packaging supplies 6,728 6,568 Inventory $ 583,212 $ 555,885</t>
  </si>
  <si>
    <t>INCOME TAXES</t>
  </si>
  <si>
    <t>Income Tax Disclosure [Abstract]</t>
  </si>
  <si>
    <t>INCOME TAXES (Loss) income before income taxes consisted of the following components: Year ended December 31, 2016 2015 2014 (in thousands) Domestic $ (212,095 ) $ 365,362 $ 373,122 Foreign (21,295 ) (23,191 ) 19,682 (Loss) income before income taxes $ (233,390 ) $ 342,171 $ 392,804 Income tax expense consisted of the following components: Year ended December 31, 2016 2015 2014 (in thousands) Current: Federal $ 67,326 $ 104,711 $ 120,086 State 9,928 13,414 16,968 Foreign 6,632 4,297 6,296 Total current income tax expense 83,886 122,422 143,350 Deferred: Federal (32,397 ) 3,193 (3,785 ) State (1,110 ) (1,412 ) 1,042 Foreign 2,481 (1,331 ) (3,675 ) Total deferred income tax (benefit) expense (31,026 ) 450 (6,418 ) Total income tax expense $ 52,860 $ 122,872 $ 136,932 Income tax expense reflected in the accompanying consolidated statements of operations varies from the amounts that would have been provided by applying the United States federal statutory income tax rate to (loss) earnings before income taxes as shown below: Year ended December 31, 2016 2015 2014 (in thousands) U.S. federal statutory income tax $ (81,686 ) $ 119,760 $ 137,481 Increase (reduction) resulting from: State income tax, net of federal tax benefit 6,316 11,976 12,570 Nondeductible goodwill 132,800 — — Other permanent differences 633 1,369 393 International operations, net of foreign tax credits 3,454 13,035 (2,121 ) Worthless stock tax benefit — (11,634 ) — Federal tax credits and income deductions (6,030 ) (8,554 ) (9,034 ) Tax impact of uncertain tax positions and other (2,627 ) (3,080 ) (2,357 ) Income tax expense $ 52,860 $ 122,872 $ 136,932 The effective tax rate in the current fiscal year was significantly impacted by goodwill impairment charges totaling $ 471.1 million as described in Note 6, "Goodwill and Intangible Assets," the significant majority of which is not deductible for income tax purposes. The portion of the impairment charge associated with goodwill that had tax basis resulted in a deferred tax benefit of $34.3 million in the current year. Significant components of the Company's deferred tax assets and liabilities consisted of the following at December 31: 2016 2015 Assets Liabilities Net Assets Liabilities Net (in thousands) Current assets (liabilities): Operating reserves $ 9,774 $ — $ 9,774 $ 10,050 $ — $ 10,050 Deferred revenue 3,242 — 3,242 2,976 — 2,976 Prepaid expenses — (4,556 ) (4,556 ) — (3,936 ) (3,936 ) Other 4,415 — 4,415 1,826 — 1,826 Total current $ 17,431 $ (4,556 ) $ 12,875 $ 14,852 $ (3,936 ) $ 10,916 Non-current assets (liabilities): Intangibles $ — $ (300,253 ) $ (300,253 ) $ — $ (331,157 ) $ (331,157 ) Fixed assets 16,006 — 16,006 16,900 — 16,900 Stock compensation 4,597 — 4,597 3,344 — 3,344 Net operating loss and credit carryforwards 26,628 — 26,628 25,829 — 25,829 Long-term rent liabilities 8,604 — 8,604 8,438 — 8,438 Deferred Revenue 1,197 — 1,197 3,775 — 3,775 Convertible senior notes — (12,581 ) (12,581 ) — (16,599 ) (16,599 ) Other 5,126 — 5,126 5,256 — 5,256 Valuation allowance (21,324 ) — (21,324 ) (16,919 ) — (16,919 ) Total non-current $ 40,834 $ (312,834 ) $ (272,000 ) $ 46,623 $ (347,756 ) $ (301,133 ) Total net deferred taxes $ 58,265 $ (317,390 ) $ (259,125 ) $ 61,475 $ (351,692 ) $ (290,217 ) At December 31, 2016 and 2015 , the Company had deferred tax assets relating to foreign and state NOLs with lives ranging from 5 to 20 years. As of December 31, 2016 and 2015 , a valuation allowance was provided for certain NOLs, as the Company currently believes that these NOLs may not be realizable prior to their expiration. During 2016 and 2015, the Company increased its valuation allowance by $4.4 million and $2.3 million , respectively. In 2014, the Company reduced its valuation allowance by $ 1.6 million . The valuation allowance was adjusted in 2016 based on a change in circumstances, including anticipated future earnings, which caused a change in judgment about the realizability of certain deferred tax assets related to NOLs. The Company does not have any material undistributed earnings of international subsidiaries at December 31, 2016 and 2015 as these subsidiaries are considered to be branches for United States tax purposes, to have incurred cumulative NOLs, or to have only minimal undistributed earnings.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2. The Company has various state and local jurisdiction tax years open to possible examination (the earliest open period is generally 2011), and the Company also has certain state and local tax filings currently under audit. A reconciliation of the beginning and ending amount of unrecognized tax benefits, excluding penalties and interest, is as follows: December 31, 2016 2015 2014 (in thousands) Balance of unrecognized tax benefits at beginning of period $ 7,282 $ 11,652 $ 10,848 Additions for tax positions taken during current period 289 1,345 1,524 Additions for tax positions taken during prior periods 1,031 543 116 Reductions for tax positions taken during prior periods (1,378 ) (6,258 ) (527 ) Settlements (768 ) — (309 ) Balance of unrecognized tax benefits at end of period $ 6,456 $ 7,282 $ 11,652 The Company's liability for uncertain tax positions, excluding penalties and interest, decreased by $ 0.8 million during the current year due in part to the expiration of certain statutes of limitation with respect to the 2012 fiscal year and the payment of settlements to satisfy open audits. As of December 31, 2016 , the Company is not aware of any positions for which it is reasonably possible that the total amounts of unrecognized tax benefits will significantly increase or decrease within the next 12 months. Accrued interest and penalties were $ 1.9 million and $1.8 million at December 31, 2016 and 2015 , respectively. At December 31, 2016 , the amount of unrecognized tax benefits that, if recognized, would affect the effective tax rate was $8.4 million , including the impact of accrued interest and penalties.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the effective income tax rate in the period of resolution.</t>
  </si>
  <si>
    <t>GOODWILL AND INTANGIBLE ASSETS</t>
  </si>
  <si>
    <t>Goodwill and Intangible Assets Disclosure [Abstract]</t>
  </si>
  <si>
    <t>GOODWILL AND INTANGIBLE ASSETS, NET</t>
  </si>
  <si>
    <t>GOODWILL AND INTANGIBLE ASSETS Goodwill Impairment Charge Based on the significant decline in the Company's share price in the fourth quarter of 2016 coupled with the short-term expected decline in future projected operating results associated with the Company's strategic changes around the One New GNC, management concluded a triggering event occurred in the fourth quarter requiring a goodwill impairment test for all of its reporting units as of December 31, 2016. The results of the first step indicated no impairment for the GNC.com, Lucky Vitamin, International Franchise, The Health Store and Wholesale reporting units. However, the Domestic Stores, Manufacturing and Canada reporting units had fair values below their respective carrying values. Therefore, the Company performed the second step of the impairment testing for these reporting units. Because the carrying value of goodwill for these reporting units exceeded the amount that would be recorded at December 31, 2016 under a hypothetical purchase price allocation, a non-cash impairment was recorded for the difference resulting in charges of $ 366.4 million , $ 90.5 million and $ 14.2 million for Domestic Stores, Manufacturing and Canada reporting units, respectively. The total non-cash goodwill impairments recorded were $ 471.1 million of which $ 380.6 million relates to the U.S and Canada segment and $ 90.5 million relates to the Manufacturing / Wholesale segment, and together with impairments recorded on property and equipment, resulted in $ 476.6 million of total non-cash long lived asset impairment charges in 2016. Refer to Note 7, "Property, Plant and Equipment, Net" for more information on the property and equipment charges. The goodwill impairment test performed as of December 31, 2016 satisfies the Company's annual testing requirement. As a result of the impairment charges described above, there is no remaining goodwill balance on the Domestic Stores and Canada reporting units at December 31, 2016. The results of the impairment testing indicated that the Wholesale reporting unit, which has a goodwill balance of $ 50.8 million , had a fair value that exceeded its carrying value by less than 10% . In addition, the Manufacturing (after current year impairment charge) and Lucky Vitamin reporting units had fair values, which have goodwill balances of $ 61.5 million and $ 11.5 million , respectively, that exceeded their carrying values by less than 20% . The results for Lucky Vitamin were generally consistent with testing performed at September 30, 2016 and December 31, 2015. If actual market conditions are less favorable than those projected, or if events occur or circumstances change that would reduce the fair values of the Wholesale, Manufacturing and Lucky Vitamin reporting units below their respective carrying values, management may be required to conduct an interim test and possibly recognize impairment charges in future periods. The Company determined the fair values of its reporting units at December 31, 2016 using a discounted cash flow method (income approach) weighted 50% and a guideline company method (market approach) weighted 50% . The key assumptions used under the income approach were, but not limited to, the following: • Future cash flow assumptions - The Company's projections for its reporting units were based on organic growth and were derived from historical experience and assumptions regarding future growth and profitability trends. These projections also took into account the current expectations regarding the adoption of the One New GNC which will significantly impact the Domestic Stores and GNC.com reporting units as well as the Manufacturing reporting unit the operations of which heavily depend on supplying the Company's reporting units with proprietary product. The Company's analysis incorporated an assumed period of cash flows of 8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At December 31, 2016, the WACC used to estimate the fair values of the Company's reporting units was generally within a range of 15.0% to 16.5% . Any difference between the WACC among reporting units is primarily due to the precision with which management expects to be able to predict the future cash flows of each reporting unit. The guideline company method involves analyzing transaction and financial data of publicly-traded companies to develop multiples, which are adjusted to account for differences in growth prospects and risk profiles of the reporting unit and the comparable. Change in Reporting Units In connection with the Company's change in reportable segments described in Note 17, "Segments," the Company's Domestic Retail and Domestic Franchise reporting units were combined into one Domestic Stores reporting unit, consistent with how the segment manager now reviews this business effective in the second quarter of 2016. Goodwill Roll-Forward The following table summarizes the Company's goodwill activity by reportable segment: U.S. and Canada International Manufacturing / Wholesale Other (2) Total (in thousands) Goodwill at December 31, 2014 (1) $ 402,105 $ 43,796 $ 202,841 $ 23,551 $ 672,293 2015 Activity: Acquired franchise stores 1,935 — — — 1,935 Translation effect of exchange rates (166 ) (619 ) — (292 ) (1,077 ) Impairment - Discount Supplements — — — (23,259 ) (23,259 ) Total 2015 activity 1,769 (619 ) — (23,551 ) (22,401 ) Balance at December 31, 2015: Gross 403,874 43,177 202,841 — 649,892 Accumulated impairments — — — — — Goodwill $ 403,874 $ 43,177 $ 202,841 $ — $ 649,892 2016 Activity: Impairments (380,644 ) — (90,488 ) — (471,132 ) Acquired franchise stores 1,372 — — — 1,372 Translation effect of exchange rates 12 (183 ) — — (171 ) Derecognition associated with refranchising (3,899 ) — — — (3,899 ) Total 2016 activity (383,159 ) (183 ) (90,488 ) — (473,830 ) Balance at December 31, 2016: Gross 401,359 42,994 202,841 — 647,194 Accumulated impairments (380,644 ) — (90,488 ) — (471,132 ) Goodwill $ 20,715 $ 42,994 $ 112,353 $ — $ 176,062 (1) Because no impairments were recorded prior to and during the year ended December 31, 2014, accumulated impairments were $0 at December 31, 2014. (2) In connection with the sale of the assets of Discount Supplements in the fourth quarter of 2015, as further described below, the gross goodwill and accumulated impairment was derecognized. Intangible Assets Management performed a quantitative impairment test for its $ 720.0 million indefinite-lived brand intangible asset, and concluded that the estimated fair value under the relief from royalty method (an income approach) exceeded its respective carrying value by less than 25% . Key assumptions included in the estimation of the fair value include but are not limited to projected future revenues, the royalty rate and the discount rate. If actual market conditions are less favorable than those projected, or if events occur or circumstances change that would reduce the fair value below its carrying value, management may be required to conduct an interim test and possibly recognize an impairment charge in future periods. Management also evaluated its definite-lived intangible assets primarily consisting of operating agreements and concluded that the fair values of these assets exceeded their carrying values. The following table reflects the gross carrying amount and accumulated amortization for each major intangible asset: December 31, 2016 December 31, 2015 Weighted- Average Life Gross Accumulated Amortization Carrying Amount Gross Accumulated Amortization Carrying Amount (in thousands) Retail agreements 30.3 $ 31,000 $ (10,460 ) $ 20,540 $ 31,000 $ (9,407 ) $ 21,593 Franchise agreements 25.0 70,000 (27,417 ) 42,583 70,000 (24,617 ) 45,383 Manufacturing agreements 25.0 70,000 (27,417 ) 42,583 70,000 (24,617 ) 45,383 Other intangibles 11.8 10,201 (5,467 ) 4,734 10,222 (4,560 ) 5,662 Franchise rights 3.0 7,486 (6,697 ) 789 7,206 (6,023 ) 1,183 Total $ 188,687 $ (77,458 ) $ 111,229 $ 188,428 $ (69,224 ) $ 119,204 Amortization expense during the years ended December 31, 2016, 2015 and 2014 was $ 8.2 million , $ 10.3 million and $ 10.9 million , respectively. The following table represents future amortization expense of definite-lived intangible assets at December 31, 2016 : Years ending December 31, Amortization expense (in thousands) 2017 $ 7,626 2018 7,425 2019 7,285 2020 7,222 2021 7,113 Thereafter 74,558 Total future amortization expense $ 111,229 Acquisitions For the years ended December 31, 2016 , 2015 and 2014 , the Company acquired 21 , 44 and 25 franchise stores, respectively. These acquisitions are accounted for utilizing the acquisition method of accounting, and the Company allocated the purchase price by recognizing acquired inventory, fixed assets, franchise rights and other net assets at fair value with any excess being recorded as goodwill. For the years ended December 31, 2016 , 2015 and 2014 , the total purchase prices associated with these acquisitions was $ 3.4 million , $ 6.2 million , and $ 3.7 million , respectively. On April 17, 2014, the Company acquired the assets and assumed the liabilities of The Health Store, which was accounted for as a business combination. The total purchase price for this acquisition was approximately $ 8.9 million , of which $ 6.9 million , $ 0.8 million , and $ 1.2 million was allocated to goodwill, definite-lived intangible assets and other net assets, respectively. Discount Supplements Prior Year Charges During the third quarter of 2015, due to the declining financial performance and the Company’s decision to review strategic options for the business a triggering event occurred requiring an interim goodwill impairment review of the Discount Supplements reporting unit as of September 30, 2015. The Company determined the fair value of the Discount Supplements reporting unit at September 30, 2015 using a discounted cash flow method (income approach). As a result of the review, the Company concluded that the carrying value of the Discount Supplements reporting unit exceeded its fair value and proceeded to step two of the impairment analysis. Based on the results of step two, the Company concluded that this reporting unit's goodwill was fully impaired; as a result, a goodwill impairment charge of $ 23.3 million was recorded in the third quarter of 2015. As a result of the impairment indicators, the Company also performed an impairment analysis with respect to the definite-long-lived assets of Discount Supplements, consisting of trade name and website intangibles and property and equipment. The fair value of these assets were determined using various income approaches. Based on the results of the analyses, the Company recorded impairment charges of $ 4.4 million on the trade name and website intangible assets and $ 0.6 million on property and equipment. All of the aforementioned charges totaling $ 28.3 million were recorded in "Long-lived asset impairments" in the consolidated statement of operations for the year ended December 31, 2015. The Company sold substantially all of the assets of Discount Supplements in the fourth quarter of 2015 and recorded a $ 2.7 million loss recorded within Other Loss (income) net on the consolidated statement of operations.</t>
  </si>
  <si>
    <t>REFRANCHISING</t>
  </si>
  <si>
    <t>Discontinued Operations and Disposal Groups [Abstract]</t>
  </si>
  <si>
    <t>REFRANCHISING Gains on Refranchising During the year ended December 31, 2016, the Company refranchised 102 of its company-owned stores, of which 84 were refranchised to one franchisee, and recorded refranchising gains of $19.1 million . The Company’s actions were consistent with a previously announced refranchising strategy, which sought to increase the proportion of its domestic stores that are franchise locations. The Company refranchised 33 and 25 stores, respectively, during the years ended December 31, 2015 and 2014 and recorded refranchising gains of $7.6 million and $9.9 million . Refranchising gains are calculated by subtracting the carrying value of applicable assets disposed of from the sale proceeds. In addition, the initial franchise fee received is included in the gain along with any other costs incurred by the Company to get the underlying assets ready for sale. The Company recognizes gains on refranchising after the asset purchase agreement is signed, the franchisee has taken possession of the store and management is satisfied that the franchisee can meet its financial obligations. Held for Sale The Company classifies assets as held for sale when it commits to a plan to dispose of the assets by refranchising specific stores in their current condition at a price that is reasonable and the Company believes completing the sale within one year is probable without significant changes. Assets held for sale are recorded at the lower of their carrying value or fair value, less costs to sell and depreciation is ceased on assets at the time they are classified as held for sale. As of December 31, 2016, there are no assets that qualify as held for sale.</t>
  </si>
  <si>
    <t>PROPERTY, PLANT AND EQUIPMENT, NET</t>
  </si>
  <si>
    <t>Property, Plant and Equipment [Abstract]</t>
  </si>
  <si>
    <t>PROPERTY, PLANT AND EQUIPMENT, NET Property, plant and equipment, net, consisted of the following: December 31, 2016 2015 (in thousands) Land, buildings and improvements $ 72,119 $ 70,487 Machinery and equipment 172,261 150,809 Leasehold improvements 144,667 139,448 Furniture and fixtures 108,998 106,722 Software 64,264 54,506 Construction in progress 6,346 6,340 Total property, plant and equipment 568,655 528,312 Less: accumulated depreciation (330,942 ) (297,164 ) Less: impairment (5,421 ) (613 ) Net property, plant and equipment $ 232,292 $ 230,535 The Company recognized depreciation expense on property, plant and equipment of $51.8 million , $47.0 million , and $45.5 million for the years ended December 31, 2016 , 2015 and 2014 , respectively, which is included in occupancy expense as part of cost of sales and selling, general and administrative expense on the consolidated statements of operations. Impairment Management evaluated its property, plant, and equipment and recorded a $ 5.4 million impairment charge within the U.S. and Canada segment for the year ended December 31, 2016, presented as "Long-lived asset impairments" in the accompanying consolidated statement of operations. For individual under-performing stores, the impairment test was performed at the individual store level as this is the lowest level which identifiable cash flows are largely independent of other groups of assets and liabilities. Under-performing stores were generally defined as those with historical and expected future losses or stores that management intends on closing in the near term. If the undiscounted estimated cash flows were less than the carrying value of the asset group, an impairment charge was calculated by subtracting the estimated fair value of property and equipment from its carrying value. Fair value was estimated using a discounted cash flow method (income approach) utilizing the undiscounted cash flows estimated in the first step of the test.</t>
  </si>
  <si>
    <t>LONG-TERM DEBT / INTEREST EXPENSE</t>
  </si>
  <si>
    <t>Debt Disclosure [Abstract]</t>
  </si>
  <si>
    <t>LONG-TERM DEBT / INTEREST EXPENSE Long-term debt consisted of the following: December 31, 2016 2015 (in thousands) Term Loan Facility (net of $1.6 million and $2.2 million discount) $ 1,170,486 $ 1,174,369 Revolving Credit Facility 127,000 43,000 Notes 245,273 235,085 Debt issuance costs (2,306 ) (3,276 ) Total debt $ 1,540,453 $ 1,449,178 Less: current maturities (12,562 ) (4,550 ) Long-term debt $ 1,527,891 $ 1,444,628 At December 31, 2016 , the Company's future annual contractual principal payments on long-term debt were as follows: Year Ending December 31, Term Loan Facility (1) Revolving Credit Facility Convertible Notes (2) Total (in thousands) 2017 $ 12,562 $ — $ — $ 12,562 2018 3,392 127,000 — 130,392 2019 1,156,096 — — 1,156,096 2020 — — 287,500 287,500 Total future principal payments $ 1,172,050 $ 127,000 $ 287,500 $ 1,586,550 (1) Includes the unamortized original issuance discount of $1.6 million . (2) Includes unamortized conversion feature of $37.2 million and original issuance discount of $5.0 million . Senior Credit Facility In March 2011, General Nutrition Centers, Inc. ("Centers"), a wholly owned subsidiary of Holdings, entered into the Senior Credit Facility, consisting of the Term Loan Facility and the Revolving Credit Facility. The Senior Credit Facility permits the Company to prepay a portion or all of the outstanding balance without incurring penalties (except London Interbank Offering Rate ("LIBOR") breakage costs). GNC Corporation, the Company's indirect wholly owned subsidiary,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 The Company amended the Revolving Credit Facility on March 4, 2016, to extend its maturity from March 2017 to September 2018 and increase total availability from $ 130.0 million to $ 300.0 million . In connection with this transaction, the Company incurred $ 1.7 million of costs, which were capitalized as deferred financing fees within "Other long-term assets" and will be amortized to interest expense over the new term of the Revolving Credit Facility. As of December 31, 2016 , the Company had $ 167.2 million available under the Revolving Credit Facility, after giving effect to $ 127.0 million of borrowings outstanding and $ 5.8 million utilized to secure letters of credit. As of December 31, 2016 and 2015 , the Company's interest rate on its Term Loan Facility was 3.27% and 3.25% , respectively. The Revolving Credit Facility had a weighted average interest rate of 2.7% and 2.6% at December 31, 2016 and 2015 , respectively. The Company is also required to pay an annual fee of 2.5% on outstanding letters of credit and an annual commitment fee of 0.5% on the undrawn portion of the Revolving Credit Facility. The Senior Credit Facility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 As of December 31, 2016 , the ratio on the Consolidated Net Senior Secured Leverage Ratio will require an excess cash flow payment on the outstanding term loan debt of $ 11.4 million in the second quarter of 2017. The Company is currently in compliance, and expects to remain in compliance over the next twelve months, with the terms of its Senior Credit Facility. Convertible Debt On August 10, 2015, the Company issued $ 287.5 million principal amount of 1.5% convertible senior notes due 2020 (the “Notes”) in a private offering. The Notes are governed by the terms of an indenture between the Company and BNY Mellon Trust Company, N.A., as the Trustee (the "Indenture"). The Notes will mature on August 15, 2020, unless earlier purchased by the Company or converted. The Notes will bear interest at a rate of 1.5% per annum, and additionally will b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approximately $66.16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5 consecutive business day period after any 10 consecutive trading day period in which, for each day of that period, the trading price per $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 1,000 . The Notes consist of the following components: For the year ended December 31, 2016 2015 (in thousands) Liability component Principal $ 287,500 $ 287,500 Conversion feature (37,179 ) (46,271 ) Discount related to debt issuance costs (5,048 ) (6,144 ) Net carrying amount $ 245,273 $ 235,085 Equity component Conversion feature $ 49,680 $ 49,680 Debt issuance costs (1,421 ) (1,421 ) Deferred taxes (17,750 ) (17,750 ) Net amount recorded in additional paid-in capital $ 30,509 $ 30,509 Interest Expense Interest expense consisted of the following: For the year ended December 31, 2016 2015 2014 (in thousands) Senior Credit Facility: Term Loan Facility coupon $ 38,821 $ 42,147 $ 44,427 Revolving Credit Facility 4,689 805 682 Amortization of discount and debt issuance costs 2,444 2,583 1,729 Total Senior Credit Facility 45,954 45,535 46,838 Notes: Coupon 4,313 1,702 — Amortization of conversion feature 9,092 3,410 — Amortization of discount and debt issuance costs 1,140 412 — Total Notes 14,545 5,524 — Interest income and other (56 ) (123 ) (130 ) Interest expense, net $ 60,443 $ 50,936 $ 46,708</t>
  </si>
  <si>
    <t>DEFERRED REVENUE AND OTHER CURRENT LIABILITIES</t>
  </si>
  <si>
    <t>DEFERRED REVENUE AND OTHER CURRENT LIABILITIES Deferred revenue and other current liabilities consisted of the following: December 31, 2016 2015 (in thousands) Deferred revenue $ 40,338 $ 45,018 Accrued compensation and related benefits 34,700 31,091 Accrued real estate taxes, utilities and other occupancy 4,932 3,352 Accrued sales tax 2,626 3,659 Accrued interest 2,383 2,210 Accrued income taxes 1,454 1,181 Dividends payable 586 222 Other current liabilities 28,152 34,329 Total deferred revenue and other current liabilities $ 115,171 $ 121,062 Deferred revenue includes $ 24.4 million associated with the domestic company-owned Gold Card Member Pricing program, which was discontinued on December 28, 2016 in connection with the introduction of the One New GNC and replaced with a points-based loyalty program. Refer to Note 2, "Basis of Presentation and Summary of Significant Accounting Policies" for more information.</t>
  </si>
  <si>
    <t>FAIR VALUE MEASUREMENTS AND FINANCIAL INSTRUMENTS</t>
  </si>
  <si>
    <t>Financial Instruments, Owned, at Fair Value [Abstract]</t>
  </si>
  <si>
    <t>FAIR VALUE MEASUREMENTS AND FINANCIAL INSTRUMENTS ASC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primarily in Other long-term assets approximates its fair value. The carrying value and estimated fair value of the Term Loan Facility, net of discount, and Notes (net of the equity component classified in stockholders' equity and discount) were as follows: December 31, 2016 December 31, 2015 Carrying Amount Fair Value Carrying Amount Fair Value (in thousands) Term Loan Facility $ 1,170,486 $ 1,100,257 $ 1,174,369 $ 1,145,010 Notes 245,273 185,794 235,085 188,940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 As described in Note 6, "Goodwill and Intangible Assets, Net," and Note 7, "Property, Plant and Equipment, Net," the Company recorded asset impairments in the years ended December 31, 2016 and 2015. This resulted in goodwill and property and equipment assets being measured at fair value on a non-recurring basis using Level 3 inputs as follows: • goodwill at December 31, 2016 for the Domestic Stores, Canada and Manufacturing reporting units; and • property and equipment at certain of the Company's stores at December 31, 2016.</t>
  </si>
  <si>
    <t>LONG-TERM LEASE OBLIGATIONS</t>
  </si>
  <si>
    <t>Leases, Operating [Abstract]</t>
  </si>
  <si>
    <t>LONG-TERM LEASE OBLIGATIONS The Company's rent expense, which is recorded within cost of sales on the consolidated statements of operations, was as follows: Year ended December 31, 2016 2015 2014 (in thousands) Company-owned and franchise stores: Rent on operating leases $ 193,830 $ 187,346 $ 179,675 Landlord related taxes 27,747 25,765 24,779 Common operating expenses 45,375 44,184 42,674 Percent and contingent rent 19,435 21,109 22,573 Total company-owned and franchise stores 286,387 278,404 269,701 Other 19,905 16,568 15,716 Total rent expense $ 306,292 $ 294,972 $ 285,417 The Company recorded sublease revenue, within Revenue on the consolidated statements of operations, of $ 47.6 million , $ 44.1 million and $ 41.9 million in the years ended December 31, 2016, 2015 and 2014, respectively, relating to subleases with its franchisees, which includes rental income and other occupancy related items. Minimum future rent obligations for non-cancelable operating leases, excluding optional renewal periods, with initial or remaining terms of at least one year in effect at December 31, 2016 were as follows for the years ending December 31 and exclude taxes, common operating expense, and percent and contingent rent. Company-Owned and Franchise Stores Sublease Income from Franchisees Other Rent on Operating Leases, net of Sublease Revenue (in thousands) 2017 $ 176,605 $ (33,966 ) $ 5,154 $ 147,793 2018 138,943 (26,421 ) 2,846 115,368 2019 104,525 (19,469 ) 2,385 87,441 2020 77,882 (13,678 ) 1,809 66,013 2021 54,255 (7,429 ) 1,504 48,330 Thereafter 103,123 (7,956 ) 18,183 113,350 Total future obligations $ 655,333 $ (108,919 ) $ 31,881 $ 578,295</t>
  </si>
  <si>
    <t>COMMITMENTS AND CONTINGENCIES</t>
  </si>
  <si>
    <t>Commitments and Contingencies Disclosure [Abstract]</t>
  </si>
  <si>
    <t>COMMITMENTS AND CONTINGENCIES Litigation 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 payment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s liability claims, which could increase its costs and adversely affect its reputation, revenue and operating income. During the year ended December 31, 2016, the Company recorded $ 5.1 million in legal-related charges associated with a Pennsylvania fluctuating workweek wage issue, the Jason Olive case and a government regulation matter, the amounts of which were individually immaterial. These items are explained below in more detail. DMAA/Aegeline Claims. Prior to December 2013, the Company sold products manufactured by third parties that contained derivatives from geranium known as 1.3-dimethylpentylamine/ dimethylamylamine/13-dimethylamylamine, or "DMAA," which were recalled from the Company's stores in November 2013, and/or Aegeline, a compound extracted from bael trees. As of December 31, 2015, the Company was named in 28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ase captioned Leanne Sparling and Michael Sparling on behalf of Michael Sparling, deceased v. USPLabs, GNC Corporation et al., which previously was scheduled for trial in February 2016, was dismissed with prejudic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 In July 2011, Charles Brewer, on behalf of himself and all others similarly situated, sued General Nutrition Corporation in federal court, alleging state and federal wage and hour claims. In October 2011, plaintiff filed an eight -count amended complaint alleging, among other matters, meal, rest break and overtime violations on behalf of sales associates and store managers. In January 2013, the Court conditionally certified a Fair Labor Standards Act ("FLSA") class with respect to one of Plaintiff's claims, and in November 2014, the Court granted in part and denied in part the plaintiff's motion to certify a California class and granted the Company's motion for decertification of the FLSA class. In May 2015, plaintiffs filed a motion for partial summary judgment as to the Company' alleged liability for non-compliant wage statements, which was granted in part and denied in part in September 2015. On February 5, 2016, the Company and attorneys representing the putative class agreed to class-wide settlements of the Brewer case and an additional, immaterial case raising similar claims, pursuant to which the Company agreed to pay up to $9.5 million in the aggregate, including attorneys’ fees and costs. Following a hearing on August 23, 2016, the Court approved the settlement agreement and dismissed the case with prejudice. As a result of this settlement, the Company recorded a charge of $ 9.5 million in 2015, which was paid in the fourth quarter of 2016.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As of December 31, 2015, an immaterial liability has been accrued in the accompanying financial statements. Pennsylvania Fluctuating Workweek. On September 18, 2013, Tawny Chevalier and Andrew Hiller commenced a class action in the Court of Common Pleas of Allegheny County, Pennsylvania. Plaintiff asserted a claim against the Company for a purported violation of the Pennsylvanian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from the adverse judgment; the appeal is pending.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Company's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The appeals are currently pending. Oregon Attorney General. On October 22, 2015, the Attorney General for the State of Oregon sued General Nutrition Corporation in Multnomah County Circuit Court for alleged violations of Oregon’s Unlawful Trade Practices Act, in connection with its sale in Oregon of certain third-party products, which was amended on September 19, 2016 to add allegations related to products containing DMAA and oxilofrine. The Company is vigorously defending itself against these allegations. On December 19, 2016, the Company filed an answer, including counterclaims and third party complaints for indemnification.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Government Regulation In November 2013, the Company received a subpoena from the U.S. Department of Justice ("DOJ") for information related to its investigation of a third party product vendor, USP 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 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 to support a combination of its and the industry's initiatives. Some of these actions include maintaining and continuously updating a list of restricted ingredients that will be prohibited from inclusion in any products that are sold by the Company. Vendors selling product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accompanying consolidated balance sheet.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 Commitments In addition to operating leases obtained in the normal course of business, the Company maintains certain purchase commitments with various vendors to ensure its operational needs are fulfilled. As of December 31, 2016 , such future purchase commitments consisted of $ 37.7 million . Other commitments related to the Company's business operations cover varying periods of time and are not significant. All of these commitments are expected to be fulfilled with no adverse consequences to the Company's operations or financial condition.</t>
  </si>
  <si>
    <t>STOCKHOLDER'S EQUITY</t>
  </si>
  <si>
    <t>Equity [Abstract]</t>
  </si>
  <si>
    <t>STOCKHOLDERS' EQUITY Treasury Stock In August 2015, the Board approved a $ 500.0 million multi-year repurchase program in addition to the $ 500.0 million multi-year program approved in August 2014, bringing the aggregate share repurchase program to $ 1.0 billion of Holdings' common stock. Holdings repurchased $ 229.2 million of common stock during 2016 . As of December 31, 2016 , $ 197.8 million remains available for purchase under the program and is not expected to be utilized in 2017. Preferred Stock Holdings is authorized to issue up to 60.0 million shares of preferred stock, par value $0.001 per share. No shares of preferred stock were issued to date.</t>
  </si>
  <si>
    <t>EARNINGS PER SHARE</t>
  </si>
  <si>
    <t>Earnings Per Share [Abstract]</t>
  </si>
  <si>
    <t>EARNINGS PER SHARE The following table represents the Company's basic and dilutive weighted average shares: Year ended December 31, 2016 2015 2014 (in thousands) Basic weighted average shares 69,409 83,927 90,493 Effect of dilutive stock-based compensation awards — 259 425 Diluted weighted averages shares 69,409 84,186 90,918 For the year ended December 31, 2016, all 1.5 million outstanding stock-based awards were excluded from the computation of diluted EPS because the Company was in a net loss position and as a result inclusion of the awards would have been anti-dilutive. For the years ended December 31, 2015 and 2014, the following awards were not included in the computation of diluted EPS because the impact of applying the treasury stock method was antidilutive or because certain conditions have not been met with respect to the Company's performance-based awards. 2015 2014 Antidilutive: (in thousands) Time-based 161 280 Contingently issuable: Performance-based 139 116 Total stock-based awards 300 396 The Company has the intent and ability to settle the principal portion of its Notes in cash, and as such, has applied the treasury stock method, which has resulted in all underlying convertible shares being anti-dilutive as the Company's average stock price in the current year is less than the conversion price. Refer to Note 8, "Long-Term Debt / Interest Expense" for more information on the Notes.</t>
  </si>
  <si>
    <t>STOCK-BASED COMPENSATION PLANS</t>
  </si>
  <si>
    <t>Disclosure of Compensation Related Costs, Share-based Payments [Abstract]</t>
  </si>
  <si>
    <t xml:space="preserve">STOCK-BASED COMPENSATION PLANS Overview The Company has outstanding stock-based compensation awards that were granted by the compensation committee of Holdings' Board of Directors (the "Compensation Committee") under the following two stock-based employee compensation plans: • the GNC Holdings, Inc. 2015 Stock and Incentive Plan (the "2015 Stock Plan") amended and adopted in May 2015, formerly the GNC Holdings, Inc. 2011 Stock and Incentive Plan (the "2011 Stock Plan") adopted in March 2011; and • the GNC Acquisition Holdings Inc. 2007 Stock Incentive Plan adopted in March 2007 (as amended, the "2007 Stock Plan"). Both plans have provisions that allow for the granting of stock options, restricted stock and other stock based awards and are available to eligible employees, directors, consultants or advisors as determined by the Compensation Committee. The Company will not grant any additional awards under the 2007 Stock Plan. Up to 11.5 million shares of common stock may be issued under the 2015 Stock Plan (subject to adjustment to reflect certain transactions and events specified in the 2015 Stock Plan for any award grant), of which 7.3 million shares remain available for issuance as of December 31, 2016. The following table sets forth a summary of all stock-based compensation awards outstanding under all plans: December 31, 2016 December 31, 2015 Time-based stock options 913,960 688,083 Time-based restricted stock awards 312,245 194,271 Performance-based restricted stock awards 101,384 140,916 Market-based restricted stock awards 165,635 — Total share awards outstanding 1,493,224 1,023,270 The Company recognized $ 8.8 million , $ 6.3 million and $ 5.9 million of total non-cash stock-based compensation expense for the years ended December 31, 2016 , 2015 and 2014 , respectively. At December 31, 2016 , there was approximately $11.3 million of total unrecognized compensation cost related to non-vested stock-based compensation, net of expected forfeitures, for all awards previously made that are expected to be recognized over a weighted-average period of approximately 1.6 years. Cash received from the exercise of options was $ 0.4 million , $ 1.7 million and $22.2 million in 2016 , 2015 and 2014 , respectively, which was recorded as additional paid-in capital on the accompanying consolidated balance sheets and presented as a cash inflow from financing activities on the accompanying consolidated statements of cash flows. The total tax benefit associated with stock-based compensation resulted in gross excess tax benefits of $0.2 million , $0.6 million , and $3.7 million in 2016 , 2015 and 2014 , respectively, which were recorded as additional paid-in capital and presented as a financing cash inflow. On July 28, 2016, the Company announced the departure from the Company and resignation from the Board of Michael G. Archbold, its former Chief Executive Officer. During the year ended December 31, 2016 in connection with Mr. Archbold's departure, the company recognized $ 4.5 million in severance expense of which $ 2.3 million relates to the acceleration of non-cash stock-based compensation. Stock Options Time based stock options were granted using the Black-Scholes model with exercise prices at or above fair market value on the date of grant, typically vest at 25% per year over a four - or five -year period and expire seven or ten years from the date of grant. The following table sets forth a summary of stock options under all plans. Total Options Weighted Average Exercise Price Weighted Average Remaining Contractual Term (in years) Aggregate Intrinsic Value (in thousands) Outstanding at December 31, 2015 688,083 $ 27.75 $ 4,187 Granted 643,692 $ 27.16 Exercised (24,165 ) $ 14.62 $ 341 Forfeited and Expired (393,650 ) $ 30.43 Outstanding at December 31, 2016 913,960 $ 26.53 6.2 $ 71 Exercisable at December 31, 2016 409,212 $ 23.94 2.8 $ 71 During the years ended December 31, 2015, and 2014, the total intrinsic value of options exercised was $ 2.0 million , and $13.9 million , respectively. The assumptions used in the Company's Black Scholes valuation were as follows: Year ended December 31, 2016 2015 2014 Dividend yield 2.3% - 3.8% 1.5% - 2.4% 1.5% - 1.9% Expected term 6.3 years 6.3 years 6.3 years Volatility 30.1% - 30.7% 31.1% - 38.3% 37.6% - 37.9% Risk free rate 1.3% - 1.9% 1.3% - 1.9% 1.7% - 1.9% The option term has been estimated by considering both the vesting period and the contractual term. Volatility was estimated utilizing a peer group average. The Black Scholes valuation resulted in a weighted average grant date fair value in 2016, 2015 and 2014 of $ 6.23 , $ 15.64 and $ 11.08 , respectively. Restricted Stock Awards Under the 2015 Stock Plan, the Company granted time-based and performance-based restricted stock and restricted stock units, and market-based restricted stock. Time-based awards vest over a period of three years . Performance-based awards vest after a period of three years and the achievement of performance targets; based on the extent to which the targets are achieved, vested shares may range from 0% to 200% of the original share amount. Compensation expense related to the performance-based awards is adjusted as necessary to reflect changes in the probability that the vesting criteria will be achieved. Market-based awards vest after a period of three years and the achievement of total shareholder return compared with that of a selected group of peer companies. Total shareholder return is defined as share price appreciation plus the value of dividends paid during the three year vesting period. Fair value of these awards was determined using a Monte Carlo simulation, which requires various inputs and assumptions, including the Company's common stock price. Compensation cost for these awards is recognized regardless of whether the market condition is achieved. Vested shares may range from 0% to 200% of the original target. Key assumptions used in the Monte Carlo simulation for the awards granted during the year include peer group volatility of 34.2% and a risk-free rate of 0.89% . The following table sets forth a summary of restricted stock awards granted under the 2015 Stock Plan: Time-Based Performance-Based Market-Based Shares Wtd Avg Grant Date Fair Value Shares Wtd Avg Grant Date Fair Value Shares Wtd Avg Grant Date Fair Value Outstanding at December 31, 2015 194,271 $ 45.95 140,916 $ 47.86 — $ — Granted 277,816 $ 25.61 — $ — 171,126 $ 34.28 Vested (131,462 ) $ 41.39 — $ — — $ — Forfeited (28,380 ) $ 31.08 (39,532 ) $ 45.17 (5,491 ) $ 34.28 Outstanding at December 31, 2016 312,245 $ 30.81 101,384 $ 48.99 165,635 $ 34.28 The total intrinsic value of time-based restricted stock awards vested was $ 3.1 million, $ 2.4 million and $ 4.3 million for the years ended December 31, 2016, 2015 and 2014, respectively. The total intrinsic value of time-based restricted stock awards outstanding at December 31, 2016 was $ 3.4 million . The total intrinsic value of performance-based and market-based awards outstanding at December 31, 2016 assuming vesting at 100% was $ 1.1 million and $ 1.8 million , respectively. The weighted average grant date fair value of time-based and performance-based restricted stock awards granted was $ 45.95 and $ 47.86 in 2015 and $ 43.38 and $ 44.62 in 2014, respectively. </t>
  </si>
  <si>
    <t>RETIREMENT PLANS</t>
  </si>
  <si>
    <t>Compensation and Retirement Disclosure [Abstract]</t>
  </si>
  <si>
    <t xml:space="preserve">RETIREMENT PLANS The Company sponsors a 401(k) defined contribution savings plan covering substantially all employees.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The fixed match is 50% on the first 3% of employee contributions and the discretionary match could be up to an additional 50% match on the 3% deferral. A discretionary match can be approved at any time by the Company. An employee becomes vested in the Company match portion as follows: Years of Service Percent Vested 0-1 0 % 1-2 33 % 2-3 66 % 3+ 100 % The Company made cash contributions to the 401(k) plan of $1.9 million , $1.5 million and $1.5 million for the years ended December 31, 2016 , 2015 and 2014 , respectively. The Company has a Non-qualified Deferred Compensation Plan that provides benefits payable to certain eligible employees upon scheduled in-service distribution, termination, or retirement. This plan allows participants the opportunity to defer pretax amounts ranging from 2% to 100% of their base compensation plus bonuses. During 2016, 2015 and 2014, the Company elected to match a percentage of the contributions from employees. For each of the years ended December 31, 2016, 2015 and 2014 this contribution was $0.3 million . </t>
  </si>
  <si>
    <t>SEGMENTS</t>
  </si>
  <si>
    <t>Segment Reporting [Abstract]</t>
  </si>
  <si>
    <t>SEGMENTS Based on the refranchising initiatives announced in late 2015, which sought to increase the proportion of domestic stores that are franchise locations in 2016 and beyond, the Company's organizational structure and the financial reporting utilized by the Company's chief operating decision maker (its chief executive officer) to assess performance and allocate resources changed; as a result, the Company's reportable segments were changed effective in the second quarter of 2016. The Company believes that the new segments better present management's new view of the business. The Company aggregates its operating segments into three reportable segments, which effective in the second quarter of 2016, include U.S. and Canada, International and Manufacturing / Wholesale. In connection with the change in the Company's segment reporting, warehousing and distribution costs have been allocated to each reportable segment, as appropriate. The Company's chief operating decision maker evaluates segment operating results based primarily on performance indicators, including revenue and operating (loss) income. Operating (loss) income of each reportable segment exclude certain items that are managed at the consolidated level, such as corporate costs. The Manufacturing / Wholesale segment manufactures and sells product to the U.S. and Canada and International segments at cost with a markup, which is eliminated at consolidation. The following table shows the new reportable segments compared with the previous reporting structure. Old New Segment: Retail Includes: Company-owned stores in the U.S., Puerto Rico and Canada, The Health Store and e-commerce including Discount Supplements, which was sold in the fourth quarter of 2015 Segment: U.S. and Canada Includes: Company-owned stores in the U.S., Puerto Rico and Canada, franchise stores in the U.S. and e-commerce Segment: Franchise Includes: Domestic and international franchise locations and China operations Segment: International Includes: Franchise locations in approximately 50 countries, The Health Store and China operations Segment: Manufacturing / Wholesale Includes: Manufactured product sold to our other segments, third-party contract manufacturing and sales to wholesale partners Segment: Manufacturing / Wholesale Includes: Manufactured product sold to our other segments, third-party contract manufacturing and sales to wholesale partners (no change from old) Other Includes: Discount Supplements, an e-commerce business which was sold in the fourth quarter of 2015 The following table represents key financial information for each of the Company's reportable segments. The U.S. and Canada and Manufacturing / Wholesale segments were significantly impacted by $ 386.0 million and $ 90.5 million , respectively, in long-lived asset impairments recorded in the current year. Refer to Note 6, "Goodwill and Intangible Assets" and Note 7, "Property, Plant and Equipment, Net" for more information. Year ended December 31, 2016 2015 2014 (in thousands) Revenue: U.S. and Canada $ 2,143,647 $ 2,240,515 $ 2,207,283 International 160,691 183,007 174,934 Manufacturing / Wholesale: Intersegment revenues 218,761 267,377 291,220 Third party 235,678 235,680 241,176 Subtotal Manufacturing / Wholesale 454,439 503,057 532,396 Total reportable segment revenues 2,758,777 2,926,579 2,914,613 Other — 24,096 31,613 Elimination of intersegment revenues (218,761 ) (267,377 ) (291,220 ) Total revenue $ 2,540,016 $ 2,683,298 $ 2,655,006 Operating (loss) income: U.S. and Canada $ (105,252 ) $ 378,233 $ 382,248 International 55,404 64,486 59,734 Manufacturing / Wholesale (19,961 ) 86,172 85,539 Total reportable segment operating (loss) income (69,809 ) 528,891 527,521 Unallocated corporate and other costs Corporate costs (103,362 ) (98,340 ) (88,420 ) Other 224 (37,444 ) 411 Subtotal unallocated corporate and other costs (103,138 ) (135,784 ) (88,009 ) Total operating (loss) income (172,947 ) 393,107 439,512 Interest expense, net 60,443 50,936 46,708 (Loss) income before income taxes $ (233,390 ) $ 342,171 $ 392,804 Note: The presentation of certain immaterial amounts in our consolidated financial statements of prior periods have been revised to conform to the current periods presented. Specifically, sublease rental income received from franchisees is presented as “Revenue” compared with the previous presentation as a reduction to occupancy expense in “Cost of sales, including warehousing, distribution, and occupancy.” This revision has no impact on operating income. For additional information regarding this revision, see Item 8, "Financial Statements and Supplementary Data," Note 2, "Basis of Presentation and Significant Accounting Policies" under "Revision for Sublease Rent Income." Year ended December 31, 2016 2015 2014 Depreciation and amortization: (in thousands) U.S. and Canada $ 36,491 $ 32,314 $ 32,804 International 2,256 2,232 2,169 Manufacturing / Wholesale 10,600 10,582 10,725 Corporate and other 10,691 12,109 10,639 Total depreciation and amortization $ 60,038 $ 57,237 $ 56,337 Capital expenditures: U.S. and Canada $ 42,388 $ 29,738 $ 36,377 International 518 716 366 Manufacturing / Wholesale 7,467 5,655 5,903 Corporate and Other 9,206 9,718 27,809 Total capital expenditures $ 59,579 $ 45,827 $ 70,455 Total revenues by geographic areas: United States $ 2,402,649 $ 2,522,774 $ 2,483,689 Foreign 137,367 160,524 171,317 Total revenues $ 2,540,016 $ 2,683,298 $ 2,655,006 As of December 31 2016 2015 Total assets: (in thousands) U.S. and Canada $ 1,457,575 $ 1,827,311 International 196,060 205,822 Manufacturing / Wholesale 339,663 418,623 Corporate and other 75,341 102,651 Total assets $ 2,068,639 $ 2,554,407 Property, plant, and equipment, net: United States $ 223,107 $ 221,049 Foreign 9,185 9,486 Total property, plant and equipment, net $ 232,292 $ 230,535 U.S. and Canada Revenue The following is a summary of revenue in the U.S. and Canada segment: Year ended December 31, 2016 2015 2014 U.S. company-owned product sales: (in thousands) Protein $ 369,150 $ 389,917 $ 386,691 Performance supplements 254,753 246,662 219,005 Weight management 154,195 165,114 178,072 Vitamins 218,908 271,099 319,953 Herbs / Greens 63,356 70,924 64,673 Wellness 200,914 211,377 196,571 Health / Beauty 164,510 149,520 148,009 Food / Drink 105,134 124,865 106,567 General merchandise 28,786 27,384 28,123 Total U.S. company-owned product sales $ 1,559,706 $ 1,656,862 $ 1,647,664 Wholesale sales to franchisees 250,779 257,497 235,666 Royalties and franchise fees 34,469 35,350 35,585 Sublease income 47,555 44,086 41,853 Gold card sales in U.S. company-owned stores 62,211 59,247 51,181 Other (*) 188,927 187,473 195,334 Total U.S. and Canada revenue $ 2,143,647 $ 2,240,515 $ 2,207,283 (*) Includes revenue primarily related to Canada operations and Lucky Vitamin. International Revenue The following is a summary of the Company's revenue in the International reportable segment: Year ended December 31, 2016 2015 2014 (in thousands) Wholesale sales to franchisees $ 104,405 $ 130,719 $ 123,045 Royalties and franchise fees 25,485 29,085 30,989 Other (*) 30,801 23,203 20,900 Total International revenue $ 160,691 $ 183,007 $ 174,934 (*) Includes revenue primarily related to China operations and The Health Store. Manufacturing / Wholesale Revenue The following is a summary of the Company's revenue in the Manufacturing / Wholesale reportable segment: Year ended December 31, 2016 2015 2014 (in thousands) Third-party contract manufacturing $ 134,542 $ 118,852 $ 125,129 Intersegment sales 218,761 267,378 291,221 Wholesale partner sales 101,136 116,827 116,046 Total Manufacturing / Wholesale revenue $ 454,439 $ 503,057 $ 532,396</t>
  </si>
  <si>
    <t>QUARTERLY FINANCIAL INFORMATION</t>
  </si>
  <si>
    <t>Quarterly Financial Information Disclosure [Abstract]</t>
  </si>
  <si>
    <t>QUARTERLY FINANCIAL INFORMATION The following table summarizes the Company's 2016 and 2015 quarterly results: Three months ended (unaudited) Year ended March 31, June 30, September 30, December 31, December 31, 2016 2016 2016 2016 2016 (In thousands, except per share amounts) Total revenue (1) $ 668,905 $ 673,218 $ 627,964 $ 569,929 $ 2,540,016 Gross profit 235,845 238,698 215,408 170,168 860,119 Operating (loss) income 94,065 116,224 64,893 (448,129 ) (172,947 ) Net (loss) income 50,815 64,028 32,354 (433,447 ) (286,250 ) Weighted average shares outstanding: Basic 73,078 68,176 68,190 68,219 69,409 Diluted 73,373 68,303 68,315 68,219 69,409 Earnings per share: Basic (2) $ 0.70 $ 0.94 $ 0.47 $ (6.35 ) $ (4.12 ) Diluted (2) $ 0.69 $ 0.94 $ 0.47 $ (6.35 ) $ (4.12 ) Three months ended (unaudited) Year ended March 31, June 30, September 30, December 31, December 31, 2015 2015 2015 2015 2015 (In thousands, except per share amounts) Total revenue (1) $ 681,266 $ 689,564 $ 683,358 $ 629,110 $ 2,683,298 Gross profit 249,433 256,332 250,644 228,234 984,643 Operating income 109,605 117,638 82,150 83,714 393,107 Net income 63,270 67,357 45,750 42,922 219,299 Weighted average shares outstanding: Basic 87,865 85,501 83,669 78,775 83,927 Diluted 88,105 85,777 83,958 79,008 84,186 Earnings per share: Basic (2) $ 0.72 $ 0.79 $ 0.55 $ 0.54 $ 2.61 Diluted (2) $ 0.72 $ 0.79 $ 0.54 $ 0.54 $ 2.60 (1) Refer to Note 2, "Basis of Presentation and Summary of Significant Accounting Policies" for details with respect to the revision of sublease rental income. Specifically, sublease rental income is presented as "Revenue" compared with the previous presentation as a reduction to occupancy expense in "Cost of sales, including warehousing, distribution, and occupancy," to conform to the current year presentation. (2) Quarterly results for earnings per share may not add to full year results due to rounding.</t>
  </si>
  <si>
    <t>SCHEDULE I - CONDENSED FINANCIAL INFORMATION OF GNC HOLDINGS, INC.</t>
  </si>
  <si>
    <t>Condensed Financial Information of Parent Company Only Disclosure [Abstract]</t>
  </si>
  <si>
    <t>SCHEDULE I—CONDENSED FINANCIAL INFORMATION OF GNC HOLDINGS, INC. GNC HOLDINGS, INC. (Parent Company Only) Balance Sheets (in thousands) December 31, 2016 2015 Current assets: Cash and cash equivalents $ — $ 1 Prepaids and other current assets 191 385 Total current assets 191 386 Long-term assets: Deferred financing fees — 248 Intercompany receivable 164,300 164,300 Investment in subsidiaries 149,933 709,409 Total long-term assets 314,233 873,957 Total assets $ 314,424 $ 874,343 Current liabilities: Accounts payable $ — $ 22 Intercompany payable 404 3,502 Deferred revenue and other current liabilities 2,274 1,995 Total current liabilities 2,678 5,519 Long-term liabilities: Deferred tax liabilities 12,550 16,599 Convertible senior notes 245,273 235,085 Intercompany loan 148,970 148,579 Total long term liabilities 406,793 400,263 Total liabilities 409,471 405,782 Stockholders' equity: Class A common stock 114 114 Additional paid-in capital 922,687 916,128 Retained earnings 716,198 1,058,148 Treasury stock, at cost (1,725,349 ) (1,496,180 ) Accumulated other comprehensive loss (8,697 ) (9,649 ) Total stockholders' (deficit) equity (95,047 ) 468,561 Total liabilities and stockholders' equity $ 314,424 $ 874,343 See the accompanying note to the condensed parent-only financial statements. SCHEDULE I—CONDENSED FINANCIAL INFORMATION OF GNC HOLDINGS, INC. GNC HOLDINGS, INC. (Parent Company Only) Statements of Operations and Comprehensive (Loss) Income (in thousands, except per share data) Year ended December 31, 2016 2015 2014 Selling, general and administrative $ 1,543 $ 1,645 $ 1,552 Subsidiary loss (income) 279,192 (223,090 ) (257,045 ) Operating (loss) income (280,735 ) 221,445 255,493 Interest expense, net 9,643 4,241 153 (Loss) income before income taxes (290,378 ) 217,204 255,340 Income tax benefit (4,128 ) (2,095 ) (532 ) Net (loss) income $ (286,250 ) $ 219,299 $ 255,872 Other comprehensive income (loss): Foreign currency translation gain (loss) $ 952 $ (7,439 ) $ (5,784 ) Release of cumulative translation loss to earnings related to substantial liquidation of Discount Supplements — 1,619 — Other comprehensive income (loss) 952 (5,820 ) (5,784 ) Comprehensive (loss) income $ (285,298 ) $ 213,479 $ 250,088 (Loss) Earnings per share: Basic $ (4.12 ) $ 2.61 $ 2.83 Diluted $ (4.12 ) $ 2.60 $ 2.81 Weighted average common shares outstanding: Basic 69,409 83,927 90,493 Diluted 69,409 84,186 90,918 Dividends declared per share $ 0.80 $ 0.72 $ 0.64 See the accompanying note to the condensed parent-only financial statements. SCHEDULE I—CONDENSED FINANCIAL INFORMATION OF GNC HOLDINGS, INC. GNC HOLDINGS, INC. (Parent Company Only) Statements of Cash Flows (in thousands) Year ended December 31, 2016 2015 2014 Cash flows from operating activities: Net (loss) income $ (286,250 ) $ 219,299 $ 255,872 Deficit (Equity) in loss (income) of subsidiaries 279,192 (223,090 ) (257,045 ) Dividends received 283,280 422,355 317,808 Other operating activities 10,895 4,738 2,393 Net cash provided by operating activities 287,117 423,302 319,028 Cash flows from financing activities: Loan to a subsidiary — (164,300 ) — Proceeds from issuance of convertible notes — 287,500 — Debt issuance costs on convertible senior notes (1,797 ) (8,225 ) — Proceeds from exercise of stock options 353 1,744 22,170 Minimum tax withholding requirements (1,169 ) (574 ) (762 ) Repurchase of treasury stock (229,169 ) (479,799 ) (283,226 ) Dividend payment (55,336 ) (59,648 ) (57,491 ) Net cash used in financing activities (287,118 ) (423,302 ) (319,309 ) Net decrease in cash and cash equivalents (1 ) — (281 ) Beginning balance, cash and cash equivalents 1 1 282 Ending balance, cash and cash equivalents $ — $ 1 $ 1 See the accompanying note to the condensed parent-only financial statements. BACKGROUND These condensed parent company financial statements should be read in conjunction with the consolidated financial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SCHEDULE II - VALUATION AND QUALIFYING ACCOUNTS</t>
  </si>
  <si>
    <t>Valuation and Qualifying Accounts [Abstract]</t>
  </si>
  <si>
    <t>SCHEDULE II—VALUATION AND QUALIFYING ACCOUNTS GNC Holdings, Inc. and Subsidiaries Valuation and Qualifying Accounts (in thousands) Balance at Beginning of Period Charged to Costs and Expenses Deductions Balance at End of Period 2014 Allowance for doubtful accounts $ 1,890 $ 4,535 $ (233 ) $ 6,192 Reserve for sales returns 4,966 70,075 (70,092 ) 4,949 Tax valuation allowances 16,236 579 (2,162 ) 14,653 2015 Allowance for doubtful accounts $ 6,192 $ 2,679 $ (4,744 ) $ 4,127 Reserve for sales returns 4,949 67,283 (67,385 ) 4,847 Tax valuation allowances 14,653 2,266 — 16,919 2016 Allowance for doubtful accounts $ 4,127 $ 6,231 $ (5,747 ) $ 4,611 Reserve for sales returns 4,847 66,246 (67,723 ) 3,370 Tax valuation allowances 16,919 4,405 — 21,324</t>
  </si>
  <si>
    <t>BASIS OF PRESENTATION AND SUMMARY OF SIGNIFICANT ACCOUNTING POLICIES (Policies)</t>
  </si>
  <si>
    <t>Principles of Consolidation</t>
  </si>
  <si>
    <t xml:space="preserve">Basis of Presentation The accompanying consolidated financial statements and footnotes have been prepared by the Company in accordance with accounting principles generally accepted in the United States of America ("GAAP") and with the instructions to Form 10-K and Regulation S-X. The Company's annual reporting period is based on a calendar year. Summary of Significant Accounting Policies Principles of Consolidation. The consolidated financial statements include the accounts of Holdings and all of its subsidiaries. All intercompany transactions have been eliminated in consolidation. </t>
  </si>
  <si>
    <t>Use of Estimates</t>
  </si>
  <si>
    <t xml:space="preserve">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t>
  </si>
  <si>
    <t>Cash and Cash Equivalents</t>
  </si>
  <si>
    <t>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t>
  </si>
  <si>
    <t>Receivables, net. The Company extends credit terms for sales of product to its franchisees, wholesale partners and contract manufacturing customers. Receivables consist principally of unpaid invoices for product sales, franchisee royalties and sublease payments. The Company also has notes receivables with certain of its franchisees that were $ 12.1 million and $ 17.8 million at December 31, 2016 and 2015 , respectively, and are primarily recorded within other long-term assets on the consolidated balance sheets. As of the first quarter of 2016, the Company discontinued offering franchisees loans. Franchisees secure financing from lending institutions, which include but are not limited to the small business administration and national banks with franchise programs. These loans typic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t>
  </si>
  <si>
    <t>Inventory</t>
  </si>
  <si>
    <t>Inventory. Inventory components consist of raw materials, work-in-process, finished product and packaging supplies. Inventories are stated at the lower of cost or market on a first in/first out basis ("FIFO"). Inventory includes costs associated with distribution and transportation costs, as well as manufacturing overhead, which are capitalized and expensed as merchandise is sold. Inventory is recorded at net realizable value,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t>
  </si>
  <si>
    <t>Property, Plant and Equipment</t>
  </si>
  <si>
    <t xml:space="preserve">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10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t>
  </si>
  <si>
    <t>Goodwill and Intangible Assets</t>
  </si>
  <si>
    <t>Goodwill and Intangible Assets.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Goodwill is impaired when the carrying amount of a reporting unit’s goodwill exceeds its implied fair value based upon a two-step process. In step one of the analysis, the fair value of the reporting unit is compared with its carrying value. If the carrying value of the reporting unit exceeds its fair value, step two of the test must be performed, which requires the Company to determine the implied fair value of goodwill in the same manner as if it had acquired the reporting unit in an arm’s length transaction as of the testing date. This second step is performed by deducting the estimated fair value of all tangible and identifiable intangible net assets of the reporting unit from the estimated fair value of the reporting unit. If the recorded amount of goodwill exceeds this implied fair value, an impairment charge is recorded for the difference as an operating expense in the period incurred. During the year ended December 31, 2016, the Company recorded $ 471.1 million of goodwill impairment charges. See Note 6, "Goodwill and Intangible Assets" for more information. The Company's indefinite-lived intangible brand asset is also evaluated annually in the fourth quarter for impairment and on an interim basis if events or changes in circumstances between annual tests indicate that the assets might be impaired. If the carrying value of the intangible asset exceeds its fair value, an impairment loss is recognized in an amount equal to the difference. The Company determined the fair values of its reporting units at December 31, 2016 using a discounted cash flow method (income approach) weighted 50% and a guideline company method (market approach) weighted 50% . The key assumptions used under the income approach were, but not limited to, the following: • Future cash flow assumptions - The Company's projections for its reporting units were based on organic growth and were derived from historical experience and assumptions regarding future growth and profitability trends. These projections also took into account the current expectations regarding the adoption of the One New GNC which will significantly impact the Domestic Stores and GNC.com reporting units as well as the Manufacturing reporting unit the operations of which heavily depend on supplying the Company's reporting units with proprietary product. The Company's analysis incorporated an assumed period of cash flows of 8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At December 31, 2016, the WACC used to estimate the fair values of the Company's reporting units was generally within a range of 15.0% to 16.5% . Any difference between the WACC among reporting units is primarily due to the precision with which management expects to be able to predict the future cash flows of each reporting unit.</t>
  </si>
  <si>
    <t>Impairment of Definite-Long-lived Assets</t>
  </si>
  <si>
    <t>Impairment of Definite-Long-lived Assets. The Company evaluates whether the carrying values of property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t>
  </si>
  <si>
    <t>Revenue Recognition</t>
  </si>
  <si>
    <t>Revenue Recognition. Within the U.S. and Canada segment, retail sales in company-owned stores are recognized at the point of sale, net of sales tax. Revenue related to e-commerce sales is recognized upon delivery to customers and includes shipping charges.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As a part of this launch, the Company provided former Gold Card customers that were within the membership period of generally one year with a coupon which was equivalent to a reimbursement of the unexpired portion of their Gold Card membership fee. During the fourth quarter, the Company recognized $ 4.0 million of Gold Card deferred revenue, as the coupons were redeemed in the pilot markets and system-wide after the launch of the One New GNC. As of December 31, 2016, the Company has $ 24.4 million of deferred Gold Card revenue which will be recognized in the first quarter of 2017 over the coupon redemption period which expires in March 2017. Effective with the launch of the One New GNC on December 29, 2016, the Company introduced a free points-based loyalty program myGNC Rewards;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The program liability and impact to revenue related to this program was not material to 2016 results but is expected to be material in 2017 and beyond. Also effective with the launch of the One New GNC, the Company began offering a paid membership program, PRO Access, for $ 39.99 per year, which provides members with the delivery of three boxes throughout the membership year, as well as the periodic offering of product discounts and opportunities to earn triple points among other benefits. The boxes include sample merchandise and other materials. The Company recognizes revenue under the PRO Access program as the underlying performance obligations are satisfied. Revenue under this program was not material in 2016 but is expected to be material in 2017 and beyon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product sales, royalties and franchise fees and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is recognized when risk of loss, title and insurable risks have transferred to the franchisee, net of estimated returns and allowances. Franchise fees are paid in advance, deferred and recognized by the Company at the time of a franchise store opening. Franchise royalties are recognized as a percentage of the franchisees' retail sales in the period the franchisees' sales occur. The Manufacturing / Wholesale segment sells product to the Company's other segments, which is eliminated in consolidation, and third-party customers. Revenue is recognized when risk of loss, title and insurable risks have transferred to the customer, net of estimated returns and allowances.</t>
  </si>
  <si>
    <t>Cost of Sales</t>
  </si>
  <si>
    <t>Cost of Sales. The Company purchases products directly from third-party vendors and manufactures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t>
  </si>
  <si>
    <t>Vendor Allowances</t>
  </si>
  <si>
    <t>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 The Company recorded a reduction to cost of sales of $ 94.9 million , $98.7 million and $89.5 million for the years ended December 31, 2016 , 2015 and 2014 , respectively, for vendor allowances associated with the purchase and sale of merchandise.</t>
  </si>
  <si>
    <t>Research and Development</t>
  </si>
  <si>
    <t>Research and Development. Research and development costs arising from internally generated projects are expensed as incurred.</t>
  </si>
  <si>
    <t>Advertising Expenditures</t>
  </si>
  <si>
    <t>Advertising Expenditures. The Company recognizes the costs of advertising, promotion and marketing programs the first time the communication takes place. The Company administers national advertising funds on behalf of its franchisees. In accordance with the franchisee contracts, the Company collects advertising fees from the franchisees and utilizes the proceeds to coordinate various advertising and marketing campaigns.</t>
  </si>
  <si>
    <t>Leases</t>
  </si>
  <si>
    <t>Leases. The Company has various operating leases for company-owned and franchise store locations, distribution centers, and equipment generally with an initial term of five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The Company records rental income received from franchisees as revenue. If a franchisee defaults on its sublease, the Company has in the past converted, any such franchise store into a company-owned store and fulfilled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and rent incom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t>
  </si>
  <si>
    <t>Contingencies</t>
  </si>
  <si>
    <t>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t>
  </si>
  <si>
    <t>Pre-Opening Expenditures</t>
  </si>
  <si>
    <t xml:space="preserve">Pre-Opening Expenditures. The Company recognizes the cost associated with the opening of new stores, which consist primarily of rent, marketing, payroll and recruiting costs, as incurred. </t>
  </si>
  <si>
    <t>Income Taxes</t>
  </si>
  <si>
    <t>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operations.</t>
  </si>
  <si>
    <t>Self-Insurance</t>
  </si>
  <si>
    <t>Self-Insurance. T he Company is self-insured for certain losses related to health,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t>
  </si>
  <si>
    <t>Stock-Based Compensation</t>
  </si>
  <si>
    <t>Stock-Based Compensation. The Company utilizes the Black-Scholes model to calculate the fair value of time-based stock option awards. The Company utilizes a Monte Carlo simulation for its market-based awards, which requires various inputs and assumptions, including the Company's own stock price. The grant-date fair value of the Company's time-based restricted stock, performance-based restricted stock, time-based restricted stock units, and performance-based restricted stock units (collectively herein referred to as "restricted stock awards") are based on the closing price for a share of the Company's common stock on the New York Stock Exchange (the "NYSE") on the grant date. Compensation expense for time and market-based awards is recognized over the applicable vesting period, net of expected forfeitures. Performance-based awards also include a service condition and compensation expense is recognized over the applicable vesting period if the performance condition is probable of being achieved, net of expected forfeitures. The Company regularly reviews the probability of achieving the performance condition on these awards.</t>
  </si>
  <si>
    <t>Earnings Per Share</t>
  </si>
  <si>
    <t>Earnings Per Share. Basic earnings per share ("EPS") is computed by dividing net income by the weighted average number of shares of common stock outstanding for the period. The Company uses the treasury stock method to compute diluted EPS, which assumes that outstanding stock awards were converted into common stock and that outstanding stock options that are in-the-money were exercised, and the resulting proceeds (which includes unrecognized compensation expense and excess tax benefits) were used to acquire shares of common stock at its average market price during the reporting period.</t>
  </si>
  <si>
    <t>Foreign Currency</t>
  </si>
  <si>
    <t>Foreign Currency. For all active foreign operations, the functional currency is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other comprehensive (loss) income on the consolidated balance sheet. The Company has intercompany balances with its foreign entities that are routinely settled primarily relating to product sales and management fees.</t>
  </si>
  <si>
    <t>Revision</t>
  </si>
  <si>
    <t>Revision for Sublease Rent Income The Company revised its presentation of sublease income received from its franchisees for prior year periods to conform to the current period's presentation with no impact on previously reported gross profit, operating income, net income, shareholders' equity or cash flow from operations. The Company is the primary obligor of the leases for the majority of its franchise store locations and makes rental payments directly to the landlord and separately bills the franchisee for reimbursement. Accordingly, beginning in the first quarter of 2016, sublease rental income received from franchisees is appropriately presented as "Revenue" compared with the previous presentation as a reduction to occupancy expense in "Cost of sales, including warehousing, distribution, and occupancy" on the consolidated statements of operations. In addition, the deferred rent asset associated with recognizing sublease rental income for lease agreements that contain escalation clauses, which are fixed and determinable, on a straight-line basis is now appropriately presented in "Other long-term assets" compared with the previous presentation as a reduction to the deferred rent liability in "Other long-term liabilities" on the consolidated balance sheets. This revision is not material to prior periods. The following table includes the revisions to the 2015 and 2014 consolidated statements of operations: Year ended December 31, 2015 2014 Revenue: (in thousands) Prior to revision $ 2,639,212 $ 2,613,154 Revision 44,086 41,852 As Revised $ 2,683,298 $ 2,655,006 Cost of sales, including warehousing, distribution and occupancy: Prior to revision $ 1,654,569 $ 1,632,914 Revision 44,086 41,852 As Revised $ 1,698,655 $ 1,674,766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 Correction of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year ended December 31, 2015. Consequently, the Company corrected the error in the first quarter of 2015 by increasing selling, general and administrative expense on the consolidated statement of operations and "Deferred revenue and other current liabilities" on the consolidated balance sheet by $ 2.8 million . The impact to net income was a decrease of $ 1.8 million for the year ended December 31, 2015. This correction had no impact on cash flows from operations in the prior year.</t>
  </si>
  <si>
    <t>Recently Issued Accounting Pronouncements</t>
  </si>
  <si>
    <t xml:space="preserve">Recently Adopted Accounting Pronouncements In April 2015, the Financial Accounting Standards Board ("FASB") issued Accounting Standard Update ("ASU") 2015-03, which requires an entity to present debt issuance costs related to a recognized debt liability as a direct reduction from the carrying amount of that debt liability, consistent with the treatment of debt discounts. This standard does not affect the recognition and measurement guidance for debt issuance costs. In August 2015, the FASB subsequently issued ASU 2015-15, which clarifies that ASU 2015-03 does not address the presentation of debt issuance costs related to line-of-credit arrangements. This standard is effective for fiscal years beginning after December 15, 2015. Accordingly, the Company adopted this change in accounting principle during the first quarter of fiscal 2016, with retrospective application. Net debt issuance costs in the amount of $ 3.3 million , which were previously classified as "Other long-term assets" at December 31, 2015, were reclassified as a reduction to "Long-term debt" on the Company's consolidated balance sheet to conform to the current year presentation. In August 2014, the FASB issued ASU 2014-15, which requires management to assess an entity’s ability to continue as a going concern and to provide related footnote disclosures in certain circumstances. The standard is effective for annual reporting periods, and interim periods therein, ending after December 15, 2016. Accordingly, the Company has adopted this ASU and evaluated the Company’s ability to continue as a going concern as well as the need for related footnote disclosure. The Company has concluded no disclosure is necessary regarding the entity’s ability to continue as a going concern. Recently Issued Accounting Pronouncements In January 2017, the FASB issued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is currently evaluating the potential impact of these changes on the consolidated financial statements. In March 2016, the FASB issued ASU 2016-09, which includes multiple provisions intended to simplify various aspects of accounting and reporting for share-based payments. Currently, the difference between the deduction for tax purposes and the compensation cost of a share-based payment award results in either an excess tax benefit or deficiency. These excess tax benefits are recognized in additional paid-in capital and tax deficiencies (to the extent there are previous tax benefits) are recognized as an offset to accumulated excess tax benefits. If no previous tax benefit exists, the deficiencies a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will also change from the current presentation as a financing activity to being classified as an operating activity. This standard is effective for annual reporting periods, and interim periods therein, beginning after December 15, 2016. The Company does not expect the impact of this guidance to have a material impact on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does not believe the adoption of this guidance will have a material effect on the consolidated financial statements.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in effect for annual reporting periods, and interim periods therein, beginning after December 15, 2017. The Company is in the process of evaluating this guidance and expects it to have a material impact on the consolidated financial statements. Other Revisions In addition to the sublease rent revision and the adoption of ASU 2015-03 as explained above, certain amounts in the consolidated financial statements for prior year periods have been revised to conform to the current period's presentation. The impact to prior periods of these revisions was not significant with no impact on previously reported operating income, net income, cash flows from operations or stockholders' equity. </t>
  </si>
  <si>
    <t>BASIS OF PRESENTATION AND SUMMARY OF SIGNIFICANT ACCOUNTING POLICIES (Tables)</t>
  </si>
  <si>
    <t>Summary of Property, Plant and Equipment</t>
  </si>
  <si>
    <t>The estimated useful lives are as follows: Building 30 yrs Machinery and equipment 3-10 yrs Building and leasehold improvements 3-15 yrs Furniture and fixtures 5-8 yrs Software 3-5 yrs Property, plant and equipment, net, consisted of the following: December 31, 2016 2015 (in thousands) Land, buildings and improvements $ 72,119 $ 70,487 Machinery and equipment 172,261 150,809 Leasehold improvements 144,667 139,448 Furniture and fixtures 108,998 106,722 Software 64,264 54,506 Construction in progress 6,346 6,340 Total property, plant and equipment 568,655 528,312 Less: accumulated depreciation (330,942 ) (297,164 ) Less: impairment (5,421 ) (613 ) Net property, plant and equipment $ 232,292 $ 230,535</t>
  </si>
  <si>
    <t>Revision for Sublease Rent Income</t>
  </si>
  <si>
    <t xml:space="preserve"> The following table includes the revisions to the 2015 and 2014 consolidated statements of operations: Year ended December 31, 2015 2014 Revenue: (in thousands) Prior to revision $ 2,639,212 $ 2,613,154 Revision 44,086 41,852 As Revised $ 2,683,298 $ 2,655,006 Cost of sales, including warehousing, distribution and occupancy: Prior to revision $ 1,654,569 $ 1,632,914 Revision 44,086 41,852 As Revised $ 1,698,655 $ 1,674,766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t>
  </si>
  <si>
    <t>INVENTORY (Tables)</t>
  </si>
  <si>
    <t>Schedule of Net Realizable Value of Inventories</t>
  </si>
  <si>
    <t>The net realizable value of inventory consisted of the following: December 31, 2016 2015 (in thousands) Finished product ready for sale $ 527,238 $ 487,075 Work-in-process, bulk product and raw materials 49,246 62,242 Packaging supplies 6,728 6,568 Inventory $ 583,212 $ 555,885</t>
  </si>
  <si>
    <t>INCOME TAXES (Tables)</t>
  </si>
  <si>
    <t>Summary of Income Before Income Taxes</t>
  </si>
  <si>
    <t>(Loss) income before income taxes consisted of the following components: Year ended December 31, 2016 2015 2014 (in thousands) Domestic $ (212,095 ) $ 365,362 $ 373,122 Foreign (21,295 ) (23,191 ) 19,682 (Loss) income before income taxes $ (233,390 ) $ 342,171 $ 392,804</t>
  </si>
  <si>
    <t>Summary of Income Tax Expense</t>
  </si>
  <si>
    <t>Income tax expense consisted of the following components: Year ended December 31, 2016 2015 2014 (in thousands) Current: Federal $ 67,326 $ 104,711 $ 120,086 State 9,928 13,414 16,968 Foreign 6,632 4,297 6,296 Total current income tax expense 83,886 122,422 143,350 Deferred: Federal (32,397 ) 3,193 (3,785 ) State (1,110 ) (1,412 ) 1,042 Foreign 2,481 (1,331 ) (3,675 ) Total deferred income tax (benefit) expense (31,026 ) 450 (6,418 ) Total income tax expense $ 52,860 $ 122,872 $ 136,932</t>
  </si>
  <si>
    <t>Summary of Differences Between the Company's Effective Tax Rate and the Federal Statutory Tax Rate</t>
  </si>
  <si>
    <t xml:space="preserve"> Year ended December 31, 2016 2015 2014 (in thousands) U.S. federal statutory income tax $ (81,686 ) $ 119,760 $ 137,481 Increase (reduction) resulting from: State income tax, net of federal tax benefit 6,316 11,976 12,570 Nondeductible goodwill 132,800 — — Other permanent differences 633 1,369 393 International operations, net of foreign tax credits 3,454 13,035 (2,121 ) Worthless stock tax benefit — (11,634 ) — Federal tax credits and income deductions (6,030 ) (8,554 ) (9,034 ) Tax impact of uncertain tax positions and other (2,627 ) (3,080 ) (2,357 ) Income tax expense $ 52,860 $ 122,872 $ 136,932</t>
  </si>
  <si>
    <t>Summary of Significant Components of the Company's Deferred Tax Assets and Liabilities</t>
  </si>
  <si>
    <t>Significant components of the Company's deferred tax assets and liabilities consisted of the following at December 31: 2016 2015 Assets Liabilities Net Assets Liabilities Net (in thousands) Current assets (liabilities): Operating reserves $ 9,774 $ — $ 9,774 $ 10,050 $ — $ 10,050 Deferred revenue 3,242 — 3,242 2,976 — 2,976 Prepaid expenses — (4,556 ) (4,556 ) — (3,936 ) (3,936 ) Other 4,415 — 4,415 1,826 — 1,826 Total current $ 17,431 $ (4,556 ) $ 12,875 $ 14,852 $ (3,936 ) $ 10,916 Non-current assets (liabilities): Intangibles $ — $ (300,253 ) $ (300,253 ) $ — $ (331,157 ) $ (331,157 ) Fixed assets 16,006 — 16,006 16,900 — 16,900 Stock compensation 4,597 — 4,597 3,344 — 3,344 Net operating loss and credit carryforwards 26,628 — 26,628 25,829 — 25,829 Long-term rent liabilities 8,604 — 8,604 8,438 — 8,438 Deferred Revenue 1,197 — 1,197 3,775 — 3,775 Convertible senior notes — (12,581 ) (12,581 ) — (16,599 ) (16,599 ) Other 5,126 — 5,126 5,256 — 5,256 Valuation allowance (21,324 ) — (21,324 ) (16,919 ) — (16,919 ) Total non-current $ 40,834 $ (312,834 ) $ (272,000 ) $ 46,623 $ (347,756 ) $ (301,133 ) Total net deferred taxes $ 58,265 $ (317,390 ) $ (259,125 ) $ 61,475 $ (351,692 ) $ (290,217 )</t>
  </si>
  <si>
    <t>Summary of Reconciliation of the Beginning and Ending Amount of Unrecognized Tax Benefits</t>
  </si>
  <si>
    <t>A reconciliation of the beginning and ending amount of unrecognized tax benefits, excluding penalties and interest, is as follows: December 31, 2016 2015 2014 (in thousands) Balance of unrecognized tax benefits at beginning of period $ 7,282 $ 11,652 $ 10,848 Additions for tax positions taken during current period 289 1,345 1,524 Additions for tax positions taken during prior periods 1,031 543 116 Reductions for tax positions taken during prior periods (1,378 ) (6,258 ) (527 ) Settlements (768 ) — (309 ) Balance of unrecognized tax benefits at end of period $ 6,456 $ 7,282 $ 11,652</t>
  </si>
  <si>
    <t>GOODWILL AND INTANGIBLE ASSETS (Tables)</t>
  </si>
  <si>
    <t>Summary of Goodwill Activity</t>
  </si>
  <si>
    <t xml:space="preserve">The following table summarizes the Company's goodwill activity by reportable segment: U.S. and Canada International Manufacturing / Wholesale Other (2) Total (in thousands) Goodwill at December 31, 2014 (1) $ 402,105 $ 43,796 $ 202,841 $ 23,551 $ 672,293 2015 Activity: Acquired franchise stores 1,935 — — — 1,935 Translation effect of exchange rates (166 ) (619 ) — (292 ) (1,077 ) Impairment - Discount Supplements — — — (23,259 ) (23,259 ) Total 2015 activity 1,769 (619 ) — (23,551 ) (22,401 ) Balance at December 31, 2015: Gross 403,874 43,177 202,841 — 649,892 Accumulated impairments — — — — — Goodwill $ 403,874 $ 43,177 $ 202,841 $ — $ 649,892 2016 Activity: Impairments (380,644 ) — (90,488 ) — (471,132 ) Acquired franchise stores 1,372 — — — 1,372 Translation effect of exchange rates 12 (183 ) — — (171 ) Derecognition associated with refranchising (3,899 ) — — — (3,899 ) Total 2016 activity (383,159 ) (183 ) (90,488 ) — (473,830 ) Balance at December 31, 2016: Gross 401,359 42,994 202,841 — 647,194 Accumulated impairments (380,644 ) — (90,488 ) — (471,132 ) Goodwill $ 20,715 $ 42,994 $ 112,353 $ — $ 176,062 (1) Because no impairments were recorded prior to and during the year ended December 31, 2014, accumulated impairments were $0 at December 31, 2014. (2) In connection with the sale of the assets of Discount Supplements in the fourth quarter of 2015, as further described below, the gross goodwill and accumulated impairment was derecognized. </t>
  </si>
  <si>
    <t>Schedule of Gross Carrying Amount and Accumulated Amortization/Impairment for Each Major Intangible Asset</t>
  </si>
  <si>
    <t>The following table reflects the gross carrying amount and accumulated amortization for each major intangible asset: December 31, 2016 December 31, 2015 Weighted- Average Life Gross Accumulated Amortization Carrying Amount Gross Accumulated Amortization Carrying Amount (in thousands) Retail agreements 30.3 $ 31,000 $ (10,460 ) $ 20,540 $ 31,000 $ (9,407 ) $ 21,593 Franchise agreements 25.0 70,000 (27,417 ) 42,583 70,000 (24,617 ) 45,383 Manufacturing agreements 25.0 70,000 (27,417 ) 42,583 70,000 (24,617 ) 45,383 Other intangibles 11.8 10,201 (5,467 ) 4,734 10,222 (4,560 ) 5,662 Franchise rights 3.0 7,486 (6,697 ) 789 7,206 (6,023 ) 1,183 Total $ 188,687 $ (77,458 ) $ 111,229 $ 188,428 $ (69,224 ) $ 119,204</t>
  </si>
  <si>
    <t>Schedule of Future Estimated Amortization Expense</t>
  </si>
  <si>
    <t>The following table represents future amortization expense of definite-lived intangible assets at December 31, 2016 : Years ending December 31, Amortization expense (in thousands) 2017 $ 7,626 2018 7,425 2019 7,285 2020 7,222 2021 7,113 Thereafter 74,558 Total future amortization expense $ 111,229</t>
  </si>
  <si>
    <t>PROPERTY, PLANT AND EQUIPMENT, NET (Tables)</t>
  </si>
  <si>
    <t>LONG-TERM DEBT / INTEREST EXPENSE (Tables)</t>
  </si>
  <si>
    <t>Schedule of Long-Term Debt</t>
  </si>
  <si>
    <t>Long-term debt consisted of the following: December 31, 2016 2015 (in thousands) Term Loan Facility (net of $1.6 million and $2.2 million discount) $ 1,170,486 $ 1,174,369 Revolving Credit Facility 127,000 43,000 Notes 245,273 235,085 Debt issuance costs (2,306 ) (3,276 ) Total debt $ 1,540,453 $ 1,449,178 Less: current maturities (12,562 ) (4,550 ) Long-term debt $ 1,527,891 $ 1,444,628</t>
  </si>
  <si>
    <t>Schedule of Total Debt Principal Maturities</t>
  </si>
  <si>
    <t xml:space="preserve">At December 31, 2016 , the Company's future annual contractual principal payments on long-term debt were as follows: Year Ending December 31, Term Loan Facility (1) Revolving Credit Facility Convertible Notes (2) Total (in thousands) 2017 $ 12,562 $ — $ — $ 12,562 2018 3,392 127,000 — 130,392 2019 1,156,096 — — 1,156,096 2020 — — 287,500 287,500 Total future principal payments $ 1,172,050 $ 127,000 $ 287,500 $ 1,586,550 (1) Includes the unamortized original issuance discount of $1.6 million . (2) Includes unamortized conversion feature of $37.2 million and original issuance discount of $5.0 million . </t>
  </si>
  <si>
    <t>Convertible Debt</t>
  </si>
  <si>
    <t>The Notes consist of the following components: For the year ended December 31, 2016 2015 (in thousands) Liability component Principal $ 287,500 $ 287,500 Conversion feature (37,179 ) (46,271 ) Discount related to debt issuance costs (5,048 ) (6,144 ) Net carrying amount $ 245,273 $ 235,085 Equity component Conversion feature $ 49,680 $ 49,680 Debt issuance costs (1,421 ) (1,421 ) Deferred taxes (17,750 ) (17,750 ) Net amount recorded in additional paid-in capital $ 30,509 $ 30,509</t>
  </si>
  <si>
    <t>Interest Income and Interest Expense Disclosure</t>
  </si>
  <si>
    <t>Interest expense consisted of the following: For the year ended December 31, 2016 2015 2014 (in thousands) Senior Credit Facility: Term Loan Facility coupon $ 38,821 $ 42,147 $ 44,427 Revolving Credit Facility 4,689 805 682 Amortization of discount and debt issuance costs 2,444 2,583 1,729 Total Senior Credit Facility 45,954 45,535 46,838 Notes: Coupon 4,313 1,702 — Amortization of conversion feature 9,092 3,410 — Amortization of discount and debt issuance costs 1,140 412 — Total Notes 14,545 5,524 — Interest income and other (56 ) (123 ) (130 ) Interest expense, net $ 60,443 $ 50,936 $ 46,708</t>
  </si>
  <si>
    <t>DEFERRED REVENUE AND OTHER CURRENT LIABILITIES (Tables)</t>
  </si>
  <si>
    <t>Summary of Deferred Revenue and Other Current Liabilities</t>
  </si>
  <si>
    <t>Deferred revenue and other current liabilities consisted of the following: December 31, 2016 2015 (in thousands) Deferred revenue $ 40,338 $ 45,018 Accrued compensation and related benefits 34,700 31,091 Accrued real estate taxes, utilities and other occupancy 4,932 3,352 Accrued sales tax 2,626 3,659 Accrued interest 2,383 2,210 Accrued income taxes 1,454 1,181 Dividends payable 586 222 Other current liabilities 28,152 34,329 Total deferred revenue and other current liabilities $ 115,171 $ 121,062</t>
  </si>
  <si>
    <t>FAIR VALUE MEASUREMENTS AND FINANCIAL INSTRUMENTS (Tables)</t>
  </si>
  <si>
    <t>Carrying Amount and Estimated Fair Values of the Term Loan Facility and Notes</t>
  </si>
  <si>
    <t>The carrying value and estimated fair value of the Term Loan Facility, net of discount, and Notes (net of the equity component classified in stockholders' equity and discount) were as follows: December 31, 2016 December 31, 2015 Carrying Amount Fair Value Carrying Amount Fair Value (in thousands) Term Loan Facility $ 1,170,486 $ 1,100,257 $ 1,174,369 $ 1,145,010 Notes 245,273 185,794 235,085 188,940</t>
  </si>
  <si>
    <t>LONG-TERM LEASE OBLIGATIONS (Tables)</t>
  </si>
  <si>
    <t>Components of Rent Expense</t>
  </si>
  <si>
    <t>The Company's rent expense, which is recorded within cost of sales on the consolidated statements of operations, was as follows: Year ended December 31, 2016 2015 2014 (in thousands) Company-owned and franchise stores: Rent on operating leases $ 193,830 $ 187,346 $ 179,675 Landlord related taxes 27,747 25,765 24,779 Common operating expenses 45,375 44,184 42,674 Percent and contingent rent 19,435 21,109 22,573 Total company-owned and franchise stores 286,387 278,404 269,701 Other 19,905 16,568 15,716 Total rent expense $ 306,292 $ 294,972 $ 285,417</t>
  </si>
  <si>
    <t>Minimum Future Obligations for Non-Cancelable Operating Leases</t>
  </si>
  <si>
    <t>Minimum future rent obligations for non-cancelable operating leases, excluding optional renewal periods, with initial or remaining terms of at least one year in effect at December 31, 2016 were as follows for the years ending December 31 and exclude taxes, common operating expense, and percent and contingent rent. Company-Owned and Franchise Stores Sublease Income from Franchisees Other Rent on Operating Leases, net of Sublease Revenue (in thousands) 2017 $ 176,605 $ (33,966 ) $ 5,154 $ 147,793 2018 138,943 (26,421 ) 2,846 115,368 2019 104,525 (19,469 ) 2,385 87,441 2020 77,882 (13,678 ) 1,809 66,013 2021 54,255 (7,429 ) 1,504 48,330 Thereafter 103,123 (7,956 ) 18,183 113,350 Total future obligations $ 655,333 $ (108,919 ) $ 31,881 $ 578,295</t>
  </si>
  <si>
    <t>EARNINGS PER SHARE (Tables)</t>
  </si>
  <si>
    <t>Basic and Dilutive Weighted Average Shares</t>
  </si>
  <si>
    <t>The following table represents the Company's basic and dilutive weighted average shares: Year ended December 31, 2016 2015 2014 (in thousands) Basic weighted average shares 69,409 83,927 90,493 Effect of dilutive stock-based compensation awards — 259 425 Diluted weighted averages shares 69,409 84,186 90,918</t>
  </si>
  <si>
    <t>Schedule of Antidilutive Securities Excluded from Computation of Earnings Per Share</t>
  </si>
  <si>
    <t>For the years ended December 31, 2015 and 2014, the following awards were not included in the computation of diluted EPS because the impact of applying the treasury stock method was antidilutive or because certain conditions have not been met with respect to the Company's performance-based awards. 2015 2014 Antidilutive: (in thousands) Time-based 161 280 Contingently issuable: Performance-based 139 116 Total stock-based awards 300 396</t>
  </si>
  <si>
    <t>STOCK-BASED COMPENSATION PLANS (Tables)</t>
  </si>
  <si>
    <t>Summary of All Share-Based Awards Outstanding</t>
  </si>
  <si>
    <t>The following table sets forth a summary of all stock-based compensation awards outstanding under all plans: December 31, 2016 December 31, 2015 Time-based stock options 913,960 688,083 Time-based restricted stock awards 312,245 194,271 Performance-based restricted stock awards 101,384 140,916 Market-based restricted stock awards 165,635 — Total share awards outstanding 1,493,224 1,023,270</t>
  </si>
  <si>
    <t>Summary of Stock Options Under All Plans</t>
  </si>
  <si>
    <t>The following table sets forth a summary of stock options under all plans. Total Options Weighted Average Exercise Price Weighted Average Remaining Contractual Term (in years) Aggregate Intrinsic Value (in thousands) Outstanding at December 31, 2015 688,083 $ 27.75 $ 4,187 Granted 643,692 $ 27.16 Exercised (24,165 ) $ 14.62 $ 341 Forfeited and Expired (393,650 ) $ 30.43 Outstanding at December 31, 2016 913,960 $ 26.53 6.2 $ 71 Exercisable at December 31, 2016 409,212 $ 23.94 2.8 $ 71</t>
  </si>
  <si>
    <t>Schedule of Assumptions Used in Black Scholes Valuation</t>
  </si>
  <si>
    <t>The assumptions used in the Company's Black Scholes valuation were as follows: Year ended December 31, 2016 2015 2014 Dividend yield 2.3% - 3.8% 1.5% - 2.4% 1.5% - 1.9% Expected term 6.3 years 6.3 years 6.3 years Volatility 30.1% - 30.7% 31.1% - 38.3% 37.6% - 37.9% Risk free rate 1.3% - 1.9% 1.3% - 1.9% 1.7% - 1.9%</t>
  </si>
  <si>
    <t>Summary of Restricted Stock Awards Granted Under the 2015 Stock Plan</t>
  </si>
  <si>
    <t>The following table sets forth a summary of restricted stock awards granted under the 2015 Stock Plan: Time-Based Performance-Based Market-Based Shares Wtd Avg Grant Date Fair Value Shares Wtd Avg Grant Date Fair Value Shares Wtd Avg Grant Date Fair Value Outstanding at December 31, 2015 194,271 $ 45.95 140,916 $ 47.86 — $ — Granted 277,816 $ 25.61 — $ — 171,126 $ 34.28 Vested (131,462 ) $ 41.39 — $ — — $ — Forfeited (28,380 ) $ 31.08 (39,532 ) $ 45.17 (5,491 ) $ 34.28 Outstanding at December 31, 2016 312,245 $ 30.81 101,384 $ 48.99 165,635 $ 34.28</t>
  </si>
  <si>
    <t>RETIREMENT PLANS (Tables)</t>
  </si>
  <si>
    <t>Employee Vesting in Company Match</t>
  </si>
  <si>
    <t>An employee becomes vested in the Company match portion as follows: Years of Service Percent Vested 0-1 0 % 1-2 33 % 2-3 66 % 3+ 100 %</t>
  </si>
  <si>
    <t>SEGMENTS (Tables)</t>
  </si>
  <si>
    <t>Key Financial Information of the Segments</t>
  </si>
  <si>
    <t>The following table shows the new reportable segments compared with the previous reporting structure. Old New Segment: Retail Includes: Company-owned stores in the U.S., Puerto Rico and Canada, The Health Store and e-commerce including Discount Supplements, which was sold in the fourth quarter of 2015 Segment: U.S. and Canada Includes: Company-owned stores in the U.S., Puerto Rico and Canada, franchise stores in the U.S. and e-commerce Segment: Franchise Includes: Domestic and international franchise locations and China operations Segment: International Includes: Franchise locations in approximately 50 countries, The Health Store and China operations Segment: Manufacturing / Wholesale Includes: Manufactured product sold to our other segments, third-party contract manufacturing and sales to wholesale partners Segment: Manufacturing / Wholesale Includes: Manufactured product sold to our other segments, third-party contract manufacturing and sales to wholesale partners (no change from old) Other Includes: Discount Supplements, an e-commerce business which was sold in the fourth quarter of 2015 The following table represents key financial information for each of the Company's reportable segments. The U.S. and Canada and Manufacturing / Wholesale segments were significantly impacted by $ 386.0 million and $ 90.5 million , respectively, in long-lived asset impairments recorded in the current year. Refer to Note 6, "Goodwill and Intangible Assets" and Note 7, "Property, Plant and Equipment, Net" for more information. Year ended December 31, 2016 2015 2014 (in thousands) Revenue: U.S. and Canada $ 2,143,647 $ 2,240,515 $ 2,207,283 International 160,691 183,007 174,934 Manufacturing / Wholesale: Intersegment revenues 218,761 267,377 291,220 Third party 235,678 235,680 241,176 Subtotal Manufacturing / Wholesale 454,439 503,057 532,396 Total reportable segment revenues 2,758,777 2,926,579 2,914,613 Other — 24,096 31,613 Elimination of intersegment revenues (218,761 ) (267,377 ) (291,220 ) Total revenue $ 2,540,016 $ 2,683,298 $ 2,655,006 Operating (loss) income: U.S. and Canada $ (105,252 ) $ 378,233 $ 382,248 International 55,404 64,486 59,734 Manufacturing / Wholesale (19,961 ) 86,172 85,539 Total reportable segment operating (loss) income (69,809 ) 528,891 527,521 Unallocated corporate and other costs Corporate costs (103,362 ) (98,340 ) (88,420 ) Other 224 (37,444 ) 411 Subtotal unallocated corporate and other costs (103,138 ) (135,784 ) (88,009 ) Total operating (loss) income (172,947 ) 393,107 439,512 Interest expense, net 60,443 50,936 46,708 (Loss) income before income taxes $ (233,390 ) $ 342,171 $ 392,804 Note: The presentation of certain immaterial amounts in our consolidated financial statements of prior periods have been revised to conform to the current periods presented. Specifically, sublease rental income received from franchisees is presented as “Revenue” compared with the previous presentation as a reduction to occupancy expense in “Cost of sales, including warehousing, distribution, and occupancy.” This revision has no impact on operating income. For additional information regarding this revision, see Item 8, "Financial Statements and Supplementary Data," Note 2, "Basis of Presentation and Significant Accounting Policies" under "Revision for Sublease Rent Income." Year ended December 31, 2016 2015 2014 Depreciation and amortization: (in thousands) U.S. and Canada $ 36,491 $ 32,314 $ 32,804 International 2,256 2,232 2,169 Manufacturing / Wholesale 10,600 10,582 10,725 Corporate and other 10,691 12,109 10,639 Total depreciation and amortization $ 60,038 $ 57,237 $ 56,337 Capital expenditures: U.S. and Canada $ 42,388 $ 29,738 $ 36,377 International 518 716 366 Manufacturing / Wholesale 7,467 5,655 5,903 Corporate and Other 9,206 9,718 27,809 Total capital expenditures $ 59,579 $ 45,827 $ 70,455 Total revenues by geographic areas: United States $ 2,402,649 $ 2,522,774 $ 2,483,689 Foreign 137,367 160,524 171,317 Total revenues $ 2,540,016 $ 2,683,298 $ 2,655,006 As of December 31 2016 2015 Total assets: (in thousands) U.S. and Canada $ 1,457,575 $ 1,827,311 International 196,060 205,822 Manufacturing / Wholesale 339,663 418,623 Corporate and other 75,341 102,651 Total assets $ 2,068,639 $ 2,554,407 Property, plant, and equipment, net: United States $ 223,107 $ 221,049 Foreign 9,185 9,486 Total property, plant and equipment, net $ 232,292 $ 230,535</t>
  </si>
  <si>
    <t>Sales by General Product Category</t>
  </si>
  <si>
    <t>The following is a summary of revenue in the U.S. and Canada segment: Year ended December 31, 2016 2015 2014 U.S. company-owned product sales: (in thousands) Protein $ 369,150 $ 389,917 $ 386,691 Performance supplements 254,753 246,662 219,005 Weight management 154,195 165,114 178,072 Vitamins 218,908 271,099 319,953 Herbs / Greens 63,356 70,924 64,673 Wellness 200,914 211,377 196,571 Health / Beauty 164,510 149,520 148,009 Food / Drink 105,134 124,865 106,567 General merchandise 28,786 27,384 28,123 Total U.S. company-owned product sales $ 1,559,706 $ 1,656,862 $ 1,647,664 Wholesale sales to franchisees 250,779 257,497 235,666 Royalties and franchise fees 34,469 35,350 35,585 Sublease income 47,555 44,086 41,853 Gold card sales in U.S. company-owned stores 62,211 59,247 51,181 Other (*) 188,927 187,473 195,334 Total U.S. and Canada revenue $ 2,143,647 $ 2,240,515 $ 2,207,283 (*) Includes revenue primarily related to Canada operations and Lucky Vitamin. owing is a summary of the Company's revenue in the Manufacturing / Wholesale reportable segment: Year ended December 31, 2016 2015 2014 (in thousands) Third-party contract manufacturing $ 134,542 $ 118,852 $ 125,129 Intersegment sales 218,761 267,378 291,221 Wholesale partner sales 101,136 116,827 116,046 Total Manufacturing / Wholesale revenue $ 454,439 $ 503,057 $ 532,396 The following is a summary of the Company's revenue in the International reportable segment: Year ended December 31, 2016 2015 2014 (in thousands) Wholesale sales to franchisees $ 104,405 $ 130,719 $ 123,045 Royalties and franchise fees 25,485 29,085 30,989 Other (*) 30,801 23,203 20,900 Total International revenue $ 160,691 $ 183,007 $ 174,934 (*) Includes revenue primarily related to China operations and The Health Store.</t>
  </si>
  <si>
    <t>QUARTERLY FINANCIAL INFORMATION (Tables)</t>
  </si>
  <si>
    <t>Summary of Quarterly Results</t>
  </si>
  <si>
    <t>The following table summarizes the Company's 2016 and 2015 quarterly results: Three months ended (unaudited) Year ended March 31, June 30, September 30, December 31, December 31, 2016 2016 2016 2016 2016 (In thousands, except per share amounts) Total revenue (1) $ 668,905 $ 673,218 $ 627,964 $ 569,929 $ 2,540,016 Gross profit 235,845 238,698 215,408 170,168 860,119 Operating (loss) income 94,065 116,224 64,893 (448,129 ) (172,947 ) Net (loss) income 50,815 64,028 32,354 (433,447 ) (286,250 ) Weighted average shares outstanding: Basic 73,078 68,176 68,190 68,219 69,409 Diluted 73,373 68,303 68,315 68,219 69,409 Earnings per share: Basic (2) $ 0.70 $ 0.94 $ 0.47 $ (6.35 ) $ (4.12 ) Diluted (2) $ 0.69 $ 0.94 $ 0.47 $ (6.35 ) $ (4.12 ) Three months ended (unaudited) Year ended March 31, June 30, September 30, December 31, December 31, 2015 2015 2015 2015 2015 (In thousands, except per share amounts) Total revenue (1) $ 681,266 $ 689,564 $ 683,358 $ 629,110 $ 2,683,298 Gross profit 249,433 256,332 250,644 228,234 984,643 Operating income 109,605 117,638 82,150 83,714 393,107 Net income 63,270 67,357 45,750 42,922 219,299 Weighted average shares outstanding: Basic 87,865 85,501 83,669 78,775 83,927 Diluted 88,105 85,777 83,958 79,008 84,186 Earnings per share: Basic (2) $ 0.72 $ 0.79 $ 0.55 $ 0.54 $ 2.61 Diluted (2) $ 0.72 $ 0.79 $ 0.54 $ 0.54 $ 2.60 (1) Refer to Note 2, "Basis of Presentation and Summary of Significant Accounting Policies" for details with respect to the revision of sublease rental income. Specifically, sublease rental income is presented as "Revenue" compared with the previous presentation as a reduction to occupancy expense in "Cost of sales, including warehousing, distribution, and occupancy," to conform to the current year presentation. (2) Quarterly results for earnings per share may not add to full year results due to rounding.</t>
  </si>
  <si>
    <t>NATURE OF BUSINESS  - Narrative (Details)</t>
  </si>
  <si>
    <t>Dec. 31, 2016segmentcountry</t>
  </si>
  <si>
    <t>Number of reportable segments | segment</t>
  </si>
  <si>
    <t>Number of international countries in which franchise stores are located | country</t>
  </si>
  <si>
    <t>BASIS OF PRESENTATION AND SUMMARY OF SIGNIFICANT ACCOUNTING POLICIES  - Cash and Cash Equivalents (Details)</t>
  </si>
  <si>
    <t>Minimum</t>
  </si>
  <si>
    <t>Cash and Cash Equivalents [Line Items]</t>
  </si>
  <si>
    <t>Cash and cash equivalents, maturity term (in hours)</t>
  </si>
  <si>
    <t>24 hours</t>
  </si>
  <si>
    <t>Maximum</t>
  </si>
  <si>
    <t>72 hours</t>
  </si>
  <si>
    <t>BASIS OF PRESENTATION AND SUMMARY OF SIGNIFICANT ACCOUNTING POLICIES  - Receivables, net (Details) - USD ($) $ in Millions</t>
  </si>
  <si>
    <t>Accounts, Notes, Loans and Financing Receivable [Line Items]</t>
  </si>
  <si>
    <t>Allowance for doubtful accounts</t>
  </si>
  <si>
    <t>Franchise Retail Stores | Notes Receivable</t>
  </si>
  <si>
    <t>Notes receivable</t>
  </si>
  <si>
    <t>BASIS OF PRESENTATION AND SUMMARY OF SIGNIFICANT ACCOUNTING POLICIES - Property, Plant and Equipment (Details)</t>
  </si>
  <si>
    <t>Building</t>
  </si>
  <si>
    <t>Property, plant and equipment</t>
  </si>
  <si>
    <t>Useful lives</t>
  </si>
  <si>
    <t>30 years</t>
  </si>
  <si>
    <t>Machinery and equipment | Minimum</t>
  </si>
  <si>
    <t>3 years</t>
  </si>
  <si>
    <t>Machinery and equipment | Maximum</t>
  </si>
  <si>
    <t>10 years</t>
  </si>
  <si>
    <t>Building and leasehold improvements | Minimum</t>
  </si>
  <si>
    <t>Building and leasehold improvements | Maximum</t>
  </si>
  <si>
    <t>15 years</t>
  </si>
  <si>
    <t>Furniture and fixtures | Minimum</t>
  </si>
  <si>
    <t>5 years</t>
  </si>
  <si>
    <t>Furniture and fixtures | Maximum</t>
  </si>
  <si>
    <t>8 years</t>
  </si>
  <si>
    <t>Software | Minimum</t>
  </si>
  <si>
    <t>Software | Maximum</t>
  </si>
  <si>
    <t>BASIS OF PRESENTATION AND SUMMARY OF SIGNIFICANT ACCOUNTING POLICIES  -  Goodwill and Intangible Assets (Details) - USD ($) $ in Thousands</t>
  </si>
  <si>
    <t>Mar. 31, 2007</t>
  </si>
  <si>
    <t>Goodwill</t>
  </si>
  <si>
    <t>Indefinite-lived intangible assets</t>
  </si>
  <si>
    <t>Goodwill impairment charge</t>
  </si>
  <si>
    <t>BASIS OF PRESENTATION AND SUMMARY OF SIGNIFICANT ACCOUNTING POLICIES - Impairment of Long-lived Assets (Details) - USD ($) $ in Millions</t>
  </si>
  <si>
    <t>BASIS OF PRESENTATION AND SUMMARY OF SIGNIFICANT ACCOUNTING POLICIES  - Revenue Recognition (Details) - USD ($)</t>
  </si>
  <si>
    <t>Revenue Recognition [Line Items]</t>
  </si>
  <si>
    <t>Deferred revenue</t>
  </si>
  <si>
    <t>Period for which points earned by members are valid</t>
  </si>
  <si>
    <t>1 year</t>
  </si>
  <si>
    <t>PRO Access, monthly fee for membership program</t>
  </si>
  <si>
    <t>Membership Program</t>
  </si>
  <si>
    <t>Recognition of deferred revenue</t>
  </si>
  <si>
    <t>BASIS OF PRESENTATION AND SUMMARY OF SIGNIFICANT ACCOUNTING POLICIES  - Other Expenses (Details) - USD ($) $ in Millions</t>
  </si>
  <si>
    <t>Vendor allowances reducing cost of sales</t>
  </si>
  <si>
    <t>Research and development costs</t>
  </si>
  <si>
    <t>Advertising expenses</t>
  </si>
  <si>
    <t>Amount received from national advertising fund</t>
  </si>
  <si>
    <t>BASIS OF PRESENTATION AND SUMMARY OF SIGNIFICANT ACCOUNTING POLICIES  - Leases (Details)</t>
  </si>
  <si>
    <t>Lease term</t>
  </si>
  <si>
    <t>BASIS OF PRESENTATION AND SUMMARY OF SIGNIFICANT ACCOUNTING POLICIES - Revision for Sublease Rent Income (Details) - USD ($) $ in Thousands</t>
  </si>
  <si>
    <t>Error Corrections and Prior Period Adjustments Restatement [Line Items]</t>
  </si>
  <si>
    <t>Accounting Standards Update 2015-03 and 2015-15 | Other long-term assets</t>
  </si>
  <si>
    <t>Accounting Standards Update 2015-03 and 2015-15 | Long-term debt</t>
  </si>
  <si>
    <t>Prior to revision</t>
  </si>
  <si>
    <t>BASIS OF PRESENTATION AND SUMMARY OF SIGNIFICANT ACCOUNTING POLICIES  - Correction of Immaterial Error (Details) - USD ($) $ in Thousands</t>
  </si>
  <si>
    <t>Accrued payroll liability error in prior period</t>
  </si>
  <si>
    <t>Decrease in net income</t>
  </si>
  <si>
    <t>Immaterial Error Correction</t>
  </si>
  <si>
    <t>Immaterial Error Correction | Adjustment</t>
  </si>
  <si>
    <t>Immaterial Error Correction | Deferred Revenue and Other Current Liabilities</t>
  </si>
  <si>
    <t>BASIS OF PRESENTATION AND SUMMARY OF SIGNIFICANT ACCOUNTING POLICIES  - Other Loss (Income), Net (Details) - Other Loss (Income), Net - USD ($) $ in Millions</t>
  </si>
  <si>
    <t>Income Statement, Balance Sheet and Additional Disclosures by Disposal Groups, Including Discontinued Operations [Line Items]</t>
  </si>
  <si>
    <t>Foreign currency loss</t>
  </si>
  <si>
    <t>Discount Supplements and Lucky Vitamin</t>
  </si>
  <si>
    <t>Reversal of contingent purchase price liability</t>
  </si>
  <si>
    <t>Discount Supplements</t>
  </si>
  <si>
    <t>Loss on disposition of business</t>
  </si>
  <si>
    <t>BASIS OF PRESENTATION AND SUMMARY OF SIGNIFICANT ACCOUNTING POLICIES - Recently Adopted Accounting Pronouncements (Details) - USD ($) $ in Thousands</t>
  </si>
  <si>
    <t>New Accounting Pronouncements or Change in Accounting Principle [Line Items]</t>
  </si>
  <si>
    <t>Other long-term assets | Accounting Standards Update 2015-03 and 2015-15</t>
  </si>
  <si>
    <t>Long-term debt | Accounting Standards Update 2015-03 and 2015-15</t>
  </si>
  <si>
    <t>INVENTORY  - Narrative (Details) - USD ($) $ in Thousands</t>
  </si>
  <si>
    <t>Finished product ready for sale</t>
  </si>
  <si>
    <t>Work-in-process, bulk product and raw materials</t>
  </si>
  <si>
    <t>Packaging supplies</t>
  </si>
  <si>
    <t>INCOME TAXES  - Summary of Income Before Income Taxes (Details) - USD ($) $ in Thousands</t>
  </si>
  <si>
    <t>Income before income taxes</t>
  </si>
  <si>
    <t>Domestic</t>
  </si>
  <si>
    <t>Foreign</t>
  </si>
  <si>
    <t>INCOME TAXES  - Summary of Income Tax Expense (Details) - USD ($) $ in Thousands</t>
  </si>
  <si>
    <t>Current:</t>
  </si>
  <si>
    <t>Federal</t>
  </si>
  <si>
    <t>State</t>
  </si>
  <si>
    <t>Total current income tax expense</t>
  </si>
  <si>
    <t>Deferred:</t>
  </si>
  <si>
    <t>Total deferred income tax (benefit) expense</t>
  </si>
  <si>
    <t>Total income tax expense</t>
  </si>
  <si>
    <t>INCOME TAXES  - Summary of the Differences Between the Company's Effective Tax Rate and the Federal Statutory Rate (Details) - USD ($) $ in Thousands</t>
  </si>
  <si>
    <t>U.S. federal statutory income tax</t>
  </si>
  <si>
    <t>Increase (reduction) resulting from:</t>
  </si>
  <si>
    <t>State income tax, net of federal tax benefit</t>
  </si>
  <si>
    <t>Nondeductible goodwill</t>
  </si>
  <si>
    <t>Other permanent differences</t>
  </si>
  <si>
    <t>International operations, net of foreign tax credits</t>
  </si>
  <si>
    <t>Worthless stock tax benefit</t>
  </si>
  <si>
    <t>Federal tax credits and income deductions</t>
  </si>
  <si>
    <t>Tax impact of uncertain tax positions and other</t>
  </si>
  <si>
    <t>INCOME TAXES  - Narrative (Details) - USD ($) $ in Thousands</t>
  </si>
  <si>
    <t>Operating Loss Carryforwards [Line Items]</t>
  </si>
  <si>
    <t>Goodwill impairment loss, income tax benefit</t>
  </si>
  <si>
    <t>Valuation allowance adjustment</t>
  </si>
  <si>
    <t>Unrecognized tax benefits, reduction resulting from lapse of applicable statute of limitations</t>
  </si>
  <si>
    <t>Accrued interest and penalties</t>
  </si>
  <si>
    <t>Unrecognized tax benefits that would impact effective tax rate</t>
  </si>
  <si>
    <t>Period of realization prior to expiration</t>
  </si>
  <si>
    <t>20 years</t>
  </si>
  <si>
    <t>INCOME TAXES  - Significant Components of the Company's Deferred Tax Assets and Liabilities (Details) - USD ($) $ in Thousands</t>
  </si>
  <si>
    <t>Operating reserves</t>
  </si>
  <si>
    <t>Other</t>
  </si>
  <si>
    <t>Total current</t>
  </si>
  <si>
    <t>Current tax liabilities:</t>
  </si>
  <si>
    <t>Prepaid expenses</t>
  </si>
  <si>
    <t>Current tax assets (liabilities):</t>
  </si>
  <si>
    <t>Non-current tax assets:</t>
  </si>
  <si>
    <t>Fixed assets</t>
  </si>
  <si>
    <t>Stock compensation</t>
  </si>
  <si>
    <t>Net operating loss and credit carryforwards</t>
  </si>
  <si>
    <t>Long-term rent liabilities</t>
  </si>
  <si>
    <t>Deferred Revenue</t>
  </si>
  <si>
    <t>Valuation allowance</t>
  </si>
  <si>
    <t>Total non-current</t>
  </si>
  <si>
    <t>Non-current tax liabilities:</t>
  </si>
  <si>
    <t>Intangibles</t>
  </si>
  <si>
    <t>Convertible senior notes</t>
  </si>
  <si>
    <t>Non-current tax assets (liabilities):</t>
  </si>
  <si>
    <t>Total deferred tax assets</t>
  </si>
  <si>
    <t>Total deferred tax liabilities</t>
  </si>
  <si>
    <t>Total net deferred taxes</t>
  </si>
  <si>
    <t>INCOME TAXES  - Reconciliation of the Beginning and Ending Amount of Unrecognized Tax Benefits (Details) - USD ($) $ in Thousands</t>
  </si>
  <si>
    <t>Reconciliation of the Beginning and Ending Amount of Unrecognized Tax Benefits</t>
  </si>
  <si>
    <t>Balance of unrecognized tax benefits at beginning of period</t>
  </si>
  <si>
    <t>Additions for tax positions taken during current period</t>
  </si>
  <si>
    <t>Additions for tax positions taken during prior periods</t>
  </si>
  <si>
    <t>Reductions for tax positions taken during prior periods</t>
  </si>
  <si>
    <t>Settlements</t>
  </si>
  <si>
    <t>Balance of unrecognized tax benefits at end of period</t>
  </si>
  <si>
    <t>REFRANCHISING (Details) $ in Thousands</t>
  </si>
  <si>
    <t>Dec. 31, 2016USD ($)store</t>
  </si>
  <si>
    <t>Dec. 31, 2015USD ($)store</t>
  </si>
  <si>
    <t>Dec. 31, 2014USD ($)store</t>
  </si>
  <si>
    <t>Franchisor Disclosure [Line Items]</t>
  </si>
  <si>
    <t>Gains on refranchising | $</t>
  </si>
  <si>
    <t>Disposal Group, Disposed of by Sale, Not Discontinued Operations</t>
  </si>
  <si>
    <t>Refranchised stores | store</t>
  </si>
  <si>
    <t>Disposal Group, Disposed of by Sale, Not Discontinued Operations | Franchisee Group One</t>
  </si>
  <si>
    <t>GOODWILL AND INTANGIBLE ASSETS  - Narrative (Details)</t>
  </si>
  <si>
    <t>Apr. 17, 2014USD ($)</t>
  </si>
  <si>
    <t>Dec. 31, 2016USD ($)</t>
  </si>
  <si>
    <t>Dec. 31, 2015USD ($)</t>
  </si>
  <si>
    <t>Sep. 30, 2015USD ($)</t>
  </si>
  <si>
    <t>Mar. 31, 2007USD ($)</t>
  </si>
  <si>
    <t>Acquisitions</t>
  </si>
  <si>
    <t>Property and equipment impairment charges</t>
  </si>
  <si>
    <t>Discounted cash flow method, weight</t>
  </si>
  <si>
    <t>50.00%</t>
  </si>
  <si>
    <t>Market approach, weight</t>
  </si>
  <si>
    <t>Assumed period of cash flows</t>
  </si>
  <si>
    <t>Amortization expense</t>
  </si>
  <si>
    <t>Other Loss (Income), Net | Discount Supplements</t>
  </si>
  <si>
    <t>Franchise Stores</t>
  </si>
  <si>
    <t>Number of franchise stores acquired | store</t>
  </si>
  <si>
    <t>Aggregate purchase price</t>
  </si>
  <si>
    <t>The Health Store</t>
  </si>
  <si>
    <t>Purchase price allocated to definite-lived intangible assets</t>
  </si>
  <si>
    <t>Purchase price allocated to other net assets</t>
  </si>
  <si>
    <t>Weighted average cost of capital</t>
  </si>
  <si>
    <t>15.00%</t>
  </si>
  <si>
    <t>16.50%</t>
  </si>
  <si>
    <t>Brand</t>
  </si>
  <si>
    <t>Indefinite-lived intangible assets, percentage of fair value in excess of carrying value</t>
  </si>
  <si>
    <t>25.00%</t>
  </si>
  <si>
    <t>GNC.com, Lucky Vitamin, International Franchise, The Health Store, and Wholesale Reporting Units</t>
  </si>
  <si>
    <t>U.S. and Canada</t>
  </si>
  <si>
    <t>U.S. and Canada | Domestic Stores</t>
  </si>
  <si>
    <t>U.S. and Canada | Lucky Vitamin</t>
  </si>
  <si>
    <t>Goodwill, percentage of fair value in excess of carrying value (less than)</t>
  </si>
  <si>
    <t>20.00%</t>
  </si>
  <si>
    <t>U.S. and Canada | Canada</t>
  </si>
  <si>
    <t>U.S. and Canada | Domestic Stores and Canada</t>
  </si>
  <si>
    <t>Manufacturing / Wholesale</t>
  </si>
  <si>
    <t>Manufacturing / Wholesale | Manufacturing</t>
  </si>
  <si>
    <t>Manufacturing / Wholesale | Wholesale</t>
  </si>
  <si>
    <t>10.00%</t>
  </si>
  <si>
    <t>Retail</t>
  </si>
  <si>
    <t>Retail | Property And Equipment</t>
  </si>
  <si>
    <t>Retail | Tradename And Website</t>
  </si>
  <si>
    <t>Intangible assets impairment charge</t>
  </si>
  <si>
    <t>GOODWILL AND INTANGIBLE ASSETS  - Summary of Goodwill Activity (Details) - USD ($) $ in Thousands</t>
  </si>
  <si>
    <t>Changes in goodwill during the period</t>
  </si>
  <si>
    <t>Balance at the beginning of the period</t>
  </si>
  <si>
    <t>Acquired franchise stores</t>
  </si>
  <si>
    <t>Translation effect of exchange rates</t>
  </si>
  <si>
    <t>Derecognition associated with refranchising</t>
  </si>
  <si>
    <t>Total activity</t>
  </si>
  <si>
    <t>Balance at the end of the period</t>
  </si>
  <si>
    <t>Gross</t>
  </si>
  <si>
    <t>Accumulated impairments</t>
  </si>
  <si>
    <t>International</t>
  </si>
  <si>
    <t>GOODWILL AND INTANGIBLE ASSETS  - Schedule of Gross Carrying Amount and Accumulated Amortization (Details) - USD ($) $ in Thousands</t>
  </si>
  <si>
    <t>Finite-Lived Intangible Assets [Line Items]</t>
  </si>
  <si>
    <t>Accumulated Amortization</t>
  </si>
  <si>
    <t>Carrying Amount</t>
  </si>
  <si>
    <t>Retail agreements</t>
  </si>
  <si>
    <t>Weighted- Average Life</t>
  </si>
  <si>
    <t>30 years 3 months 18 days</t>
  </si>
  <si>
    <t>Franchise agreements</t>
  </si>
  <si>
    <t>25 years</t>
  </si>
  <si>
    <t>Manufacturing agreements</t>
  </si>
  <si>
    <t>Other intangibles</t>
  </si>
  <si>
    <t>11 years 9 months 18 days</t>
  </si>
  <si>
    <t>Franchise rights</t>
  </si>
  <si>
    <t>GOODWILL AND INTANGIBLE ASSETS  - Schedule of Future Estimated Amortization Expense (Details) - USD ($) $ in Thousands</t>
  </si>
  <si>
    <t>Thereafter</t>
  </si>
  <si>
    <t>PROPERTY, PLANT AND EQUIPMENT, NET  - Summary of Property, Plant and Equipment (Details) - USD ($) $ in Thousands</t>
  </si>
  <si>
    <t>Total property, plant and equipment</t>
  </si>
  <si>
    <t>Less: accumulated depreciation</t>
  </si>
  <si>
    <t>Less: impairment</t>
  </si>
  <si>
    <t>Net property, plant and equipment</t>
  </si>
  <si>
    <t>Depreciation expense</t>
  </si>
  <si>
    <t>Land, buildings and improvements</t>
  </si>
  <si>
    <t>Machinery and equipment</t>
  </si>
  <si>
    <t>Leasehold improvements</t>
  </si>
  <si>
    <t>Furniture and fixtures</t>
  </si>
  <si>
    <t>Software</t>
  </si>
  <si>
    <t>Construction in progress</t>
  </si>
  <si>
    <t>LONG-TERM DEBT / INTEREST EXPENSE  - Schedule of Long-Term Debt (Details) - USD ($) $ in Thousands</t>
  </si>
  <si>
    <t>Debt Instrument</t>
  </si>
  <si>
    <t>Total debt</t>
  </si>
  <si>
    <t>Less: current maturities</t>
  </si>
  <si>
    <t>Long-term debt</t>
  </si>
  <si>
    <t>Term Loan Facility</t>
  </si>
  <si>
    <t>Revolving Credit Facility | Revolving Credit Facility</t>
  </si>
  <si>
    <t>Notes | Notes</t>
  </si>
  <si>
    <t>LONG-TERM DEBT / INTEREST EXPENSE  - Schedule of Total Debt Principal Maturities (Details) - USD ($) $ in Thousands</t>
  </si>
  <si>
    <t>Total future principal payments</t>
  </si>
  <si>
    <t>Unamortized original issuance discount and conversion feature</t>
  </si>
  <si>
    <t>Revolving Credit Facility</t>
  </si>
  <si>
    <t>Convertible Notes | Notes</t>
  </si>
  <si>
    <t>Original issuance discount</t>
  </si>
  <si>
    <t>LONG-TERM DEBT / INTEREST EXPENSE  - Narrative (Details)</t>
  </si>
  <si>
    <t>Aug. 10, 2015USD ($)day$ / shares</t>
  </si>
  <si>
    <t>Jun. 30, 2017USD ($)</t>
  </si>
  <si>
    <t>Dec. 31, 2014USD ($)</t>
  </si>
  <si>
    <t>Mar. 04, 2016USD ($)</t>
  </si>
  <si>
    <t>Mar. 03, 2016USD ($)</t>
  </si>
  <si>
    <t>Borrowings outstanding</t>
  </si>
  <si>
    <t>Excess cash flow payments on outstanding term loan debt</t>
  </si>
  <si>
    <t>Amount available for borrowings under credit facility</t>
  </si>
  <si>
    <t>Availability borrowing capacity under credit facility</t>
  </si>
  <si>
    <t>Letter of Credit</t>
  </si>
  <si>
    <t>Deferred financing fees</t>
  </si>
  <si>
    <t>Amended And Restated Senior Credit Facility</t>
  </si>
  <si>
    <t>Interest rate</t>
  </si>
  <si>
    <t>3.27%</t>
  </si>
  <si>
    <t>3.25%</t>
  </si>
  <si>
    <t>Amended And Restated Senior Credit Facility | Scenario, Forecast</t>
  </si>
  <si>
    <t>Amended And Restated Senior Credit Facility | Revolving Credit Facility</t>
  </si>
  <si>
    <t>Weighted average interest rate</t>
  </si>
  <si>
    <t>2.70%</t>
  </si>
  <si>
    <t>2.60%</t>
  </si>
  <si>
    <t>Annual commitment fee</t>
  </si>
  <si>
    <t>0.50%</t>
  </si>
  <si>
    <t>Amended And Restated Senior Credit Facility | Letter of Credit</t>
  </si>
  <si>
    <t>Annual fee on outstanding letters of credit</t>
  </si>
  <si>
    <t>2.50%</t>
  </si>
  <si>
    <t>Principal amount</t>
  </si>
  <si>
    <t>1.50%</t>
  </si>
  <si>
    <t>Convertible debt, conversion rate</t>
  </si>
  <si>
    <t>Convertible debt, conversion price (in dollars per share) | $ / shares</t>
  </si>
  <si>
    <t>Notes | Notes | Redemption Prior to May 15, 2010 | Debt Instrument, Conversion, Option One</t>
  </si>
  <si>
    <t>Convertible debt, trading days threshold | day</t>
  </si>
  <si>
    <t>Convertible debt, percentage of stock price trigger threshold</t>
  </si>
  <si>
    <t>130.00%</t>
  </si>
  <si>
    <t>Convertible debt, consecutive trading days threshold</t>
  </si>
  <si>
    <t>30 days</t>
  </si>
  <si>
    <t>Notes | Notes | Redemption Prior to May 15, 2010 | Debt Instrument, Conversion, Option Two</t>
  </si>
  <si>
    <t>Convertible debt, consecutive business days threshold</t>
  </si>
  <si>
    <t>5 days</t>
  </si>
  <si>
    <t>10 days</t>
  </si>
  <si>
    <t>Convertible debt, ratio of trading price per $1,000 in principal amount</t>
  </si>
  <si>
    <t>98.00%</t>
  </si>
  <si>
    <t>LONG-TERM DEBT / INTEREST EXPENSE  - Components of Convertible Debt (Details) - USD ($)</t>
  </si>
  <si>
    <t>Aug. 10, 2015</t>
  </si>
  <si>
    <t>Liability component</t>
  </si>
  <si>
    <t>Principal</t>
  </si>
  <si>
    <t>Conversion feature</t>
  </si>
  <si>
    <t>Discount related to debt issuance costs</t>
  </si>
  <si>
    <t>Equity component</t>
  </si>
  <si>
    <t>Deferred taxes</t>
  </si>
  <si>
    <t>Net amount recorded in additional paid-in capital</t>
  </si>
  <si>
    <t>LONG-TERM DEBT / INTEREST EXPENSE  - Schedule of Interest Expense (Details) - USD ($) $ in Thousands</t>
  </si>
  <si>
    <t>Interest income and other</t>
  </si>
  <si>
    <t>Interest expense, net</t>
  </si>
  <si>
    <t>Senior Credit Facility</t>
  </si>
  <si>
    <t>Amortization of discount and debt issuance costs</t>
  </si>
  <si>
    <t>Interest expense, loss on debt financing, and amortization expense</t>
  </si>
  <si>
    <t>Revolving Credit Facility | Senior Credit Facility</t>
  </si>
  <si>
    <t>Interest expense, excluding amortization of conversion feature, discount and debt issuance costs</t>
  </si>
  <si>
    <t>Term Loan Facility coupon | Senior Credit Facility</t>
  </si>
  <si>
    <t>Amortization of conversion feature</t>
  </si>
  <si>
    <t>DEFERRED REVENUE AND OTHER CURRENT LIABILITIES  - Deferred Revenue and Other Current Liabilities (Details) - USD ($) $ in Thousands</t>
  </si>
  <si>
    <t>Deferred Revenue Arrangement [Line Items]</t>
  </si>
  <si>
    <t>Accrued compensation and related benefits</t>
  </si>
  <si>
    <t>Accrued real estate taxes, utilities and other occupancy</t>
  </si>
  <si>
    <t>Accrued sales tax</t>
  </si>
  <si>
    <t>Accrued interest</t>
  </si>
  <si>
    <t>Accrued income taxes</t>
  </si>
  <si>
    <t>Dividends payable</t>
  </si>
  <si>
    <t>Other current liabilities</t>
  </si>
  <si>
    <t>Total deferred revenue and other current liabilities</t>
  </si>
  <si>
    <t>Gold Card Membership Program</t>
  </si>
  <si>
    <t>FAIR VALUE MEASUREMENTS AND FINANCIAL INSTRUMENTS  - Carrying Value and Estimated Fair Value of the Term Loan Facility and Notes  (Details) - Level 2 - USD ($) $ in Thousands</t>
  </si>
  <si>
    <t>Senior Credit Facility | Term Loan Facility | Carrying Amount</t>
  </si>
  <si>
    <t>Actual and estimated fair values of the financial instruments</t>
  </si>
  <si>
    <t>Long term debt</t>
  </si>
  <si>
    <t>Senior Credit Facility | Term Loan Facility | Fair Value</t>
  </si>
  <si>
    <t>Notes | Notes | Carrying Amount</t>
  </si>
  <si>
    <t>Notes | Notes | Fair Value</t>
  </si>
  <si>
    <t>LONG-TERM LEASE OBLIGATIONS  - Components of Rent Expense (Details) - USD ($) $ in Thousands</t>
  </si>
  <si>
    <t>Company-owned and franchise stores:</t>
  </si>
  <si>
    <t>Rent on operating leases</t>
  </si>
  <si>
    <t>Landlord related taxes</t>
  </si>
  <si>
    <t>Common operating expenses</t>
  </si>
  <si>
    <t>Percent and contingent rent</t>
  </si>
  <si>
    <t>Total company-owned and franchise stores</t>
  </si>
  <si>
    <t>Total rent expense</t>
  </si>
  <si>
    <t>LONG-TERM LEASE OBLIGATIONS  - Narrative (Details) - USD ($) $ in Millions</t>
  </si>
  <si>
    <t>Sublease rental income</t>
  </si>
  <si>
    <t>LONG-TERM LEASE OBLIGATIONS  - Schedule of Minimum Future Obligations for Non-Cancelable Operating Leases (Details) $ in Thousands</t>
  </si>
  <si>
    <t>Sublease Income from Franchisees</t>
  </si>
  <si>
    <t>Total future obligations</t>
  </si>
  <si>
    <t>Rent on Operating Leases, net of Sublease Revenue</t>
  </si>
  <si>
    <t>Company-Owned and Franchise Stores</t>
  </si>
  <si>
    <t>Minimum Future Obligations</t>
  </si>
  <si>
    <t>COMMITMENTS AND CONTINGENCIES  - Narrative (Details)</t>
  </si>
  <si>
    <t>Feb. 05, 2016USD ($)</t>
  </si>
  <si>
    <t>Feb. 29, 2012action</t>
  </si>
  <si>
    <t>Oct. 31, 2011claim</t>
  </si>
  <si>
    <t>Dec. 31, 2015USD ($)lawsuit</t>
  </si>
  <si>
    <t>Commitments and contingencies</t>
  </si>
  <si>
    <t>Liability related to environmental loss contingency recorded</t>
  </si>
  <si>
    <t>Amount of future purchase commitments</t>
  </si>
  <si>
    <t>Pennsylvania Fluctuating Workweek, Jason Olive Versus General Nutrition Corporation And Government Regulation Matter</t>
  </si>
  <si>
    <t>Legal related charges</t>
  </si>
  <si>
    <t>Charles Brewer, California Wage and Break Claims</t>
  </si>
  <si>
    <t>Number of claims filed against the company | claim</t>
  </si>
  <si>
    <t>Litigation settlement, amount</t>
  </si>
  <si>
    <t>Elizabeth Naranjo, California Wage and Break Claims</t>
  </si>
  <si>
    <t>Number of claims filed against the company | action</t>
  </si>
  <si>
    <t>Violations of Oregon Unlawful Trade Practices Act | Attorney General for the State of Oregon</t>
  </si>
  <si>
    <t>Accrued contingent liability</t>
  </si>
  <si>
    <t>Subpoena From Department of Justice Related to USP Labs</t>
  </si>
  <si>
    <t>Term of settlement agreement</t>
  </si>
  <si>
    <t>60 months</t>
  </si>
  <si>
    <t>Product liability claims</t>
  </si>
  <si>
    <t>Deductible/retention per claim</t>
  </si>
  <si>
    <t>Aggregate cap on retained loss</t>
  </si>
  <si>
    <t>Product liability claims | DMAA Claims</t>
  </si>
  <si>
    <t>Number of pending lawsuits in which company is named | lawsuit</t>
  </si>
  <si>
    <t>STOCKHOLDER'S EQUITY  - Treasury Stock (Details) - USD ($)</t>
  </si>
  <si>
    <t>Aug. 31, 2015</t>
  </si>
  <si>
    <t>Aug. 31, 2014</t>
  </si>
  <si>
    <t>Equity, Class of Treasury Stock [Line Items]</t>
  </si>
  <si>
    <t>Treasury stock, authorized amount</t>
  </si>
  <si>
    <t>Shares repurchased</t>
  </si>
  <si>
    <t>August 2015 Stock Repurchase Program</t>
  </si>
  <si>
    <t>Treasury stock, remaining authorized amount</t>
  </si>
  <si>
    <t>August 2014 Stock Repurchase Program</t>
  </si>
  <si>
    <t>STOCKHOLDER'S EQUITY  - Preferred Stock (Details) - $ / shares</t>
  </si>
  <si>
    <t>Preferred stock, shares authorized</t>
  </si>
  <si>
    <t>Preferred stock, par value (in dollars per share)</t>
  </si>
  <si>
    <t>Preferred stock, shares outstanding (in shares)</t>
  </si>
  <si>
    <t>Preferred stock, shares issued (in shares)</t>
  </si>
  <si>
    <t>EARNINGS PER SHARE   - Basic and Dilutive Weighted Average Shares (Details) - shares shares in Thousands</t>
  </si>
  <si>
    <t>Basic weighted average shares (in shares)</t>
  </si>
  <si>
    <t>Effect of dilutive employee stock-based compensation awards (in shares)</t>
  </si>
  <si>
    <t>Diluted weighted averages shares (in shares)</t>
  </si>
  <si>
    <t>EARNINGS PER SHARE  - Shares Not Included in the Computation of Diluted EPS (Details) - shares shares in Thousands</t>
  </si>
  <si>
    <t>Share-based Compensation Arrangement by Share-based Payment Award</t>
  </si>
  <si>
    <t>Antidilutive awards excluded from computation of earnings per share (in shares)</t>
  </si>
  <si>
    <t>Antidilutive and contingently issuable awards excluded from the computation of earnings per share (in shares)</t>
  </si>
  <si>
    <t>Performance-based restricted stock awards</t>
  </si>
  <si>
    <t>Contingently issuable awards excluded from the computation of earnings per share (in shares)</t>
  </si>
  <si>
    <t>Time-based</t>
  </si>
  <si>
    <t>STOCK-BASED COMPENSATION PLANS  - Narrative (Details) $ / shares in Units, $ in Thousands</t>
  </si>
  <si>
    <t>Dec. 31, 2016USD ($)plan$ / sharesshares</t>
  </si>
  <si>
    <t>Dec. 31, 2015USD ($)$ / shares</t>
  </si>
  <si>
    <t>Dec. 31, 2014USD ($)$ / shares</t>
  </si>
  <si>
    <t>Number of stock-based employee compensation plans | plan</t>
  </si>
  <si>
    <t>Non-cash stock-based compensation expense</t>
  </si>
  <si>
    <t>Total unrecognized compensation cost related to non-vested stock awards</t>
  </si>
  <si>
    <t>Weighted average period over which compensation cost related to non-vested stock awards is recognized</t>
  </si>
  <si>
    <t>1 year 7 months 6 days</t>
  </si>
  <si>
    <t>Cash received from the exercise of options</t>
  </si>
  <si>
    <t>Severance costs</t>
  </si>
  <si>
    <t>Severance costs related to acceleration of non-cash stock-based compensation</t>
  </si>
  <si>
    <t>Vesting period</t>
  </si>
  <si>
    <t>4 years</t>
  </si>
  <si>
    <t>Expiration period</t>
  </si>
  <si>
    <t>7 years</t>
  </si>
  <si>
    <t>Time-based stock options</t>
  </si>
  <si>
    <t>Total intrinsic value of options exercised</t>
  </si>
  <si>
    <t>Options, weighted average grant date fair value (in dollars per share) | $ / shares</t>
  </si>
  <si>
    <t>Time-based stock options | Year 1</t>
  </si>
  <si>
    <t>Annual vesting percentage</t>
  </si>
  <si>
    <t>Time-based stock options | Year 2</t>
  </si>
  <si>
    <t>Time-based stock options | Year 3</t>
  </si>
  <si>
    <t>Time-based stock options | Year 4</t>
  </si>
  <si>
    <t>Time-based restricted stock awards</t>
  </si>
  <si>
    <t>Intrinsic value of stock based awards other than options</t>
  </si>
  <si>
    <t>Time-based restricted stock awards | Year 1</t>
  </si>
  <si>
    <t>33.33%</t>
  </si>
  <si>
    <t>Time-based restricted stock awards | Year 2</t>
  </si>
  <si>
    <t>Time-based restricted stock awards | Year 3</t>
  </si>
  <si>
    <t>Market-based restricted stock awards</t>
  </si>
  <si>
    <t>Peer group volatility</t>
  </si>
  <si>
    <t>34.20%</t>
  </si>
  <si>
    <t>Risk-free rate</t>
  </si>
  <si>
    <t>0.89%</t>
  </si>
  <si>
    <t>Market-based restricted stock awards | Minimum</t>
  </si>
  <si>
    <t>Vesting rights percentage</t>
  </si>
  <si>
    <t>0.00%</t>
  </si>
  <si>
    <t>Market-based restricted stock awards | Maximum</t>
  </si>
  <si>
    <t>200.00%</t>
  </si>
  <si>
    <t>2015 Stock Plan</t>
  </si>
  <si>
    <t>Number of shares authorized for issuance (in shares) | shares</t>
  </si>
  <si>
    <t>Number of shares available for grant (in shares) | shares</t>
  </si>
  <si>
    <t>2015 Stock Plan | Time-based restricted stock awards</t>
  </si>
  <si>
    <t>Weighted average grant date fair value (in dollars per share) | $ / shares</t>
  </si>
  <si>
    <t>2015 Stock Plan | Performance-based restricted stock awards</t>
  </si>
  <si>
    <t>2015 Stock Plan | Performance-based restricted stock awards | Minimum</t>
  </si>
  <si>
    <t>2015 Stock Plan | Performance-based restricted stock awards | Maximum</t>
  </si>
  <si>
    <t>2015 Stock Plan | Market-based restricted stock awards</t>
  </si>
  <si>
    <t>STOCK-BASED COMPENSATION PLANS  - Summary of All Share Awards Outstanding Under All Plans (Details) - shares</t>
  </si>
  <si>
    <t>Total share awards outstanding (in shares)</t>
  </si>
  <si>
    <t>Options outstanding (in shares)</t>
  </si>
  <si>
    <t>Non-option stock awards outstanding (in shares)</t>
  </si>
  <si>
    <t>STOCK-BASED COMPENSATION PLANS  - Summary of Stock Options Under All Plans (Details) - Time-based stock options - USD ($) $ / shares in Units, $ in Thousands</t>
  </si>
  <si>
    <t>Total Options</t>
  </si>
  <si>
    <t>Outstanding at the beginning of the period (in shares)</t>
  </si>
  <si>
    <t>Granted (in shares)</t>
  </si>
  <si>
    <t>Exercised (in shares)</t>
  </si>
  <si>
    <t>Forfeited and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Weighted Average Remaining Contractual Term (in years)</t>
  </si>
  <si>
    <t>Outstanding at the end of the period</t>
  </si>
  <si>
    <t>6 years 2 months 12 days</t>
  </si>
  <si>
    <t>Exercisable at the end of the period</t>
  </si>
  <si>
    <t>2 years 9 months 18 days</t>
  </si>
  <si>
    <t>Aggregate Intrinsic Value (in thousands)</t>
  </si>
  <si>
    <t>Outstanding at beginning of period</t>
  </si>
  <si>
    <t>Exercised</t>
  </si>
  <si>
    <t>STOCK-BASED COMPENSATION PLANS - Assumptions Used in Black Scholes Valuation (Details) - Time-based stock options</t>
  </si>
  <si>
    <t>Expected term</t>
  </si>
  <si>
    <t>6 years 3 months 18 days</t>
  </si>
  <si>
    <t>Volatility, minimum</t>
  </si>
  <si>
    <t>30.10%</t>
  </si>
  <si>
    <t>31.10%</t>
  </si>
  <si>
    <t>37.60%</t>
  </si>
  <si>
    <t>Volatility, maximum</t>
  </si>
  <si>
    <t>30.70%</t>
  </si>
  <si>
    <t>38.30%</t>
  </si>
  <si>
    <t>37.90%</t>
  </si>
  <si>
    <t>Risk-free rate, minimum</t>
  </si>
  <si>
    <t>1.30%</t>
  </si>
  <si>
    <t>1.70%</t>
  </si>
  <si>
    <t>Risk-free rate, maximum</t>
  </si>
  <si>
    <t>1.90%</t>
  </si>
  <si>
    <t>Dividend yield</t>
  </si>
  <si>
    <t>2.30%</t>
  </si>
  <si>
    <t>3.80%</t>
  </si>
  <si>
    <t>2.40%</t>
  </si>
  <si>
    <t>STOCK-BASED COMPENSATION PLANS  - Summary of Restricted Stock Awards Granted Under the 2015 Stock Plan (Details) - $ / shares</t>
  </si>
  <si>
    <t>Restricted Stock</t>
  </si>
  <si>
    <t>Balance at beginning of the period (in shares)</t>
  </si>
  <si>
    <t>Balance at end of the period (in shares)</t>
  </si>
  <si>
    <t>Vested (in shares)</t>
  </si>
  <si>
    <t>Forfeited (in shares)</t>
  </si>
  <si>
    <t>Weighted Average Grant-Date Fair Value</t>
  </si>
  <si>
    <t>Balance at beginning of the period (in dollars per share)</t>
  </si>
  <si>
    <t>Vested (in dollars per share)</t>
  </si>
  <si>
    <t>Forfeited (in dollars per share)</t>
  </si>
  <si>
    <t>Balance at end of the period (in dollars per share)</t>
  </si>
  <si>
    <t>RETIREMENT PLANS  - Narrative (Details) - USD ($) $ in Millions</t>
  </si>
  <si>
    <t>Defined Benefit Plan Disclosure</t>
  </si>
  <si>
    <t>Eligibility for matching contribution for full time employees, period of service (at least, in days)</t>
  </si>
  <si>
    <t>Eligibility for matching contribution for part time employees, period of service (at least, in hours)</t>
  </si>
  <si>
    <t>42 days</t>
  </si>
  <si>
    <t>Employer match of employee contributions of first 3% of eligible compensation, percent</t>
  </si>
  <si>
    <t>Percentage of eligible compensation, matched 50% by employer</t>
  </si>
  <si>
    <t>3.00%</t>
  </si>
  <si>
    <t>Percentage of discretionary contribution made by employer (at most)</t>
  </si>
  <si>
    <t>Percentage of deferral salary contributed by employee</t>
  </si>
  <si>
    <t>Cash contribution made</t>
  </si>
  <si>
    <t>Employer's contribution to deferred compensation plan</t>
  </si>
  <si>
    <t>Employee contributions, percent</t>
  </si>
  <si>
    <t>1.00%</t>
  </si>
  <si>
    <t>Employee's contribution</t>
  </si>
  <si>
    <t>2.00%</t>
  </si>
  <si>
    <t>80.00%</t>
  </si>
  <si>
    <t>100.00%</t>
  </si>
  <si>
    <t>- Schedule of Vesting Percentage Based on Employee Match (Details)</t>
  </si>
  <si>
    <t>0-1</t>
  </si>
  <si>
    <t>Percent vested</t>
  </si>
  <si>
    <t>1-2</t>
  </si>
  <si>
    <t>33.00%</t>
  </si>
  <si>
    <t>2-3</t>
  </si>
  <si>
    <t>66.00%</t>
  </si>
  <si>
    <t>Minimum | 0-1</t>
  </si>
  <si>
    <t>Years of service</t>
  </si>
  <si>
    <t>0 years</t>
  </si>
  <si>
    <t>Minimum | 1-2</t>
  </si>
  <si>
    <t>Minimum | 2-3</t>
  </si>
  <si>
    <t>2 years</t>
  </si>
  <si>
    <t>Minimum | 3</t>
  </si>
  <si>
    <t>Maximum | 0-1</t>
  </si>
  <si>
    <t>Maximum | 1-2</t>
  </si>
  <si>
    <t>Maximum | 2-3</t>
  </si>
  <si>
    <t>SEGMENTS  - Narrative (Details) $ in Thousands</t>
  </si>
  <si>
    <t>Dec. 31, 2016USD ($)segmentcountry</t>
  </si>
  <si>
    <t>Segment Reporting Information</t>
  </si>
  <si>
    <t>SEGMENTS  - Key Financial Information of the Segments (Details) - USD ($) $ in Thousands</t>
  </si>
  <si>
    <t>Revenue:</t>
  </si>
  <si>
    <t>Operating Income (Loss) [Abstract]</t>
  </si>
  <si>
    <t>Unallocated corporate and other costs</t>
  </si>
  <si>
    <t>Depreciation and amortization:</t>
  </si>
  <si>
    <t>Depreciation and amortization</t>
  </si>
  <si>
    <t>Capital expenditures:</t>
  </si>
  <si>
    <t>Total assets:</t>
  </si>
  <si>
    <t>Property, plant, and equipment, net:</t>
  </si>
  <si>
    <t>Property, plant, and equipment, net</t>
  </si>
  <si>
    <t>United States</t>
  </si>
  <si>
    <t>Operating Segments</t>
  </si>
  <si>
    <t>Operating Segments | U.S. and Canada</t>
  </si>
  <si>
    <t>Operating Segments | International</t>
  </si>
  <si>
    <t>Operating Segments | Manufacturing / Wholesale</t>
  </si>
  <si>
    <t>Operating Segments | Other</t>
  </si>
  <si>
    <t>Intersegment</t>
  </si>
  <si>
    <t>Intersegment | Manufacturing / Wholesale</t>
  </si>
  <si>
    <t>Corporate and other</t>
  </si>
  <si>
    <t>Corporate costs</t>
  </si>
  <si>
    <t>SEGMENTS  - U.S. and Canada Sales by Product Category (Details) - USD ($) $ in Thousands</t>
  </si>
  <si>
    <t>Revenue from External Customer</t>
  </si>
  <si>
    <t>Total U.S. company-owned product sales</t>
  </si>
  <si>
    <t>Wholesale sales to franchisees</t>
  </si>
  <si>
    <t>Royalties and franchise fees</t>
  </si>
  <si>
    <t>Sublease income</t>
  </si>
  <si>
    <t>Gold card sales in U.S. company-owned stores</t>
  </si>
  <si>
    <t>Operating Segments | U.S. and Canada | Protein</t>
  </si>
  <si>
    <t>Operating Segments | U.S. and Canada | Performance supplements</t>
  </si>
  <si>
    <t>Operating Segments | U.S. and Canada | Weight management</t>
  </si>
  <si>
    <t>Operating Segments | U.S. and Canada | Vitamins</t>
  </si>
  <si>
    <t>Operating Segments | U.S. and Canada | Herbs / Greens</t>
  </si>
  <si>
    <t>Operating Segments | U.S. and Canada | Wellness</t>
  </si>
  <si>
    <t>Operating Segments | U.S. and Canada | Health / Beauty</t>
  </si>
  <si>
    <t>Operating Segments | U.S. and Canada | Food / Drink</t>
  </si>
  <si>
    <t>Operating Segments | U.S. and Canada | General merchandise</t>
  </si>
  <si>
    <t>SEGMENTS  - International Franchise Revenue by Type (Details) - USD ($) $ in Thousands</t>
  </si>
  <si>
    <t>Total International revenue</t>
  </si>
  <si>
    <t>SEGMENTS - Manufacturing/Wholesale Summary of Revenue by Type (Details) - USD ($) $ in Thousands</t>
  </si>
  <si>
    <t>Third-party contract manufacturing | Operating Segments | Manufacturing / Wholesale</t>
  </si>
  <si>
    <t>Intersegment sales | Operating Segments | Manufacturing / Wholesale</t>
  </si>
  <si>
    <t>Wholesale partner sales | Operating Segments | Manufacturing / Wholesale</t>
  </si>
  <si>
    <t>QUARTERLY FINANCIAL INFORMATION  - Summary of Quarterly Results (Details) - USD ($) $ / shares in Units, shares in Thousands, $ in Thousands</t>
  </si>
  <si>
    <t>Total revenue</t>
  </si>
  <si>
    <t>Weighted average shares outstanding:</t>
  </si>
  <si>
    <t>Earnings per share:</t>
  </si>
  <si>
    <t>SCHEDULE I - CONDENSED FINANCIAL INFORMATION OF GNC HOLDINGS, INC.  - Balance Sheets (Details) - USD ($) $ in Thousands</t>
  </si>
  <si>
    <t>Dec. 31, 2013</t>
  </si>
  <si>
    <t>Deferred revenue and other current liabilities</t>
  </si>
  <si>
    <t>Deferred tax liabilities</t>
  </si>
  <si>
    <t>Stockholders' equity:</t>
  </si>
  <si>
    <t>Class A common stock</t>
  </si>
  <si>
    <t>Treasury stock, at cost</t>
  </si>
  <si>
    <t>GNC Holdings</t>
  </si>
  <si>
    <t>Intercompany receivable</t>
  </si>
  <si>
    <t>Investment in subsidiaries</t>
  </si>
  <si>
    <t>Intercompany payable</t>
  </si>
  <si>
    <t>Intercompany loan</t>
  </si>
  <si>
    <t>Class A Common Stock | GNC Holdings</t>
  </si>
  <si>
    <t>SCHEDULE I - CONDENSED FINANCIAL INFORMATION OF GNC HOLDINGS, INC.  - Statements of Income and Comprehensive Income (Details) - USD ($) $ / shares in Units, shares in Thousands, $ in Thousands</t>
  </si>
  <si>
    <t>Condensed Financial Statements</t>
  </si>
  <si>
    <t>Income tax benefit</t>
  </si>
  <si>
    <t>(Loss) Earnings per share:</t>
  </si>
  <si>
    <t>Weighted average common shares outstanding:</t>
  </si>
  <si>
    <t>Common stock dividends (in USD per share)</t>
  </si>
  <si>
    <t>Selling, general and administrative</t>
  </si>
  <si>
    <t>Subsidiary loss (income)</t>
  </si>
  <si>
    <t>SCHEDULE I - CONDENSED FINANCIAL INFORMATION OF GNC HOLDINGS, INC.  - Statements of Cash Flows (Details) - USD ($) $ in Thousands</t>
  </si>
  <si>
    <t>Repurchase of treasury stock</t>
  </si>
  <si>
    <t>Dividend payment</t>
  </si>
  <si>
    <t>Deficit (Equity) in loss (income) of subsidiaries</t>
  </si>
  <si>
    <t>Dividends received</t>
  </si>
  <si>
    <t>Loan to a subsidiary</t>
  </si>
  <si>
    <t>Proceeds from issuance of convertible notes</t>
  </si>
  <si>
    <t>Debt issuance costs on convertible senior notes</t>
  </si>
  <si>
    <t>SCHEDULE II - VALUATION AND QUALIFYING ACCOUNTS (Details) - USD ($) $ in Thousands</t>
  </si>
  <si>
    <t>Movement in valuation and qualifying accounts</t>
  </si>
  <si>
    <t>Balance at Beginning of Period</t>
  </si>
  <si>
    <t>Charged to Costs and Expenses</t>
  </si>
  <si>
    <t>Deductions</t>
  </si>
  <si>
    <t>Balance at End of Period</t>
  </si>
  <si>
    <t>Reserve for sales returns</t>
  </si>
  <si>
    <t>Tax valuation allowan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50</v>
      </c>
    </row>
    <row r="15" spans="1:4">
      <c r="A15" s="4" t="s">
        <v>25</v>
      </c>
      <c r="C15" s="5" t="n">
        <v>6840309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5</v>
      </c>
    </row>
    <row r="3" spans="1:4">
      <c r="A3" s="4" t="s">
        <v>369</v>
      </c>
    </row>
    <row r="4" spans="1:4">
      <c r="A4" s="3" t="s">
        <v>967</v>
      </c>
    </row>
    <row r="5" spans="1:4">
      <c r="A5" s="4" t="s">
        <v>968</v>
      </c>
      <c r="B5" s="6" t="n">
        <v>4127</v>
      </c>
      <c r="C5" s="6" t="n">
        <v>6192</v>
      </c>
      <c r="D5" s="6" t="n">
        <v>1890</v>
      </c>
    </row>
    <row r="6" spans="1:4">
      <c r="A6" s="4" t="s">
        <v>969</v>
      </c>
      <c r="B6" s="5" t="n">
        <v>6231</v>
      </c>
      <c r="C6" s="5" t="n">
        <v>2679</v>
      </c>
      <c r="D6" s="5" t="n">
        <v>4535</v>
      </c>
    </row>
    <row r="7" spans="1:4">
      <c r="A7" s="4" t="s">
        <v>970</v>
      </c>
      <c r="B7" s="5" t="n">
        <v>-5747</v>
      </c>
      <c r="C7" s="5" t="n">
        <v>-4744</v>
      </c>
      <c r="D7" s="5" t="n">
        <v>-233</v>
      </c>
    </row>
    <row r="8" spans="1:4">
      <c r="A8" s="4" t="s">
        <v>971</v>
      </c>
      <c r="B8" s="5" t="n">
        <v>4611</v>
      </c>
      <c r="C8" s="5" t="n">
        <v>4127</v>
      </c>
      <c r="D8" s="5" t="n">
        <v>6192</v>
      </c>
    </row>
    <row r="9" spans="1:4">
      <c r="A9" s="4" t="s">
        <v>972</v>
      </c>
    </row>
    <row r="10" spans="1:4">
      <c r="A10" s="3" t="s">
        <v>967</v>
      </c>
    </row>
    <row r="11" spans="1:4">
      <c r="A11" s="4" t="s">
        <v>968</v>
      </c>
      <c r="B11" s="5" t="n">
        <v>4847</v>
      </c>
      <c r="C11" s="5" t="n">
        <v>4949</v>
      </c>
      <c r="D11" s="5" t="n">
        <v>4966</v>
      </c>
    </row>
    <row r="12" spans="1:4">
      <c r="A12" s="4" t="s">
        <v>969</v>
      </c>
      <c r="B12" s="5" t="n">
        <v>66246</v>
      </c>
      <c r="C12" s="5" t="n">
        <v>67283</v>
      </c>
      <c r="D12" s="5" t="n">
        <v>70075</v>
      </c>
    </row>
    <row r="13" spans="1:4">
      <c r="A13" s="4" t="s">
        <v>970</v>
      </c>
      <c r="B13" s="5" t="n">
        <v>-67723</v>
      </c>
      <c r="C13" s="5" t="n">
        <v>-67385</v>
      </c>
      <c r="D13" s="5" t="n">
        <v>-70092</v>
      </c>
    </row>
    <row r="14" spans="1:4">
      <c r="A14" s="4" t="s">
        <v>971</v>
      </c>
      <c r="B14" s="5" t="n">
        <v>3370</v>
      </c>
      <c r="C14" s="5" t="n">
        <v>4847</v>
      </c>
      <c r="D14" s="5" t="n">
        <v>4949</v>
      </c>
    </row>
    <row r="15" spans="1:4">
      <c r="A15" s="4" t="s">
        <v>973</v>
      </c>
    </row>
    <row r="16" spans="1:4">
      <c r="A16" s="3" t="s">
        <v>967</v>
      </c>
    </row>
    <row r="17" spans="1:4">
      <c r="A17" s="4" t="s">
        <v>968</v>
      </c>
      <c r="B17" s="5" t="n">
        <v>16919</v>
      </c>
      <c r="C17" s="5" t="n">
        <v>14653</v>
      </c>
      <c r="D17" s="5" t="n">
        <v>16236</v>
      </c>
    </row>
    <row r="18" spans="1:4">
      <c r="A18" s="4" t="s">
        <v>969</v>
      </c>
      <c r="B18" s="5" t="n">
        <v>4405</v>
      </c>
      <c r="C18" s="5" t="n">
        <v>2266</v>
      </c>
      <c r="D18" s="5" t="n">
        <v>579</v>
      </c>
    </row>
    <row r="19" spans="1:4">
      <c r="A19" s="4" t="s">
        <v>970</v>
      </c>
      <c r="B19" s="5" t="n">
        <v>0</v>
      </c>
      <c r="C19" s="5" t="n">
        <v>0</v>
      </c>
      <c r="D19" s="5" t="n">
        <v>-2162</v>
      </c>
    </row>
    <row r="20" spans="1:4">
      <c r="A20" s="4" t="s">
        <v>971</v>
      </c>
      <c r="B20" s="6" t="n">
        <v>21324</v>
      </c>
      <c r="C20" s="6" t="n">
        <v>16919</v>
      </c>
      <c r="D20" s="6" t="n">
        <v>146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464</v>
      </c>
      <c r="C3" s="6" t="n">
        <v>56462</v>
      </c>
    </row>
    <row r="4" spans="1:3">
      <c r="A4" s="4" t="s">
        <v>33</v>
      </c>
      <c r="B4" s="5" t="n">
        <v>129178</v>
      </c>
      <c r="C4" s="5" t="n">
        <v>142486</v>
      </c>
    </row>
    <row r="5" spans="1:3">
      <c r="A5" s="4" t="s">
        <v>34</v>
      </c>
      <c r="B5" s="5" t="n">
        <v>583212</v>
      </c>
      <c r="C5" s="5" t="n">
        <v>555885</v>
      </c>
    </row>
    <row r="6" spans="1:3">
      <c r="A6" s="4" t="s">
        <v>35</v>
      </c>
      <c r="B6" s="5" t="n">
        <v>12875</v>
      </c>
      <c r="C6" s="5" t="n">
        <v>10916</v>
      </c>
    </row>
    <row r="7" spans="1:3">
      <c r="A7" s="4" t="s">
        <v>36</v>
      </c>
      <c r="B7" s="5" t="n">
        <v>39400</v>
      </c>
      <c r="C7" s="5" t="n">
        <v>27114</v>
      </c>
    </row>
    <row r="8" spans="1:3">
      <c r="A8" s="4" t="s">
        <v>37</v>
      </c>
      <c r="B8" s="5" t="n">
        <v>799129</v>
      </c>
      <c r="C8" s="5" t="n">
        <v>792863</v>
      </c>
    </row>
    <row r="9" spans="1:3">
      <c r="A9" s="3" t="s">
        <v>38</v>
      </c>
    </row>
    <row r="10" spans="1:3">
      <c r="A10" s="4" t="s">
        <v>39</v>
      </c>
      <c r="B10" s="5" t="n">
        <v>176062</v>
      </c>
      <c r="C10" s="5" t="n">
        <v>649892</v>
      </c>
    </row>
    <row r="11" spans="1:3">
      <c r="A11" s="4" t="s">
        <v>40</v>
      </c>
      <c r="B11" s="5" t="n">
        <v>720000</v>
      </c>
      <c r="C11" s="5" t="n">
        <v>720000</v>
      </c>
    </row>
    <row r="12" spans="1:3">
      <c r="A12" s="4" t="s">
        <v>41</v>
      </c>
      <c r="B12" s="5" t="n">
        <v>111229</v>
      </c>
      <c r="C12" s="5" t="n">
        <v>119204</v>
      </c>
    </row>
    <row r="13" spans="1:3">
      <c r="A13" s="4" t="s">
        <v>42</v>
      </c>
      <c r="B13" s="5" t="n">
        <v>232292</v>
      </c>
      <c r="C13" s="5" t="n">
        <v>230535</v>
      </c>
    </row>
    <row r="14" spans="1:3">
      <c r="A14" s="4" t="s">
        <v>35</v>
      </c>
      <c r="B14" s="5" t="n">
        <v>0</v>
      </c>
      <c r="C14" s="5" t="n">
        <v>3358</v>
      </c>
    </row>
    <row r="15" spans="1:3">
      <c r="A15" s="4" t="s">
        <v>43</v>
      </c>
      <c r="B15" s="5" t="n">
        <v>29927</v>
      </c>
      <c r="C15" s="5" t="n">
        <v>38555</v>
      </c>
    </row>
    <row r="16" spans="1:3">
      <c r="A16" s="4" t="s">
        <v>44</v>
      </c>
      <c r="B16" s="5" t="n">
        <v>1269510</v>
      </c>
      <c r="C16" s="5" t="n">
        <v>1761544</v>
      </c>
    </row>
    <row r="17" spans="1:3">
      <c r="A17" s="4" t="s">
        <v>45</v>
      </c>
      <c r="B17" s="5" t="n">
        <v>2068639</v>
      </c>
      <c r="C17" s="5" t="n">
        <v>2554407</v>
      </c>
    </row>
    <row r="18" spans="1:3">
      <c r="A18" s="3" t="s">
        <v>46</v>
      </c>
    </row>
    <row r="19" spans="1:3">
      <c r="A19" s="4" t="s">
        <v>47</v>
      </c>
      <c r="B19" s="5" t="n">
        <v>179933</v>
      </c>
      <c r="C19" s="5" t="n">
        <v>152099</v>
      </c>
    </row>
    <row r="20" spans="1:3">
      <c r="A20" s="4" t="s">
        <v>48</v>
      </c>
      <c r="B20" s="5" t="n">
        <v>12562</v>
      </c>
      <c r="C20" s="5" t="n">
        <v>4550</v>
      </c>
    </row>
    <row r="21" spans="1:3">
      <c r="A21" s="4" t="s">
        <v>49</v>
      </c>
      <c r="B21" s="5" t="n">
        <v>115171</v>
      </c>
      <c r="C21" s="5" t="n">
        <v>121062</v>
      </c>
    </row>
    <row r="22" spans="1:3">
      <c r="A22" s="4" t="s">
        <v>50</v>
      </c>
      <c r="B22" s="5" t="n">
        <v>307666</v>
      </c>
      <c r="C22" s="5" t="n">
        <v>277711</v>
      </c>
    </row>
    <row r="23" spans="1:3">
      <c r="A23" s="3" t="s">
        <v>51</v>
      </c>
    </row>
    <row r="24" spans="1:3">
      <c r="A24" s="4" t="s">
        <v>52</v>
      </c>
      <c r="B24" s="5" t="n">
        <v>1527891</v>
      </c>
      <c r="C24" s="5" t="n">
        <v>1444628</v>
      </c>
    </row>
    <row r="25" spans="1:3">
      <c r="A25" s="4" t="s">
        <v>35</v>
      </c>
      <c r="B25" s="5" t="n">
        <v>272000</v>
      </c>
      <c r="C25" s="5" t="n">
        <v>304491</v>
      </c>
    </row>
    <row r="26" spans="1:3">
      <c r="A26" s="4" t="s">
        <v>53</v>
      </c>
      <c r="B26" s="5" t="n">
        <v>56129</v>
      </c>
      <c r="C26" s="5" t="n">
        <v>59016</v>
      </c>
    </row>
    <row r="27" spans="1:3">
      <c r="A27" s="4" t="s">
        <v>54</v>
      </c>
      <c r="B27" s="5" t="n">
        <v>1856020</v>
      </c>
      <c r="C27" s="5" t="n">
        <v>1808135</v>
      </c>
    </row>
    <row r="28" spans="1:3">
      <c r="A28" s="4" t="s">
        <v>55</v>
      </c>
      <c r="B28" s="5" t="n">
        <v>2163686</v>
      </c>
      <c r="C28" s="5" t="n">
        <v>2085846</v>
      </c>
    </row>
    <row r="29" spans="1:3">
      <c r="A29" s="4" t="s">
        <v>56</v>
      </c>
      <c r="B29" s="4" t="s">
        <v>57</v>
      </c>
      <c r="C29" s="4" t="s">
        <v>57</v>
      </c>
    </row>
    <row r="30" spans="1:3">
      <c r="A30" s="3" t="s">
        <v>58</v>
      </c>
    </row>
    <row r="31" spans="1:3">
      <c r="A31" s="4" t="s">
        <v>59</v>
      </c>
      <c r="B31" s="5" t="n">
        <v>114</v>
      </c>
      <c r="C31" s="5" t="n">
        <v>114</v>
      </c>
    </row>
    <row r="32" spans="1:3">
      <c r="A32" s="4" t="s">
        <v>60</v>
      </c>
      <c r="B32" s="5" t="n">
        <v>922687</v>
      </c>
      <c r="C32" s="5" t="n">
        <v>916128</v>
      </c>
    </row>
    <row r="33" spans="1:3">
      <c r="A33" s="4" t="s">
        <v>61</v>
      </c>
      <c r="B33" s="5" t="n">
        <v>716198</v>
      </c>
      <c r="C33" s="5" t="n">
        <v>1058148</v>
      </c>
    </row>
    <row r="34" spans="1:3">
      <c r="A34" s="4" t="s">
        <v>62</v>
      </c>
      <c r="B34" s="5" t="n">
        <v>-1725349</v>
      </c>
      <c r="C34" s="5" t="n">
        <v>-1496180</v>
      </c>
    </row>
    <row r="35" spans="1:3">
      <c r="A35" s="4" t="s">
        <v>63</v>
      </c>
      <c r="B35" s="5" t="n">
        <v>-8697</v>
      </c>
      <c r="C35" s="5" t="n">
        <v>-9649</v>
      </c>
    </row>
    <row r="36" spans="1:3">
      <c r="A36" s="4" t="s">
        <v>64</v>
      </c>
      <c r="B36" s="5" t="n">
        <v>-95047</v>
      </c>
      <c r="C36" s="5" t="n">
        <v>468561</v>
      </c>
    </row>
    <row r="37" spans="1:3">
      <c r="A37" s="4" t="s">
        <v>65</v>
      </c>
      <c r="B37" s="6" t="n">
        <v>2068639</v>
      </c>
      <c r="C37" s="6" t="n">
        <v>2554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33</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300000000</v>
      </c>
      <c r="C4" s="5" t="n">
        <v>300000000</v>
      </c>
    </row>
    <row r="5" spans="1:3">
      <c r="A5" s="4" t="s">
        <v>70</v>
      </c>
    </row>
    <row r="6" spans="1:3">
      <c r="A6" s="4" t="s">
        <v>71</v>
      </c>
      <c r="B6" s="5" t="n">
        <v>114390000</v>
      </c>
      <c r="C6" s="5" t="n">
        <v>114341000</v>
      </c>
    </row>
    <row r="7" spans="1:3">
      <c r="A7" s="4" t="s">
        <v>72</v>
      </c>
      <c r="B7" s="5" t="n">
        <v>68339000</v>
      </c>
      <c r="C7" s="5" t="n">
        <v>76276000</v>
      </c>
    </row>
    <row r="8" spans="1:3">
      <c r="A8" s="4" t="s">
        <v>73</v>
      </c>
      <c r="B8" s="5" t="n">
        <v>45991000</v>
      </c>
      <c r="C8" s="5" t="n">
        <v>38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540016</v>
      </c>
      <c r="C4" s="6" t="n">
        <v>2683298</v>
      </c>
      <c r="D4" s="6" t="n">
        <v>2655006</v>
      </c>
    </row>
    <row r="5" spans="1:4">
      <c r="A5" s="4" t="s">
        <v>78</v>
      </c>
      <c r="B5" s="5" t="n">
        <v>1679897</v>
      </c>
      <c r="C5" s="5" t="n">
        <v>1698655</v>
      </c>
      <c r="D5" s="5" t="n">
        <v>1674766</v>
      </c>
    </row>
    <row r="6" spans="1:4">
      <c r="A6" s="4" t="s">
        <v>79</v>
      </c>
      <c r="B6" s="5" t="n">
        <v>860119</v>
      </c>
      <c r="C6" s="5" t="n">
        <v>984643</v>
      </c>
      <c r="D6" s="5" t="n">
        <v>980240</v>
      </c>
    </row>
    <row r="7" spans="1:4">
      <c r="A7" s="4" t="s">
        <v>80</v>
      </c>
      <c r="B7" s="5" t="n">
        <v>575218</v>
      </c>
      <c r="C7" s="5" t="n">
        <v>567296</v>
      </c>
      <c r="D7" s="5" t="n">
        <v>554882</v>
      </c>
    </row>
    <row r="8" spans="1:4">
      <c r="A8" s="4" t="s">
        <v>81</v>
      </c>
      <c r="B8" s="5" t="n">
        <v>-19112</v>
      </c>
      <c r="C8" s="5" t="n">
        <v>-7580</v>
      </c>
      <c r="D8" s="5" t="n">
        <v>-9940</v>
      </c>
    </row>
    <row r="9" spans="1:4">
      <c r="A9" s="4" t="s">
        <v>82</v>
      </c>
      <c r="B9" s="5" t="n">
        <v>476553</v>
      </c>
      <c r="C9" s="5" t="n">
        <v>28333</v>
      </c>
      <c r="D9" s="5" t="n">
        <v>0</v>
      </c>
    </row>
    <row r="10" spans="1:4">
      <c r="A10" s="4" t="s">
        <v>83</v>
      </c>
      <c r="B10" s="5" t="n">
        <v>407</v>
      </c>
      <c r="C10" s="5" t="n">
        <v>3487</v>
      </c>
      <c r="D10" s="5" t="n">
        <v>-4214</v>
      </c>
    </row>
    <row r="11" spans="1:4">
      <c r="A11" s="4" t="s">
        <v>84</v>
      </c>
      <c r="B11" s="5" t="n">
        <v>-172947</v>
      </c>
      <c r="C11" s="5" t="n">
        <v>393107</v>
      </c>
      <c r="D11" s="5" t="n">
        <v>439512</v>
      </c>
    </row>
    <row r="12" spans="1:4">
      <c r="A12" s="4" t="s">
        <v>85</v>
      </c>
      <c r="B12" s="5" t="n">
        <v>60443</v>
      </c>
      <c r="C12" s="5" t="n">
        <v>50936</v>
      </c>
      <c r="D12" s="5" t="n">
        <v>46708</v>
      </c>
    </row>
    <row r="13" spans="1:4">
      <c r="A13" s="4" t="s">
        <v>86</v>
      </c>
      <c r="B13" s="5" t="n">
        <v>-233390</v>
      </c>
      <c r="C13" s="5" t="n">
        <v>342171</v>
      </c>
      <c r="D13" s="5" t="n">
        <v>392804</v>
      </c>
    </row>
    <row r="14" spans="1:4">
      <c r="A14" s="4" t="s">
        <v>87</v>
      </c>
      <c r="B14" s="5" t="n">
        <v>52860</v>
      </c>
      <c r="C14" s="5" t="n">
        <v>122872</v>
      </c>
      <c r="D14" s="5" t="n">
        <v>136932</v>
      </c>
    </row>
    <row r="15" spans="1:4">
      <c r="A15" s="4" t="s">
        <v>88</v>
      </c>
      <c r="B15" s="6" t="n">
        <v>-286250</v>
      </c>
      <c r="C15" s="6" t="n">
        <v>219299</v>
      </c>
      <c r="D15" s="6" t="n">
        <v>255872</v>
      </c>
    </row>
    <row r="16" spans="1:4">
      <c r="A16" s="3" t="s">
        <v>89</v>
      </c>
    </row>
    <row r="17" spans="1:4">
      <c r="A17" s="4" t="s">
        <v>90</v>
      </c>
      <c r="B17" s="8" t="n">
        <v>-4.12</v>
      </c>
      <c r="C17" s="8" t="n">
        <v>2.61</v>
      </c>
      <c r="D17" s="8" t="n">
        <v>2.83</v>
      </c>
    </row>
    <row r="18" spans="1:4">
      <c r="A18" s="4" t="s">
        <v>91</v>
      </c>
      <c r="B18" s="8" t="n">
        <v>-4.12</v>
      </c>
      <c r="C18" s="8" t="n">
        <v>2.6</v>
      </c>
      <c r="D18" s="8" t="n">
        <v>2.81</v>
      </c>
    </row>
    <row r="19" spans="1:4">
      <c r="A19" s="3" t="s">
        <v>92</v>
      </c>
    </row>
    <row r="20" spans="1:4">
      <c r="A20" s="4" t="s">
        <v>93</v>
      </c>
      <c r="B20" s="5" t="n">
        <v>69409</v>
      </c>
      <c r="C20" s="5" t="n">
        <v>83927</v>
      </c>
      <c r="D20" s="5" t="n">
        <v>90493</v>
      </c>
    </row>
    <row r="21" spans="1:4">
      <c r="A21" s="4" t="s">
        <v>94</v>
      </c>
      <c r="B21" s="5" t="n">
        <v>69409</v>
      </c>
      <c r="C21" s="5" t="n">
        <v>84186</v>
      </c>
      <c r="D21" s="5" t="n">
        <v>90918</v>
      </c>
    </row>
    <row r="22" spans="1:4">
      <c r="A22" s="4" t="s">
        <v>95</v>
      </c>
      <c r="B22" s="8" t="n">
        <v>0.8</v>
      </c>
      <c r="C22" s="8" t="n">
        <v>0.72</v>
      </c>
      <c r="D22" s="8" t="n">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56</v>
      </c>
      <c r="B1" s="2" t="s">
        <v>1</v>
      </c>
    </row>
    <row r="2" spans="1:2">
      <c r="B2" s="2" t="s">
        <v>357</v>
      </c>
    </row>
    <row r="3" spans="1:2">
      <c r="A3" s="3" t="s">
        <v>179</v>
      </c>
    </row>
    <row r="4" spans="1:2">
      <c r="A4" s="4" t="s">
        <v>358</v>
      </c>
      <c r="B4" s="5" t="n">
        <v>3</v>
      </c>
    </row>
    <row r="5" spans="1:2">
      <c r="A5" s="4" t="s">
        <v>359</v>
      </c>
      <c r="B5" s="5"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9" t="n">
        <v>4.6</v>
      </c>
      <c r="C3" s="9" t="n">
        <v>4.1</v>
      </c>
    </row>
    <row r="4" spans="1:3">
      <c r="A4" s="4" t="s">
        <v>370</v>
      </c>
    </row>
    <row r="5" spans="1:3">
      <c r="A5" s="3" t="s">
        <v>368</v>
      </c>
    </row>
    <row r="6" spans="1:3">
      <c r="A6" s="4" t="s">
        <v>371</v>
      </c>
      <c r="B6" s="9" t="n">
        <v>12.1</v>
      </c>
      <c r="C6" s="9" t="n">
        <v>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78</v>
      </c>
    </row>
    <row r="15" spans="1:2">
      <c r="A15" s="4" t="s">
        <v>382</v>
      </c>
    </row>
    <row r="16" spans="1:2">
      <c r="A16" s="3" t="s">
        <v>374</v>
      </c>
    </row>
    <row r="17" spans="1:2">
      <c r="A17" s="4" t="s">
        <v>375</v>
      </c>
      <c r="B17" s="4" t="s">
        <v>383</v>
      </c>
    </row>
    <row r="18" spans="1:2">
      <c r="A18" s="4" t="s">
        <v>384</v>
      </c>
    </row>
    <row r="19" spans="1:2">
      <c r="A19" s="3" t="s">
        <v>374</v>
      </c>
    </row>
    <row r="20" spans="1:2">
      <c r="A20" s="4" t="s">
        <v>375</v>
      </c>
      <c r="B20" s="4" t="s">
        <v>385</v>
      </c>
    </row>
    <row r="21" spans="1:2">
      <c r="A21" s="4" t="s">
        <v>386</v>
      </c>
    </row>
    <row r="22" spans="1:2">
      <c r="A22" s="3" t="s">
        <v>374</v>
      </c>
    </row>
    <row r="23" spans="1:2">
      <c r="A23" s="4" t="s">
        <v>375</v>
      </c>
      <c r="B23" s="4" t="s">
        <v>387</v>
      </c>
    </row>
    <row r="24" spans="1:2">
      <c r="A24" s="4" t="s">
        <v>388</v>
      </c>
    </row>
    <row r="25" spans="1:2">
      <c r="A25" s="3" t="s">
        <v>374</v>
      </c>
    </row>
    <row r="26" spans="1:2">
      <c r="A26" s="4" t="s">
        <v>375</v>
      </c>
      <c r="B26" s="4" t="s">
        <v>378</v>
      </c>
    </row>
    <row r="27" spans="1:2">
      <c r="A27" s="4" t="s">
        <v>389</v>
      </c>
    </row>
    <row r="28" spans="1:2">
      <c r="A28" s="3" t="s">
        <v>374</v>
      </c>
    </row>
    <row r="29" spans="1:2">
      <c r="A29" s="4" t="s">
        <v>375</v>
      </c>
      <c r="B29"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0</v>
      </c>
      <c r="D2" s="2" t="s">
        <v>75</v>
      </c>
      <c r="E2" s="2" t="s">
        <v>391</v>
      </c>
    </row>
    <row r="3" spans="1:5">
      <c r="A3" s="3" t="s">
        <v>182</v>
      </c>
    </row>
    <row r="4" spans="1:5">
      <c r="A4" s="4" t="s">
        <v>392</v>
      </c>
      <c r="B4" s="6" t="n">
        <v>176062</v>
      </c>
      <c r="C4" s="6" t="n">
        <v>649892</v>
      </c>
      <c r="D4" s="6" t="n">
        <v>672293</v>
      </c>
      <c r="E4" s="6" t="n">
        <v>600000</v>
      </c>
    </row>
    <row r="5" spans="1:5">
      <c r="A5" s="4" t="s">
        <v>393</v>
      </c>
      <c r="B5" s="5" t="n">
        <v>720000</v>
      </c>
      <c r="C5" s="5" t="n">
        <v>720000</v>
      </c>
      <c r="E5" s="6" t="n">
        <v>720000</v>
      </c>
    </row>
    <row r="6" spans="1:5">
      <c r="A6" s="4" t="s">
        <v>394</v>
      </c>
      <c r="B6" s="6" t="n">
        <v>471132</v>
      </c>
      <c r="C6" s="6" t="n">
        <v>232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97</v>
      </c>
      <c r="C1" s="2" t="s">
        <v>1</v>
      </c>
    </row>
    <row r="2" spans="1:3">
      <c r="B2" s="2" t="s">
        <v>2</v>
      </c>
      <c r="C2" s="2" t="s">
        <v>2</v>
      </c>
    </row>
    <row r="3" spans="1:3">
      <c r="A3" s="3" t="s">
        <v>182</v>
      </c>
    </row>
    <row r="4" spans="1:3">
      <c r="A4" s="4" t="s">
        <v>143</v>
      </c>
      <c r="B4" s="9" t="n">
        <v>5.4</v>
      </c>
      <c r="C4" s="9" t="n">
        <v>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97</v>
      </c>
      <c r="C1" s="2" t="s">
        <v>1</v>
      </c>
    </row>
    <row r="2" spans="1:4">
      <c r="B2" s="2" t="s">
        <v>2</v>
      </c>
      <c r="C2" s="2" t="s">
        <v>2</v>
      </c>
      <c r="D2" s="2" t="s">
        <v>30</v>
      </c>
    </row>
    <row r="3" spans="1:4">
      <c r="A3" s="3" t="s">
        <v>397</v>
      </c>
    </row>
    <row r="4" spans="1:4">
      <c r="A4" s="4" t="s">
        <v>398</v>
      </c>
      <c r="B4" s="6" t="n">
        <v>40338000</v>
      </c>
      <c r="C4" s="6" t="n">
        <v>40338000</v>
      </c>
      <c r="D4" s="6" t="n">
        <v>45018000</v>
      </c>
    </row>
    <row r="5" spans="1:4">
      <c r="A5" s="4" t="s">
        <v>399</v>
      </c>
      <c r="C5" s="4" t="s">
        <v>400</v>
      </c>
    </row>
    <row r="6" spans="1:4">
      <c r="A6" s="4" t="s">
        <v>401</v>
      </c>
      <c r="B6" s="10" t="n">
        <v>39.99</v>
      </c>
      <c r="C6" s="8" t="n">
        <v>39.99</v>
      </c>
    </row>
    <row r="7" spans="1:4">
      <c r="A7" s="4" t="s">
        <v>402</v>
      </c>
    </row>
    <row r="8" spans="1:4">
      <c r="A8" s="3" t="s">
        <v>397</v>
      </c>
    </row>
    <row r="9" spans="1:4">
      <c r="A9" s="4" t="s">
        <v>403</v>
      </c>
      <c r="B9" s="5" t="n">
        <v>4000000</v>
      </c>
    </row>
    <row r="10" spans="1:4">
      <c r="A10" s="4" t="s">
        <v>398</v>
      </c>
      <c r="B10" s="6" t="n">
        <v>24400000</v>
      </c>
      <c r="C10" s="6" t="n">
        <v>24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103</v>
      </c>
    </row>
    <row r="4" spans="1:12">
      <c r="A4" s="4" t="s">
        <v>88</v>
      </c>
      <c r="B4" s="6" t="n">
        <v>-433447</v>
      </c>
      <c r="C4" s="6" t="n">
        <v>32354</v>
      </c>
      <c r="D4" s="6" t="n">
        <v>64028</v>
      </c>
      <c r="E4" s="6" t="n">
        <v>50815</v>
      </c>
      <c r="F4" s="6" t="n">
        <v>42922</v>
      </c>
      <c r="G4" s="6" t="n">
        <v>45750</v>
      </c>
      <c r="H4" s="6" t="n">
        <v>67357</v>
      </c>
      <c r="I4" s="6" t="n">
        <v>63270</v>
      </c>
      <c r="J4" s="6" t="n">
        <v>-286250</v>
      </c>
      <c r="K4" s="6" t="n">
        <v>219299</v>
      </c>
      <c r="L4" s="6" t="n">
        <v>255872</v>
      </c>
    </row>
    <row r="5" spans="1:12">
      <c r="A5" s="3" t="s">
        <v>104</v>
      </c>
    </row>
    <row r="6" spans="1:12">
      <c r="A6" s="4" t="s">
        <v>105</v>
      </c>
      <c r="J6" s="5" t="n">
        <v>952</v>
      </c>
      <c r="K6" s="5" t="n">
        <v>-7439</v>
      </c>
      <c r="L6" s="5" t="n">
        <v>-5784</v>
      </c>
    </row>
    <row r="7" spans="1:12">
      <c r="A7" s="4" t="s">
        <v>106</v>
      </c>
      <c r="J7" s="5" t="n">
        <v>0</v>
      </c>
      <c r="K7" s="5" t="n">
        <v>1619</v>
      </c>
      <c r="L7" s="5" t="n">
        <v>0</v>
      </c>
    </row>
    <row r="8" spans="1:12">
      <c r="A8" s="4" t="s">
        <v>107</v>
      </c>
      <c r="J8" s="5" t="n">
        <v>952</v>
      </c>
      <c r="K8" s="5" t="n">
        <v>-5820</v>
      </c>
      <c r="L8" s="5" t="n">
        <v>-5784</v>
      </c>
    </row>
    <row r="9" spans="1:12">
      <c r="A9" s="4" t="s">
        <v>108</v>
      </c>
      <c r="J9" s="6" t="n">
        <v>-285298</v>
      </c>
      <c r="K9" s="6" t="n">
        <v>213479</v>
      </c>
      <c r="L9" s="6" t="n">
        <v>25008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5</v>
      </c>
    </row>
    <row r="3" spans="1:4">
      <c r="A3" s="3" t="s">
        <v>258</v>
      </c>
    </row>
    <row r="4" spans="1:4">
      <c r="A4" s="4" t="s">
        <v>405</v>
      </c>
      <c r="B4" s="9" t="n">
        <v>94.90000000000001</v>
      </c>
      <c r="C4" s="9" t="n">
        <v>98.7</v>
      </c>
      <c r="D4" s="9" t="n">
        <v>89.5</v>
      </c>
    </row>
    <row r="5" spans="1:4">
      <c r="A5" s="3" t="s">
        <v>260</v>
      </c>
    </row>
    <row r="6" spans="1:4">
      <c r="A6" s="4" t="s">
        <v>406</v>
      </c>
      <c r="B6" s="5" t="n">
        <v>6</v>
      </c>
      <c r="C6" s="5" t="n">
        <v>6</v>
      </c>
      <c r="D6" s="5" t="n">
        <v>6</v>
      </c>
    </row>
    <row r="7" spans="1:4">
      <c r="A7" s="3" t="s">
        <v>262</v>
      </c>
    </row>
    <row r="8" spans="1:4">
      <c r="A8" s="4" t="s">
        <v>407</v>
      </c>
      <c r="B8" s="11" t="n">
        <v>74.09999999999999</v>
      </c>
      <c r="C8" s="11" t="n">
        <v>69.5</v>
      </c>
      <c r="D8" s="11" t="n">
        <v>76.7</v>
      </c>
    </row>
    <row r="9" spans="1:4">
      <c r="A9" s="4" t="s">
        <v>408</v>
      </c>
      <c r="B9" s="9" t="n">
        <v>15.7</v>
      </c>
      <c r="C9" s="6" t="n">
        <v>16</v>
      </c>
      <c r="D9" s="9" t="n">
        <v>1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182</v>
      </c>
    </row>
    <row r="4" spans="1:2">
      <c r="A4" s="4" t="s">
        <v>410</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412</v>
      </c>
    </row>
    <row r="4" spans="1:12">
      <c r="A4" s="4" t="s">
        <v>77</v>
      </c>
      <c r="B4" s="6" t="n">
        <v>569929</v>
      </c>
      <c r="C4" s="6" t="n">
        <v>627964</v>
      </c>
      <c r="D4" s="6" t="n">
        <v>673218</v>
      </c>
      <c r="E4" s="6" t="n">
        <v>668905</v>
      </c>
      <c r="F4" s="6" t="n">
        <v>629110</v>
      </c>
      <c r="G4" s="6" t="n">
        <v>683358</v>
      </c>
      <c r="H4" s="6" t="n">
        <v>689564</v>
      </c>
      <c r="I4" s="6" t="n">
        <v>681266</v>
      </c>
      <c r="J4" s="6" t="n">
        <v>2540016</v>
      </c>
      <c r="K4" s="6" t="n">
        <v>2683298</v>
      </c>
      <c r="L4" s="6" t="n">
        <v>2655006</v>
      </c>
    </row>
    <row r="5" spans="1:12">
      <c r="A5" s="4" t="s">
        <v>78</v>
      </c>
      <c r="J5" s="5" t="n">
        <v>1679897</v>
      </c>
      <c r="K5" s="5" t="n">
        <v>1698655</v>
      </c>
      <c r="L5" s="5" t="n">
        <v>1674766</v>
      </c>
    </row>
    <row r="6" spans="1:12">
      <c r="A6" s="4" t="s">
        <v>43</v>
      </c>
      <c r="B6" s="5" t="n">
        <v>29927</v>
      </c>
      <c r="F6" s="5" t="n">
        <v>38555</v>
      </c>
      <c r="J6" s="5" t="n">
        <v>29927</v>
      </c>
      <c r="K6" s="5" t="n">
        <v>38555</v>
      </c>
    </row>
    <row r="7" spans="1:12">
      <c r="A7" s="4" t="s">
        <v>53</v>
      </c>
      <c r="B7" s="5" t="n">
        <v>56129</v>
      </c>
      <c r="F7" s="5" t="n">
        <v>59016</v>
      </c>
      <c r="J7" s="5" t="n">
        <v>56129</v>
      </c>
      <c r="K7" s="5" t="n">
        <v>59016</v>
      </c>
    </row>
    <row r="8" spans="1:12">
      <c r="A8" s="4" t="s">
        <v>163</v>
      </c>
      <c r="B8" s="6" t="n">
        <v>2306</v>
      </c>
      <c r="F8" s="5" t="n">
        <v>3276</v>
      </c>
      <c r="J8" s="6" t="n">
        <v>2306</v>
      </c>
      <c r="K8" s="5" t="n">
        <v>3276</v>
      </c>
    </row>
    <row r="9" spans="1:12">
      <c r="A9" s="4" t="s">
        <v>413</v>
      </c>
    </row>
    <row r="10" spans="1:12">
      <c r="A10" s="3" t="s">
        <v>412</v>
      </c>
    </row>
    <row r="11" spans="1:12">
      <c r="A11" s="4" t="s">
        <v>163</v>
      </c>
      <c r="F11" s="5" t="n">
        <v>-3300</v>
      </c>
      <c r="K11" s="5" t="n">
        <v>-3300</v>
      </c>
    </row>
    <row r="12" spans="1:12">
      <c r="A12" s="4" t="s">
        <v>414</v>
      </c>
    </row>
    <row r="13" spans="1:12">
      <c r="A13" s="3" t="s">
        <v>412</v>
      </c>
    </row>
    <row r="14" spans="1:12">
      <c r="A14" s="4" t="s">
        <v>163</v>
      </c>
      <c r="F14" s="5" t="n">
        <v>3300</v>
      </c>
      <c r="K14" s="5" t="n">
        <v>3300</v>
      </c>
    </row>
    <row r="15" spans="1:12">
      <c r="A15" s="4" t="s">
        <v>415</v>
      </c>
    </row>
    <row r="16" spans="1:12">
      <c r="A16" s="3" t="s">
        <v>412</v>
      </c>
    </row>
    <row r="17" spans="1:12">
      <c r="A17" s="4" t="s">
        <v>77</v>
      </c>
      <c r="K17" s="5" t="n">
        <v>2639212</v>
      </c>
      <c r="L17" s="5" t="n">
        <v>2613154</v>
      </c>
    </row>
    <row r="18" spans="1:12">
      <c r="A18" s="4" t="s">
        <v>78</v>
      </c>
      <c r="K18" s="5" t="n">
        <v>1654569</v>
      </c>
      <c r="L18" s="5" t="n">
        <v>1632914</v>
      </c>
    </row>
    <row r="19" spans="1:12">
      <c r="A19" s="4" t="s">
        <v>43</v>
      </c>
      <c r="F19" s="5" t="n">
        <v>32891</v>
      </c>
      <c r="K19" s="5" t="n">
        <v>32891</v>
      </c>
    </row>
    <row r="20" spans="1:12">
      <c r="A20" s="4" t="s">
        <v>53</v>
      </c>
      <c r="F20" s="5" t="n">
        <v>53352</v>
      </c>
      <c r="K20" s="5" t="n">
        <v>53352</v>
      </c>
    </row>
    <row r="21" spans="1:12">
      <c r="A21" s="4" t="s">
        <v>280</v>
      </c>
    </row>
    <row r="22" spans="1:12">
      <c r="A22" s="3" t="s">
        <v>412</v>
      </c>
    </row>
    <row r="23" spans="1:12">
      <c r="A23" s="4" t="s">
        <v>77</v>
      </c>
      <c r="K23" s="5" t="n">
        <v>44086</v>
      </c>
      <c r="L23" s="5" t="n">
        <v>41852</v>
      </c>
    </row>
    <row r="24" spans="1:12">
      <c r="A24" s="4" t="s">
        <v>78</v>
      </c>
      <c r="K24" s="5" t="n">
        <v>44086</v>
      </c>
      <c r="L24" s="6" t="n">
        <v>41852</v>
      </c>
    </row>
    <row r="25" spans="1:12">
      <c r="A25" s="4" t="s">
        <v>43</v>
      </c>
      <c r="F25" s="5" t="n">
        <v>5664</v>
      </c>
      <c r="K25" s="5" t="n">
        <v>5664</v>
      </c>
    </row>
    <row r="26" spans="1:12">
      <c r="A26" s="4" t="s">
        <v>53</v>
      </c>
      <c r="F26" s="6" t="n">
        <v>5664</v>
      </c>
      <c r="K26" s="6" t="n">
        <v>566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412</v>
      </c>
    </row>
    <row r="4" spans="1:12">
      <c r="A4" s="4" t="s">
        <v>417</v>
      </c>
      <c r="B4" s="6" t="n">
        <v>34700</v>
      </c>
      <c r="F4" s="6" t="n">
        <v>31091</v>
      </c>
      <c r="J4" s="6" t="n">
        <v>34700</v>
      </c>
      <c r="K4" s="6" t="n">
        <v>31091</v>
      </c>
    </row>
    <row r="5" spans="1:12">
      <c r="A5" s="4" t="s">
        <v>418</v>
      </c>
      <c r="B5" s="6" t="n">
        <v>433447</v>
      </c>
      <c r="C5" s="6" t="n">
        <v>-32354</v>
      </c>
      <c r="D5" s="6" t="n">
        <v>-64028</v>
      </c>
      <c r="E5" s="6" t="n">
        <v>-50815</v>
      </c>
      <c r="F5" s="6" t="n">
        <v>-42922</v>
      </c>
      <c r="G5" s="6" t="n">
        <v>-45750</v>
      </c>
      <c r="H5" s="6" t="n">
        <v>-67357</v>
      </c>
      <c r="I5" s="6" t="n">
        <v>-63270</v>
      </c>
      <c r="J5" s="5" t="n">
        <v>286250</v>
      </c>
      <c r="K5" s="6" t="n">
        <v>-219299</v>
      </c>
      <c r="L5" s="6" t="n">
        <v>-255872</v>
      </c>
    </row>
    <row r="6" spans="1:12">
      <c r="A6" s="4" t="s">
        <v>419</v>
      </c>
    </row>
    <row r="7" spans="1:12">
      <c r="A7" s="3" t="s">
        <v>412</v>
      </c>
    </row>
    <row r="8" spans="1:12">
      <c r="A8" s="4" t="s">
        <v>417</v>
      </c>
      <c r="I8" s="5" t="n">
        <v>2800</v>
      </c>
    </row>
    <row r="9" spans="1:12">
      <c r="A9" s="4" t="s">
        <v>420</v>
      </c>
    </row>
    <row r="10" spans="1:12">
      <c r="A10" s="3" t="s">
        <v>412</v>
      </c>
    </row>
    <row r="11" spans="1:12">
      <c r="A11" s="4" t="s">
        <v>418</v>
      </c>
      <c r="J11" s="6" t="n">
        <v>1800</v>
      </c>
    </row>
    <row r="12" spans="1:12">
      <c r="A12" s="4" t="s">
        <v>421</v>
      </c>
    </row>
    <row r="13" spans="1:12">
      <c r="A13" s="3" t="s">
        <v>412</v>
      </c>
    </row>
    <row r="14" spans="1:12">
      <c r="A14" s="4" t="s">
        <v>417</v>
      </c>
      <c r="I14" s="6" t="n">
        <v>28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97</v>
      </c>
      <c r="C1" s="2" t="s">
        <v>1</v>
      </c>
    </row>
    <row r="2" spans="1:5">
      <c r="B2" s="2" t="s">
        <v>30</v>
      </c>
      <c r="C2" s="2" t="s">
        <v>2</v>
      </c>
      <c r="D2" s="2" t="s">
        <v>30</v>
      </c>
      <c r="E2" s="2" t="s">
        <v>75</v>
      </c>
    </row>
    <row r="3" spans="1:5">
      <c r="A3" s="3" t="s">
        <v>423</v>
      </c>
    </row>
    <row r="4" spans="1:5">
      <c r="A4" s="4" t="s">
        <v>424</v>
      </c>
      <c r="C4" s="9" t="n">
        <v>0.4</v>
      </c>
    </row>
    <row r="5" spans="1:5">
      <c r="A5" s="4" t="s">
        <v>425</v>
      </c>
    </row>
    <row r="6" spans="1:5">
      <c r="A6" s="3" t="s">
        <v>423</v>
      </c>
    </row>
    <row r="7" spans="1:5">
      <c r="A7" s="4" t="s">
        <v>426</v>
      </c>
      <c r="E7" s="9" t="n">
        <v>4.4</v>
      </c>
    </row>
    <row r="8" spans="1:5">
      <c r="A8" s="4" t="s">
        <v>427</v>
      </c>
    </row>
    <row r="9" spans="1:5">
      <c r="A9" s="3" t="s">
        <v>423</v>
      </c>
    </row>
    <row r="10" spans="1:5">
      <c r="A10" s="4" t="s">
        <v>428</v>
      </c>
      <c r="B10" s="9" t="n">
        <v>2.7</v>
      </c>
      <c r="D10" s="9" t="n">
        <v>2.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163</v>
      </c>
      <c r="B3" s="6" t="n">
        <v>2306</v>
      </c>
      <c r="C3" s="6" t="n">
        <v>3276</v>
      </c>
    </row>
    <row r="4" spans="1:3">
      <c r="A4" s="4" t="s">
        <v>431</v>
      </c>
    </row>
    <row r="5" spans="1:3">
      <c r="A5" s="3" t="s">
        <v>430</v>
      </c>
    </row>
    <row r="6" spans="1:3">
      <c r="A6" s="4" t="s">
        <v>163</v>
      </c>
      <c r="C6" s="5" t="n">
        <v>-3300</v>
      </c>
    </row>
    <row r="7" spans="1:3">
      <c r="A7" s="4" t="s">
        <v>432</v>
      </c>
    </row>
    <row r="8" spans="1:3">
      <c r="A8" s="3" t="s">
        <v>430</v>
      </c>
    </row>
    <row r="9" spans="1:3">
      <c r="A9" s="4" t="s">
        <v>163</v>
      </c>
      <c r="C9" s="6" t="n">
        <v>3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3</v>
      </c>
      <c r="B1" s="2" t="s">
        <v>2</v>
      </c>
      <c r="C1" s="2" t="s">
        <v>30</v>
      </c>
    </row>
    <row r="2" spans="1:3">
      <c r="A2" s="3" t="s">
        <v>185</v>
      </c>
    </row>
    <row r="3" spans="1:3">
      <c r="A3" s="4" t="s">
        <v>434</v>
      </c>
      <c r="B3" s="6" t="n">
        <v>527238</v>
      </c>
      <c r="C3" s="6" t="n">
        <v>487075</v>
      </c>
    </row>
    <row r="4" spans="1:3">
      <c r="A4" s="4" t="s">
        <v>435</v>
      </c>
      <c r="B4" s="5" t="n">
        <v>49246</v>
      </c>
      <c r="C4" s="5" t="n">
        <v>62242</v>
      </c>
    </row>
    <row r="5" spans="1:3">
      <c r="A5" s="4" t="s">
        <v>436</v>
      </c>
      <c r="B5" s="5" t="n">
        <v>6728</v>
      </c>
      <c r="C5" s="5" t="n">
        <v>6568</v>
      </c>
    </row>
    <row r="6" spans="1:3">
      <c r="A6" s="4" t="s">
        <v>246</v>
      </c>
      <c r="B6" s="6" t="n">
        <v>583212</v>
      </c>
      <c r="C6" s="6" t="n">
        <v>5558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5</v>
      </c>
    </row>
    <row r="3" spans="1:4">
      <c r="A3" s="3" t="s">
        <v>438</v>
      </c>
    </row>
    <row r="4" spans="1:4">
      <c r="A4" s="4" t="s">
        <v>439</v>
      </c>
      <c r="B4" s="6" t="n">
        <v>-212095</v>
      </c>
      <c r="C4" s="6" t="n">
        <v>365362</v>
      </c>
      <c r="D4" s="6" t="n">
        <v>373122</v>
      </c>
    </row>
    <row r="5" spans="1:4">
      <c r="A5" s="4" t="s">
        <v>440</v>
      </c>
      <c r="B5" s="5" t="n">
        <v>-21295</v>
      </c>
      <c r="C5" s="5" t="n">
        <v>-23191</v>
      </c>
      <c r="D5" s="5" t="n">
        <v>19682</v>
      </c>
    </row>
    <row r="6" spans="1:4">
      <c r="A6" s="4" t="s">
        <v>86</v>
      </c>
      <c r="B6" s="6" t="n">
        <v>-233390</v>
      </c>
      <c r="C6" s="6" t="n">
        <v>342171</v>
      </c>
      <c r="D6" s="6" t="n">
        <v>3928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5</v>
      </c>
    </row>
    <row r="3" spans="1:4">
      <c r="A3" s="3" t="s">
        <v>442</v>
      </c>
    </row>
    <row r="4" spans="1:4">
      <c r="A4" s="4" t="s">
        <v>443</v>
      </c>
      <c r="B4" s="6" t="n">
        <v>67326</v>
      </c>
      <c r="C4" s="6" t="n">
        <v>104711</v>
      </c>
      <c r="D4" s="6" t="n">
        <v>120086</v>
      </c>
    </row>
    <row r="5" spans="1:4">
      <c r="A5" s="4" t="s">
        <v>444</v>
      </c>
      <c r="B5" s="5" t="n">
        <v>9928</v>
      </c>
      <c r="C5" s="5" t="n">
        <v>13414</v>
      </c>
      <c r="D5" s="5" t="n">
        <v>16968</v>
      </c>
    </row>
    <row r="6" spans="1:4">
      <c r="A6" s="4" t="s">
        <v>440</v>
      </c>
      <c r="B6" s="5" t="n">
        <v>6632</v>
      </c>
      <c r="C6" s="5" t="n">
        <v>4297</v>
      </c>
      <c r="D6" s="5" t="n">
        <v>6296</v>
      </c>
    </row>
    <row r="7" spans="1:4">
      <c r="A7" s="4" t="s">
        <v>445</v>
      </c>
      <c r="B7" s="5" t="n">
        <v>83886</v>
      </c>
      <c r="C7" s="5" t="n">
        <v>122422</v>
      </c>
      <c r="D7" s="5" t="n">
        <v>143350</v>
      </c>
    </row>
    <row r="8" spans="1:4">
      <c r="A8" s="3" t="s">
        <v>446</v>
      </c>
    </row>
    <row r="9" spans="1:4">
      <c r="A9" s="4" t="s">
        <v>443</v>
      </c>
      <c r="B9" s="5" t="n">
        <v>-32397</v>
      </c>
      <c r="C9" s="5" t="n">
        <v>3193</v>
      </c>
      <c r="D9" s="5" t="n">
        <v>-3785</v>
      </c>
    </row>
    <row r="10" spans="1:4">
      <c r="A10" s="4" t="s">
        <v>444</v>
      </c>
      <c r="B10" s="5" t="n">
        <v>-1110</v>
      </c>
      <c r="C10" s="5" t="n">
        <v>-1412</v>
      </c>
      <c r="D10" s="5" t="n">
        <v>1042</v>
      </c>
    </row>
    <row r="11" spans="1:4">
      <c r="A11" s="4" t="s">
        <v>440</v>
      </c>
      <c r="B11" s="5" t="n">
        <v>2481</v>
      </c>
      <c r="C11" s="5" t="n">
        <v>-1331</v>
      </c>
      <c r="D11" s="5" t="n">
        <v>-3675</v>
      </c>
    </row>
    <row r="12" spans="1:4">
      <c r="A12" s="4" t="s">
        <v>447</v>
      </c>
      <c r="B12" s="5" t="n">
        <v>-31026</v>
      </c>
      <c r="C12" s="5" t="n">
        <v>450</v>
      </c>
      <c r="D12" s="5" t="n">
        <v>-6418</v>
      </c>
    </row>
    <row r="13" spans="1:4">
      <c r="A13" s="4" t="s">
        <v>448</v>
      </c>
      <c r="B13" s="6" t="n">
        <v>52860</v>
      </c>
      <c r="C13" s="6" t="n">
        <v>122872</v>
      </c>
      <c r="D13" s="6" t="n">
        <v>1369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5</v>
      </c>
    </row>
    <row r="3" spans="1:4">
      <c r="A3" s="3" t="s">
        <v>188</v>
      </c>
    </row>
    <row r="4" spans="1:4">
      <c r="A4" s="4" t="s">
        <v>450</v>
      </c>
      <c r="B4" s="6" t="n">
        <v>-81686</v>
      </c>
      <c r="C4" s="6" t="n">
        <v>119760</v>
      </c>
      <c r="D4" s="6" t="n">
        <v>137481</v>
      </c>
    </row>
    <row r="5" spans="1:4">
      <c r="A5" s="3" t="s">
        <v>451</v>
      </c>
    </row>
    <row r="6" spans="1:4">
      <c r="A6" s="4" t="s">
        <v>452</v>
      </c>
      <c r="B6" s="5" t="n">
        <v>6316</v>
      </c>
      <c r="C6" s="5" t="n">
        <v>11976</v>
      </c>
      <c r="D6" s="5" t="n">
        <v>12570</v>
      </c>
    </row>
    <row r="7" spans="1:4">
      <c r="A7" s="4" t="s">
        <v>453</v>
      </c>
      <c r="B7" s="5" t="n">
        <v>132800</v>
      </c>
      <c r="C7" s="5" t="n">
        <v>0</v>
      </c>
      <c r="D7" s="5" t="n">
        <v>0</v>
      </c>
    </row>
    <row r="8" spans="1:4">
      <c r="A8" s="4" t="s">
        <v>454</v>
      </c>
      <c r="B8" s="5" t="n">
        <v>633</v>
      </c>
      <c r="C8" s="5" t="n">
        <v>1369</v>
      </c>
      <c r="D8" s="5" t="n">
        <v>393</v>
      </c>
    </row>
    <row r="9" spans="1:4">
      <c r="A9" s="4" t="s">
        <v>455</v>
      </c>
      <c r="B9" s="5" t="n">
        <v>3454</v>
      </c>
      <c r="C9" s="5" t="n">
        <v>13035</v>
      </c>
      <c r="D9" s="5" t="n">
        <v>-2121</v>
      </c>
    </row>
    <row r="10" spans="1:4">
      <c r="A10" s="4" t="s">
        <v>456</v>
      </c>
      <c r="B10" s="5" t="n">
        <v>0</v>
      </c>
      <c r="C10" s="5" t="n">
        <v>-11634</v>
      </c>
      <c r="D10" s="5" t="n">
        <v>0</v>
      </c>
    </row>
    <row r="11" spans="1:4">
      <c r="A11" s="4" t="s">
        <v>457</v>
      </c>
      <c r="B11" s="5" t="n">
        <v>-6030</v>
      </c>
      <c r="C11" s="5" t="n">
        <v>-8554</v>
      </c>
      <c r="D11" s="5" t="n">
        <v>-9034</v>
      </c>
    </row>
    <row r="12" spans="1:4">
      <c r="A12" s="4" t="s">
        <v>458</v>
      </c>
      <c r="B12" s="5" t="n">
        <v>-2627</v>
      </c>
      <c r="C12" s="5" t="n">
        <v>-3080</v>
      </c>
      <c r="D12" s="5" t="n">
        <v>-2357</v>
      </c>
    </row>
    <row r="13" spans="1:4">
      <c r="A13" s="4" t="s">
        <v>448</v>
      </c>
      <c r="B13" s="6" t="n">
        <v>52860</v>
      </c>
      <c r="C13" s="6" t="n">
        <v>122872</v>
      </c>
      <c r="D13" s="6" t="n">
        <v>1369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09</v>
      </c>
      <c r="B1" s="2" t="s">
        <v>110</v>
      </c>
      <c r="C1" s="2" t="s">
        <v>111</v>
      </c>
      <c r="D1" s="2" t="s">
        <v>112</v>
      </c>
      <c r="E1" s="2" t="s">
        <v>113</v>
      </c>
      <c r="F1" s="2" t="s">
        <v>114</v>
      </c>
      <c r="G1" s="2" t="s">
        <v>115</v>
      </c>
    </row>
    <row r="2" spans="1:7">
      <c r="A2" s="4" t="s">
        <v>116</v>
      </c>
      <c r="C2" s="5" t="n">
        <v>94072</v>
      </c>
    </row>
    <row r="3" spans="1:7">
      <c r="A3" s="4" t="s">
        <v>117</v>
      </c>
      <c r="B3" s="6" t="n">
        <v>815579</v>
      </c>
      <c r="C3" s="6" t="n">
        <v>112</v>
      </c>
      <c r="D3" s="6" t="n">
        <v>-733155</v>
      </c>
      <c r="E3" s="6" t="n">
        <v>846559</v>
      </c>
      <c r="F3" s="6" t="n">
        <v>700108</v>
      </c>
      <c r="G3" s="6" t="n">
        <v>1955</v>
      </c>
    </row>
    <row r="4" spans="1:7">
      <c r="A4" s="3" t="s">
        <v>118</v>
      </c>
    </row>
    <row r="5" spans="1:7">
      <c r="A5" s="4" t="s">
        <v>119</v>
      </c>
      <c r="B5" s="5" t="n">
        <v>250088</v>
      </c>
      <c r="F5" s="5" t="n">
        <v>255872</v>
      </c>
      <c r="G5" s="5" t="n">
        <v>-5784</v>
      </c>
    </row>
    <row r="6" spans="1:7">
      <c r="A6" s="4" t="s">
        <v>120</v>
      </c>
      <c r="C6" s="5" t="n">
        <v>-6671</v>
      </c>
    </row>
    <row r="7" spans="1:7">
      <c r="A7" s="4" t="s">
        <v>121</v>
      </c>
      <c r="B7" s="5" t="n">
        <v>-283226</v>
      </c>
      <c r="D7" s="5" t="n">
        <v>-283226</v>
      </c>
    </row>
    <row r="8" spans="1:7">
      <c r="A8" s="4" t="s">
        <v>122</v>
      </c>
      <c r="B8" s="5" t="n">
        <v>-57406</v>
      </c>
      <c r="F8" s="5" t="n">
        <v>-57406</v>
      </c>
    </row>
    <row r="9" spans="1:7">
      <c r="A9" s="4" t="s">
        <v>123</v>
      </c>
      <c r="C9" s="5" t="n">
        <v>970</v>
      </c>
    </row>
    <row r="10" spans="1:7">
      <c r="A10" s="4" t="s">
        <v>124</v>
      </c>
      <c r="B10" s="5" t="n">
        <v>22171</v>
      </c>
      <c r="C10" s="6" t="n">
        <v>1</v>
      </c>
      <c r="E10" s="5" t="n">
        <v>22170</v>
      </c>
    </row>
    <row r="11" spans="1:7">
      <c r="A11" s="4" t="s">
        <v>125</v>
      </c>
      <c r="C11" s="5" t="n">
        <v>-18</v>
      </c>
    </row>
    <row r="12" spans="1:7">
      <c r="A12" s="4" t="s">
        <v>126</v>
      </c>
      <c r="B12" s="5" t="n">
        <v>0</v>
      </c>
      <c r="E12" s="5" t="n">
        <v>0</v>
      </c>
    </row>
    <row r="13" spans="1:7">
      <c r="A13" s="4" t="s">
        <v>127</v>
      </c>
      <c r="C13" s="5" t="n">
        <v>-18</v>
      </c>
    </row>
    <row r="14" spans="1:7">
      <c r="A14" s="4" t="s">
        <v>128</v>
      </c>
      <c r="B14" s="5" t="n">
        <v>-762</v>
      </c>
      <c r="E14" s="5" t="n">
        <v>-762</v>
      </c>
    </row>
    <row r="15" spans="1:7">
      <c r="A15" s="4" t="s">
        <v>129</v>
      </c>
      <c r="B15" s="5" t="n">
        <v>3743</v>
      </c>
      <c r="E15" s="5" t="n">
        <v>3743</v>
      </c>
    </row>
    <row r="16" spans="1:7">
      <c r="A16" s="4" t="s">
        <v>130</v>
      </c>
      <c r="B16" s="5" t="n">
        <v>5856</v>
      </c>
      <c r="E16" s="5" t="n">
        <v>5856</v>
      </c>
    </row>
    <row r="17" spans="1:7">
      <c r="A17" s="4" t="s">
        <v>131</v>
      </c>
      <c r="C17" s="5" t="n">
        <v>88335</v>
      </c>
    </row>
    <row r="18" spans="1:7">
      <c r="A18" s="4" t="s">
        <v>132</v>
      </c>
      <c r="B18" s="5" t="n">
        <v>756043</v>
      </c>
      <c r="C18" s="6" t="n">
        <v>113</v>
      </c>
      <c r="D18" s="5" t="n">
        <v>-1016381</v>
      </c>
      <c r="E18" s="5" t="n">
        <v>877566</v>
      </c>
      <c r="F18" s="5" t="n">
        <v>898574</v>
      </c>
      <c r="G18" s="5" t="n">
        <v>-3829</v>
      </c>
    </row>
    <row r="19" spans="1:7">
      <c r="A19" s="3" t="s">
        <v>118</v>
      </c>
    </row>
    <row r="20" spans="1:7">
      <c r="A20" s="4" t="s">
        <v>119</v>
      </c>
      <c r="B20" s="5" t="n">
        <v>213479</v>
      </c>
      <c r="F20" s="5" t="n">
        <v>219299</v>
      </c>
      <c r="G20" s="5" t="n">
        <v>-5820</v>
      </c>
    </row>
    <row r="21" spans="1:7">
      <c r="A21" s="4" t="s">
        <v>120</v>
      </c>
      <c r="C21" s="5" t="n">
        <v>-12414</v>
      </c>
    </row>
    <row r="22" spans="1:7">
      <c r="A22" s="4" t="s">
        <v>121</v>
      </c>
      <c r="B22" s="5" t="n">
        <v>-479799</v>
      </c>
      <c r="D22" s="5" t="n">
        <v>-479799</v>
      </c>
    </row>
    <row r="23" spans="1:7">
      <c r="A23" s="4" t="s">
        <v>122</v>
      </c>
      <c r="B23" s="5" t="n">
        <v>-59725</v>
      </c>
      <c r="F23" s="5" t="n">
        <v>-59725</v>
      </c>
    </row>
    <row r="24" spans="1:7">
      <c r="A24" s="4" t="s">
        <v>123</v>
      </c>
      <c r="C24" s="5" t="n">
        <v>80</v>
      </c>
    </row>
    <row r="25" spans="1:7">
      <c r="A25" s="4" t="s">
        <v>124</v>
      </c>
      <c r="B25" s="5" t="n">
        <v>1744</v>
      </c>
      <c r="C25" s="6" t="n">
        <v>1</v>
      </c>
      <c r="E25" s="5" t="n">
        <v>1743</v>
      </c>
    </row>
    <row r="26" spans="1:7">
      <c r="A26" s="4" t="s">
        <v>125</v>
      </c>
      <c r="C26" s="5" t="n">
        <v>290</v>
      </c>
    </row>
    <row r="27" spans="1:7">
      <c r="A27" s="4" t="s">
        <v>126</v>
      </c>
      <c r="B27" s="5" t="n">
        <v>0</v>
      </c>
      <c r="E27" s="5" t="n">
        <v>0</v>
      </c>
    </row>
    <row r="28" spans="1:7">
      <c r="A28" s="4" t="s">
        <v>127</v>
      </c>
      <c r="C28" s="5" t="n">
        <v>-15</v>
      </c>
    </row>
    <row r="29" spans="1:7">
      <c r="A29" s="4" t="s">
        <v>128</v>
      </c>
      <c r="B29" s="5" t="n">
        <v>-574</v>
      </c>
      <c r="E29" s="5" t="n">
        <v>-574</v>
      </c>
    </row>
    <row r="30" spans="1:7">
      <c r="A30" s="4" t="s">
        <v>129</v>
      </c>
      <c r="B30" s="5" t="n">
        <v>604</v>
      </c>
      <c r="E30" s="5" t="n">
        <v>604</v>
      </c>
    </row>
    <row r="31" spans="1:7">
      <c r="A31" s="4" t="s">
        <v>130</v>
      </c>
      <c r="B31" s="5" t="n">
        <v>6280</v>
      </c>
      <c r="E31" s="5" t="n">
        <v>6280</v>
      </c>
    </row>
    <row r="32" spans="1:7">
      <c r="A32" s="4" t="s">
        <v>133</v>
      </c>
      <c r="B32" s="5" t="n">
        <v>30509</v>
      </c>
      <c r="E32" s="5" t="n">
        <v>30509</v>
      </c>
    </row>
    <row r="33" spans="1:7">
      <c r="A33" s="4" t="s">
        <v>134</v>
      </c>
      <c r="C33" s="5" t="n">
        <v>76276</v>
      </c>
    </row>
    <row r="34" spans="1:7">
      <c r="A34" s="4" t="s">
        <v>135</v>
      </c>
      <c r="B34" s="5" t="n">
        <v>468561</v>
      </c>
      <c r="C34" s="6" t="n">
        <v>114</v>
      </c>
      <c r="D34" s="5" t="n">
        <v>-1496180</v>
      </c>
      <c r="E34" s="5" t="n">
        <v>916128</v>
      </c>
      <c r="F34" s="5" t="n">
        <v>1058148</v>
      </c>
      <c r="G34" s="5" t="n">
        <v>-9649</v>
      </c>
    </row>
    <row r="35" spans="1:7">
      <c r="A35" s="3" t="s">
        <v>118</v>
      </c>
    </row>
    <row r="36" spans="1:7">
      <c r="A36" s="4" t="s">
        <v>119</v>
      </c>
      <c r="B36" s="5" t="n">
        <v>-285298</v>
      </c>
      <c r="F36" s="5" t="n">
        <v>-286250</v>
      </c>
      <c r="G36" s="5" t="n">
        <v>952</v>
      </c>
    </row>
    <row r="37" spans="1:7">
      <c r="A37" s="4" t="s">
        <v>120</v>
      </c>
      <c r="C37" s="5" t="n">
        <v>-7926</v>
      </c>
    </row>
    <row r="38" spans="1:7">
      <c r="A38" s="4" t="s">
        <v>121</v>
      </c>
      <c r="B38" s="5" t="n">
        <v>-229169</v>
      </c>
      <c r="D38" s="5" t="n">
        <v>-229169</v>
      </c>
    </row>
    <row r="39" spans="1:7">
      <c r="A39" s="4" t="s">
        <v>122</v>
      </c>
      <c r="B39" s="5" t="n">
        <v>-55700</v>
      </c>
      <c r="F39" s="5" t="n">
        <v>-55700</v>
      </c>
    </row>
    <row r="40" spans="1:7">
      <c r="A40" s="4" t="s">
        <v>123</v>
      </c>
      <c r="C40" s="5" t="n">
        <v>24</v>
      </c>
    </row>
    <row r="41" spans="1:7">
      <c r="A41" s="4" t="s">
        <v>124</v>
      </c>
      <c r="B41" s="5" t="n">
        <v>353</v>
      </c>
      <c r="C41" s="6" t="n">
        <v>0</v>
      </c>
      <c r="E41" s="5" t="n">
        <v>353</v>
      </c>
    </row>
    <row r="42" spans="1:7">
      <c r="A42" s="4" t="s">
        <v>125</v>
      </c>
      <c r="C42" s="5" t="n">
        <v>74</v>
      </c>
    </row>
    <row r="43" spans="1:7">
      <c r="A43" s="4" t="s">
        <v>126</v>
      </c>
      <c r="B43" s="5" t="n">
        <v>0</v>
      </c>
      <c r="E43" s="5" t="n">
        <v>0</v>
      </c>
    </row>
    <row r="44" spans="1:7">
      <c r="A44" s="4" t="s">
        <v>127</v>
      </c>
      <c r="C44" s="5" t="n">
        <v>-49</v>
      </c>
    </row>
    <row r="45" spans="1:7">
      <c r="A45" s="4" t="s">
        <v>128</v>
      </c>
      <c r="B45" s="5" t="n">
        <v>-1169</v>
      </c>
      <c r="E45" s="5" t="n">
        <v>-1169</v>
      </c>
    </row>
    <row r="46" spans="1:7">
      <c r="A46" s="4" t="s">
        <v>129</v>
      </c>
      <c r="B46" s="5" t="n">
        <v>-1458</v>
      </c>
      <c r="E46" s="5" t="n">
        <v>-1458</v>
      </c>
    </row>
    <row r="47" spans="1:7">
      <c r="A47" s="4" t="s">
        <v>130</v>
      </c>
      <c r="B47" s="5" t="n">
        <v>8833</v>
      </c>
      <c r="E47" s="5" t="n">
        <v>8833</v>
      </c>
    </row>
    <row r="48" spans="1:7">
      <c r="A48" s="4" t="s">
        <v>136</v>
      </c>
      <c r="C48" s="5" t="n">
        <v>68399</v>
      </c>
    </row>
    <row r="49" spans="1:7">
      <c r="A49" s="4" t="s">
        <v>137</v>
      </c>
      <c r="B49" s="6" t="n">
        <v>-95047</v>
      </c>
      <c r="C49" s="6" t="n">
        <v>114</v>
      </c>
      <c r="D49" s="6" t="n">
        <v>-1725349</v>
      </c>
      <c r="E49" s="6" t="n">
        <v>922687</v>
      </c>
      <c r="F49" s="6" t="n">
        <v>716198</v>
      </c>
      <c r="G49" s="6" t="n">
        <v>-86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5</v>
      </c>
    </row>
    <row r="3" spans="1:4">
      <c r="A3" s="3" t="s">
        <v>460</v>
      </c>
    </row>
    <row r="4" spans="1:4">
      <c r="A4" s="4" t="s">
        <v>394</v>
      </c>
      <c r="B4" s="6" t="n">
        <v>471132</v>
      </c>
      <c r="C4" s="6" t="n">
        <v>23259</v>
      </c>
    </row>
    <row r="5" spans="1:4">
      <c r="A5" s="4" t="s">
        <v>461</v>
      </c>
      <c r="B5" s="5" t="n">
        <v>34300</v>
      </c>
    </row>
    <row r="6" spans="1:4">
      <c r="A6" s="4" t="s">
        <v>462</v>
      </c>
      <c r="B6" s="5" t="n">
        <v>4400</v>
      </c>
      <c r="C6" s="5" t="n">
        <v>2300</v>
      </c>
      <c r="D6" s="6" t="n">
        <v>-1600</v>
      </c>
    </row>
    <row r="7" spans="1:4">
      <c r="A7" s="4" t="s">
        <v>463</v>
      </c>
      <c r="B7" s="5" t="n">
        <v>800</v>
      </c>
    </row>
    <row r="8" spans="1:4">
      <c r="A8" s="4" t="s">
        <v>464</v>
      </c>
      <c r="B8" s="5" t="n">
        <v>1900</v>
      </c>
      <c r="C8" s="6" t="n">
        <v>1800</v>
      </c>
    </row>
    <row r="9" spans="1:4">
      <c r="A9" s="4" t="s">
        <v>465</v>
      </c>
      <c r="B9" s="6" t="n">
        <v>8400</v>
      </c>
    </row>
    <row r="10" spans="1:4">
      <c r="A10" s="4" t="s">
        <v>361</v>
      </c>
    </row>
    <row r="11" spans="1:4">
      <c r="A11" s="3" t="s">
        <v>460</v>
      </c>
    </row>
    <row r="12" spans="1:4">
      <c r="A12" s="4" t="s">
        <v>466</v>
      </c>
      <c r="B12" s="4" t="s">
        <v>385</v>
      </c>
    </row>
    <row r="13" spans="1:4">
      <c r="A13" s="4" t="s">
        <v>365</v>
      </c>
    </row>
    <row r="14" spans="1:4">
      <c r="A14" s="3" t="s">
        <v>460</v>
      </c>
    </row>
    <row r="15" spans="1:4">
      <c r="A15" s="4" t="s">
        <v>466</v>
      </c>
      <c r="B15" s="4" t="s">
        <v>4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31</v>
      </c>
    </row>
    <row r="3" spans="1:3">
      <c r="A3" s="4" t="s">
        <v>469</v>
      </c>
      <c r="B3" s="6" t="n">
        <v>9774</v>
      </c>
      <c r="C3" s="6" t="n">
        <v>10050</v>
      </c>
    </row>
    <row r="4" spans="1:3">
      <c r="A4" s="4" t="s">
        <v>398</v>
      </c>
      <c r="B4" s="5" t="n">
        <v>3242</v>
      </c>
      <c r="C4" s="5" t="n">
        <v>2976</v>
      </c>
    </row>
    <row r="5" spans="1:3">
      <c r="A5" s="4" t="s">
        <v>470</v>
      </c>
      <c r="B5" s="5" t="n">
        <v>4415</v>
      </c>
      <c r="C5" s="5" t="n">
        <v>1826</v>
      </c>
    </row>
    <row r="6" spans="1:3">
      <c r="A6" s="4" t="s">
        <v>471</v>
      </c>
      <c r="B6" s="5" t="n">
        <v>17431</v>
      </c>
      <c r="C6" s="5" t="n">
        <v>14852</v>
      </c>
    </row>
    <row r="7" spans="1:3">
      <c r="A7" s="3" t="s">
        <v>472</v>
      </c>
    </row>
    <row r="8" spans="1:3">
      <c r="A8" s="4" t="s">
        <v>473</v>
      </c>
      <c r="B8" s="5" t="n">
        <v>-4556</v>
      </c>
      <c r="C8" s="5" t="n">
        <v>-3936</v>
      </c>
    </row>
    <row r="9" spans="1:3">
      <c r="A9" s="4" t="s">
        <v>470</v>
      </c>
      <c r="B9" s="5" t="n">
        <v>0</v>
      </c>
      <c r="C9" s="5" t="n">
        <v>0</v>
      </c>
    </row>
    <row r="10" spans="1:3">
      <c r="A10" s="4" t="s">
        <v>471</v>
      </c>
      <c r="B10" s="5" t="n">
        <v>-4556</v>
      </c>
      <c r="C10" s="5" t="n">
        <v>-3936</v>
      </c>
    </row>
    <row r="11" spans="1:3">
      <c r="A11" s="3" t="s">
        <v>474</v>
      </c>
    </row>
    <row r="12" spans="1:3">
      <c r="A12" s="4" t="s">
        <v>469</v>
      </c>
      <c r="B12" s="5" t="n">
        <v>9774</v>
      </c>
      <c r="C12" s="5" t="n">
        <v>10050</v>
      </c>
    </row>
    <row r="13" spans="1:3">
      <c r="A13" s="4" t="s">
        <v>398</v>
      </c>
      <c r="B13" s="5" t="n">
        <v>3242</v>
      </c>
      <c r="C13" s="5" t="n">
        <v>2976</v>
      </c>
    </row>
    <row r="14" spans="1:3">
      <c r="A14" s="4" t="s">
        <v>473</v>
      </c>
      <c r="B14" s="5" t="n">
        <v>-4556</v>
      </c>
      <c r="C14" s="5" t="n">
        <v>-3936</v>
      </c>
    </row>
    <row r="15" spans="1:3">
      <c r="A15" s="4" t="s">
        <v>470</v>
      </c>
      <c r="B15" s="5" t="n">
        <v>4415</v>
      </c>
      <c r="C15" s="5" t="n">
        <v>1826</v>
      </c>
    </row>
    <row r="16" spans="1:3">
      <c r="A16" s="4" t="s">
        <v>471</v>
      </c>
      <c r="B16" s="5" t="n">
        <v>12875</v>
      </c>
      <c r="C16" s="5" t="n">
        <v>10916</v>
      </c>
    </row>
    <row r="17" spans="1:3">
      <c r="A17" s="3" t="s">
        <v>475</v>
      </c>
    </row>
    <row r="18" spans="1:3">
      <c r="A18" s="4" t="s">
        <v>476</v>
      </c>
      <c r="B18" s="5" t="n">
        <v>16006</v>
      </c>
      <c r="C18" s="5" t="n">
        <v>16900</v>
      </c>
    </row>
    <row r="19" spans="1:3">
      <c r="A19" s="4" t="s">
        <v>477</v>
      </c>
      <c r="B19" s="5" t="n">
        <v>4597</v>
      </c>
      <c r="C19" s="5" t="n">
        <v>3344</v>
      </c>
    </row>
    <row r="20" spans="1:3">
      <c r="A20" s="4" t="s">
        <v>478</v>
      </c>
      <c r="B20" s="5" t="n">
        <v>26628</v>
      </c>
      <c r="C20" s="5" t="n">
        <v>25829</v>
      </c>
    </row>
    <row r="21" spans="1:3">
      <c r="A21" s="4" t="s">
        <v>479</v>
      </c>
      <c r="B21" s="5" t="n">
        <v>8604</v>
      </c>
      <c r="C21" s="5" t="n">
        <v>8438</v>
      </c>
    </row>
    <row r="22" spans="1:3">
      <c r="A22" s="4" t="s">
        <v>480</v>
      </c>
      <c r="B22" s="5" t="n">
        <v>1197</v>
      </c>
      <c r="C22" s="5" t="n">
        <v>3775</v>
      </c>
    </row>
    <row r="23" spans="1:3">
      <c r="A23" s="4" t="s">
        <v>470</v>
      </c>
      <c r="B23" s="5" t="n">
        <v>5126</v>
      </c>
      <c r="C23" s="5" t="n">
        <v>5256</v>
      </c>
    </row>
    <row r="24" spans="1:3">
      <c r="A24" s="4" t="s">
        <v>481</v>
      </c>
      <c r="B24" s="5" t="n">
        <v>-21324</v>
      </c>
      <c r="C24" s="5" t="n">
        <v>-16919</v>
      </c>
    </row>
    <row r="25" spans="1:3">
      <c r="A25" s="4" t="s">
        <v>482</v>
      </c>
      <c r="B25" s="5" t="n">
        <v>40834</v>
      </c>
      <c r="C25" s="5" t="n">
        <v>46623</v>
      </c>
    </row>
    <row r="26" spans="1:3">
      <c r="A26" s="3" t="s">
        <v>483</v>
      </c>
    </row>
    <row r="27" spans="1:3">
      <c r="A27" s="4" t="s">
        <v>484</v>
      </c>
      <c r="B27" s="5" t="n">
        <v>-300253</v>
      </c>
      <c r="C27" s="5" t="n">
        <v>-331157</v>
      </c>
    </row>
    <row r="28" spans="1:3">
      <c r="A28" s="4" t="s">
        <v>485</v>
      </c>
      <c r="B28" s="5" t="n">
        <v>-12581</v>
      </c>
      <c r="C28" s="5" t="n">
        <v>-16599</v>
      </c>
    </row>
    <row r="29" spans="1:3">
      <c r="A29" s="4" t="s">
        <v>482</v>
      </c>
      <c r="B29" s="5" t="n">
        <v>-312834</v>
      </c>
      <c r="C29" s="5" t="n">
        <v>-347756</v>
      </c>
    </row>
    <row r="30" spans="1:3">
      <c r="A30" s="3" t="s">
        <v>486</v>
      </c>
    </row>
    <row r="31" spans="1:3">
      <c r="A31" s="4" t="s">
        <v>484</v>
      </c>
      <c r="B31" s="5" t="n">
        <v>-300253</v>
      </c>
      <c r="C31" s="5" t="n">
        <v>-331157</v>
      </c>
    </row>
    <row r="32" spans="1:3">
      <c r="A32" s="4" t="s">
        <v>476</v>
      </c>
      <c r="B32" s="5" t="n">
        <v>16006</v>
      </c>
      <c r="C32" s="5" t="n">
        <v>16900</v>
      </c>
    </row>
    <row r="33" spans="1:3">
      <c r="A33" s="4" t="s">
        <v>477</v>
      </c>
      <c r="B33" s="5" t="n">
        <v>4597</v>
      </c>
      <c r="C33" s="5" t="n">
        <v>3344</v>
      </c>
    </row>
    <row r="34" spans="1:3">
      <c r="A34" s="4" t="s">
        <v>478</v>
      </c>
      <c r="B34" s="5" t="n">
        <v>26628</v>
      </c>
      <c r="C34" s="5" t="n">
        <v>25829</v>
      </c>
    </row>
    <row r="35" spans="1:3">
      <c r="A35" s="4" t="s">
        <v>479</v>
      </c>
      <c r="B35" s="5" t="n">
        <v>8604</v>
      </c>
      <c r="C35" s="5" t="n">
        <v>8438</v>
      </c>
    </row>
    <row r="36" spans="1:3">
      <c r="A36" s="4" t="s">
        <v>480</v>
      </c>
      <c r="B36" s="5" t="n">
        <v>1197</v>
      </c>
      <c r="C36" s="5" t="n">
        <v>3775</v>
      </c>
    </row>
    <row r="37" spans="1:3">
      <c r="A37" s="4" t="s">
        <v>485</v>
      </c>
      <c r="B37" s="5" t="n">
        <v>-12581</v>
      </c>
      <c r="C37" s="5" t="n">
        <v>-16599</v>
      </c>
    </row>
    <row r="38" spans="1:3">
      <c r="A38" s="4" t="s">
        <v>470</v>
      </c>
      <c r="B38" s="5" t="n">
        <v>5126</v>
      </c>
      <c r="C38" s="5" t="n">
        <v>5256</v>
      </c>
    </row>
    <row r="39" spans="1:3">
      <c r="A39" s="4" t="s">
        <v>482</v>
      </c>
      <c r="B39" s="5" t="n">
        <v>-272000</v>
      </c>
      <c r="C39" s="5" t="n">
        <v>-301133</v>
      </c>
    </row>
    <row r="40" spans="1:3">
      <c r="A40" s="4" t="s">
        <v>487</v>
      </c>
      <c r="B40" s="5" t="n">
        <v>58265</v>
      </c>
      <c r="C40" s="5" t="n">
        <v>61475</v>
      </c>
    </row>
    <row r="41" spans="1:3">
      <c r="A41" s="4" t="s">
        <v>488</v>
      </c>
      <c r="B41" s="5" t="n">
        <v>-317390</v>
      </c>
      <c r="C41" s="5" t="n">
        <v>-351692</v>
      </c>
    </row>
    <row r="42" spans="1:3">
      <c r="A42" s="4" t="s">
        <v>489</v>
      </c>
      <c r="B42" s="6" t="n">
        <v>-259125</v>
      </c>
      <c r="C42" s="6" t="n">
        <v>-2902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5</v>
      </c>
    </row>
    <row r="3" spans="1:4">
      <c r="A3" s="3" t="s">
        <v>491</v>
      </c>
    </row>
    <row r="4" spans="1:4">
      <c r="A4" s="4" t="s">
        <v>492</v>
      </c>
      <c r="B4" s="6" t="n">
        <v>7282</v>
      </c>
      <c r="C4" s="6" t="n">
        <v>11652</v>
      </c>
      <c r="D4" s="6" t="n">
        <v>10848</v>
      </c>
    </row>
    <row r="5" spans="1:4">
      <c r="A5" s="4" t="s">
        <v>493</v>
      </c>
      <c r="B5" s="5" t="n">
        <v>289</v>
      </c>
      <c r="C5" s="5" t="n">
        <v>1345</v>
      </c>
      <c r="D5" s="5" t="n">
        <v>1524</v>
      </c>
    </row>
    <row r="6" spans="1:4">
      <c r="A6" s="4" t="s">
        <v>494</v>
      </c>
      <c r="B6" s="5" t="n">
        <v>1031</v>
      </c>
      <c r="C6" s="5" t="n">
        <v>543</v>
      </c>
      <c r="D6" s="5" t="n">
        <v>116</v>
      </c>
    </row>
    <row r="7" spans="1:4">
      <c r="A7" s="4" t="s">
        <v>495</v>
      </c>
      <c r="B7" s="5" t="n">
        <v>-1378</v>
      </c>
      <c r="C7" s="5" t="n">
        <v>-6258</v>
      </c>
      <c r="D7" s="5" t="n">
        <v>-527</v>
      </c>
    </row>
    <row r="8" spans="1:4">
      <c r="A8" s="4" t="s">
        <v>496</v>
      </c>
      <c r="B8" s="5" t="n">
        <v>-768</v>
      </c>
      <c r="C8" s="5" t="n">
        <v>0</v>
      </c>
      <c r="D8" s="5" t="n">
        <v>-309</v>
      </c>
    </row>
    <row r="9" spans="1:4">
      <c r="A9" s="4" t="s">
        <v>497</v>
      </c>
      <c r="B9" s="6" t="n">
        <v>6456</v>
      </c>
      <c r="C9" s="6" t="n">
        <v>7282</v>
      </c>
      <c r="D9" s="6" t="n">
        <v>116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98</v>
      </c>
      <c r="B1" s="2" t="s">
        <v>1</v>
      </c>
    </row>
    <row r="2" spans="1:4">
      <c r="B2" s="2" t="s">
        <v>499</v>
      </c>
      <c r="C2" s="2" t="s">
        <v>500</v>
      </c>
      <c r="D2" s="2" t="s">
        <v>501</v>
      </c>
    </row>
    <row r="3" spans="1:4">
      <c r="A3" s="3" t="s">
        <v>502</v>
      </c>
    </row>
    <row r="4" spans="1:4">
      <c r="A4" s="4" t="s">
        <v>503</v>
      </c>
      <c r="B4" s="6" t="n">
        <v>19112</v>
      </c>
      <c r="C4" s="6" t="n">
        <v>7580</v>
      </c>
      <c r="D4" s="6" t="n">
        <v>9940</v>
      </c>
    </row>
    <row r="5" spans="1:4">
      <c r="A5" s="4" t="s">
        <v>504</v>
      </c>
    </row>
    <row r="6" spans="1:4">
      <c r="A6" s="3" t="s">
        <v>502</v>
      </c>
    </row>
    <row r="7" spans="1:4">
      <c r="A7" s="4" t="s">
        <v>505</v>
      </c>
      <c r="B7" s="5" t="n">
        <v>102</v>
      </c>
      <c r="C7" s="5" t="n">
        <v>33</v>
      </c>
      <c r="D7" s="5" t="n">
        <v>25</v>
      </c>
    </row>
    <row r="8" spans="1:4">
      <c r="A8" s="4" t="s">
        <v>503</v>
      </c>
      <c r="B8" s="6" t="n">
        <v>19100</v>
      </c>
      <c r="C8" s="6" t="n">
        <v>7600</v>
      </c>
    </row>
    <row r="9" spans="1:4">
      <c r="A9" s="4" t="s">
        <v>506</v>
      </c>
    </row>
    <row r="10" spans="1:4">
      <c r="A10" s="3" t="s">
        <v>502</v>
      </c>
    </row>
    <row r="11" spans="1:4">
      <c r="A11" s="4" t="s">
        <v>505</v>
      </c>
      <c r="B11" s="5" t="n">
        <v>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6"/>
    <col customWidth="1" max="9" min="9" width="26"/>
    <col customWidth="1" max="10" min="10" width="21"/>
  </cols>
  <sheetData>
    <row r="1" spans="1:10">
      <c r="A1" s="1" t="s">
        <v>507</v>
      </c>
      <c r="B1" s="2" t="s">
        <v>508</v>
      </c>
      <c r="C1" s="2" t="s">
        <v>509</v>
      </c>
      <c r="D1" s="2" t="s">
        <v>510</v>
      </c>
      <c r="E1" s="2" t="s">
        <v>511</v>
      </c>
      <c r="F1" s="2" t="s">
        <v>511</v>
      </c>
      <c r="G1" s="2" t="s">
        <v>499</v>
      </c>
      <c r="H1" s="2" t="s">
        <v>500</v>
      </c>
      <c r="I1" s="2" t="s">
        <v>501</v>
      </c>
      <c r="J1" s="2" t="s">
        <v>512</v>
      </c>
    </row>
    <row r="2" spans="1:10">
      <c r="A2" s="3" t="s">
        <v>513</v>
      </c>
    </row>
    <row r="3" spans="1:10">
      <c r="A3" s="4" t="s">
        <v>394</v>
      </c>
      <c r="G3" s="6" t="n">
        <v>471132000</v>
      </c>
      <c r="H3" s="6" t="n">
        <v>23259000</v>
      </c>
    </row>
    <row r="4" spans="1:10">
      <c r="A4" s="4" t="s">
        <v>514</v>
      </c>
      <c r="C4" s="6" t="n">
        <v>5400000</v>
      </c>
      <c r="G4" s="5" t="n">
        <v>5400000</v>
      </c>
    </row>
    <row r="5" spans="1:10">
      <c r="A5" s="4" t="s">
        <v>143</v>
      </c>
      <c r="G5" s="5" t="n">
        <v>476553000</v>
      </c>
      <c r="H5" s="5" t="n">
        <v>28333000</v>
      </c>
      <c r="I5" s="6" t="n">
        <v>0</v>
      </c>
    </row>
    <row r="6" spans="1:10">
      <c r="A6" s="4" t="s">
        <v>392</v>
      </c>
      <c r="C6" s="6" t="n">
        <v>176062000</v>
      </c>
      <c r="D6" s="6" t="n">
        <v>649892000</v>
      </c>
      <c r="G6" s="6" t="n">
        <v>176062000</v>
      </c>
      <c r="H6" s="5" t="n">
        <v>649892000</v>
      </c>
      <c r="I6" s="5" t="n">
        <v>672293000</v>
      </c>
      <c r="J6" s="6" t="n">
        <v>600000000</v>
      </c>
    </row>
    <row r="7" spans="1:10">
      <c r="A7" s="4" t="s">
        <v>515</v>
      </c>
      <c r="C7" s="4" t="s">
        <v>516</v>
      </c>
      <c r="G7" s="4" t="s">
        <v>516</v>
      </c>
    </row>
    <row r="8" spans="1:10">
      <c r="A8" s="4" t="s">
        <v>517</v>
      </c>
      <c r="C8" s="4" t="s">
        <v>516</v>
      </c>
      <c r="G8" s="4" t="s">
        <v>516</v>
      </c>
    </row>
    <row r="9" spans="1:10">
      <c r="A9" s="4" t="s">
        <v>518</v>
      </c>
      <c r="G9" s="4" t="s">
        <v>387</v>
      </c>
    </row>
    <row r="10" spans="1:10">
      <c r="A10" s="4" t="s">
        <v>393</v>
      </c>
      <c r="C10" s="6" t="n">
        <v>720000000</v>
      </c>
      <c r="D10" s="5" t="n">
        <v>720000000</v>
      </c>
      <c r="G10" s="6" t="n">
        <v>720000000</v>
      </c>
      <c r="H10" s="5" t="n">
        <v>720000000</v>
      </c>
      <c r="J10" s="6" t="n">
        <v>720000000</v>
      </c>
    </row>
    <row r="11" spans="1:10">
      <c r="A11" s="4" t="s">
        <v>519</v>
      </c>
      <c r="G11" s="6" t="n">
        <v>8200000</v>
      </c>
      <c r="H11" s="5" t="n">
        <v>10300000</v>
      </c>
      <c r="I11" s="6" t="n">
        <v>10900000</v>
      </c>
    </row>
    <row r="12" spans="1:10">
      <c r="A12" s="4" t="s">
        <v>520</v>
      </c>
    </row>
    <row r="13" spans="1:10">
      <c r="A13" s="3" t="s">
        <v>513</v>
      </c>
    </row>
    <row r="14" spans="1:10">
      <c r="A14" s="4" t="s">
        <v>428</v>
      </c>
      <c r="D14" s="5" t="n">
        <v>2700000</v>
      </c>
      <c r="H14" s="6" t="n">
        <v>2700000</v>
      </c>
    </row>
    <row r="15" spans="1:10">
      <c r="A15" s="4" t="s">
        <v>521</v>
      </c>
    </row>
    <row r="16" spans="1:10">
      <c r="A16" s="3" t="s">
        <v>513</v>
      </c>
    </row>
    <row r="17" spans="1:10">
      <c r="A17" s="4" t="s">
        <v>522</v>
      </c>
      <c r="G17" s="5" t="n">
        <v>21</v>
      </c>
      <c r="H17" s="5" t="n">
        <v>44</v>
      </c>
      <c r="I17" s="5" t="n">
        <v>25</v>
      </c>
    </row>
    <row r="18" spans="1:10">
      <c r="A18" s="4" t="s">
        <v>523</v>
      </c>
      <c r="G18" s="6" t="n">
        <v>3400000</v>
      </c>
      <c r="H18" s="6" t="n">
        <v>6200000</v>
      </c>
      <c r="I18" s="6" t="n">
        <v>3700000</v>
      </c>
    </row>
    <row r="19" spans="1:10">
      <c r="A19" s="4" t="s">
        <v>524</v>
      </c>
    </row>
    <row r="20" spans="1:10">
      <c r="A20" s="3" t="s">
        <v>513</v>
      </c>
    </row>
    <row r="21" spans="1:10">
      <c r="A21" s="4" t="s">
        <v>392</v>
      </c>
      <c r="B21" s="6" t="n">
        <v>6900000</v>
      </c>
    </row>
    <row r="22" spans="1:10">
      <c r="A22" s="4" t="s">
        <v>523</v>
      </c>
      <c r="B22" s="5" t="n">
        <v>8900000</v>
      </c>
    </row>
    <row r="23" spans="1:10">
      <c r="A23" s="4" t="s">
        <v>525</v>
      </c>
      <c r="B23" s="5" t="n">
        <v>800000</v>
      </c>
    </row>
    <row r="24" spans="1:10">
      <c r="A24" s="4" t="s">
        <v>526</v>
      </c>
      <c r="B24" s="6" t="n">
        <v>1200000</v>
      </c>
    </row>
    <row r="25" spans="1:10">
      <c r="A25" s="4" t="s">
        <v>361</v>
      </c>
    </row>
    <row r="26" spans="1:10">
      <c r="A26" s="3" t="s">
        <v>513</v>
      </c>
    </row>
    <row r="27" spans="1:10">
      <c r="A27" s="4" t="s">
        <v>527</v>
      </c>
      <c r="G27" s="4" t="s">
        <v>528</v>
      </c>
    </row>
    <row r="28" spans="1:10">
      <c r="A28" s="4" t="s">
        <v>365</v>
      </c>
    </row>
    <row r="29" spans="1:10">
      <c r="A29" s="3" t="s">
        <v>513</v>
      </c>
    </row>
    <row r="30" spans="1:10">
      <c r="A30" s="4" t="s">
        <v>527</v>
      </c>
      <c r="G30" s="4" t="s">
        <v>529</v>
      </c>
    </row>
    <row r="31" spans="1:10">
      <c r="A31" s="4" t="s">
        <v>530</v>
      </c>
    </row>
    <row r="32" spans="1:10">
      <c r="A32" s="3" t="s">
        <v>513</v>
      </c>
    </row>
    <row r="33" spans="1:10">
      <c r="A33" s="4" t="s">
        <v>393</v>
      </c>
      <c r="C33" s="6" t="n">
        <v>720000000</v>
      </c>
      <c r="G33" s="6" t="n">
        <v>720000000</v>
      </c>
    </row>
    <row r="34" spans="1:10">
      <c r="A34" s="4" t="s">
        <v>531</v>
      </c>
      <c r="C34" s="4" t="s">
        <v>532</v>
      </c>
      <c r="G34" s="4" t="s">
        <v>532</v>
      </c>
    </row>
    <row r="35" spans="1:10">
      <c r="A35" s="4" t="s">
        <v>533</v>
      </c>
    </row>
    <row r="36" spans="1:10">
      <c r="A36" s="3" t="s">
        <v>513</v>
      </c>
    </row>
    <row r="37" spans="1:10">
      <c r="A37" s="4" t="s">
        <v>394</v>
      </c>
      <c r="G37" s="6" t="n">
        <v>0</v>
      </c>
    </row>
    <row r="38" spans="1:10">
      <c r="A38" s="4" t="s">
        <v>534</v>
      </c>
    </row>
    <row r="39" spans="1:10">
      <c r="A39" s="3" t="s">
        <v>513</v>
      </c>
    </row>
    <row r="40" spans="1:10">
      <c r="A40" s="4" t="s">
        <v>394</v>
      </c>
      <c r="G40" s="5" t="n">
        <v>380644000</v>
      </c>
      <c r="H40" s="5" t="n">
        <v>0</v>
      </c>
    </row>
    <row r="41" spans="1:10">
      <c r="A41" s="4" t="s">
        <v>143</v>
      </c>
      <c r="G41" s="5" t="n">
        <v>386000000</v>
      </c>
    </row>
    <row r="42" spans="1:10">
      <c r="A42" s="4" t="s">
        <v>392</v>
      </c>
      <c r="C42" s="6" t="n">
        <v>20715000</v>
      </c>
      <c r="D42" s="5" t="n">
        <v>403874000</v>
      </c>
      <c r="G42" s="5" t="n">
        <v>20715000</v>
      </c>
      <c r="H42" s="5" t="n">
        <v>403874000</v>
      </c>
      <c r="I42" s="5" t="n">
        <v>402105000</v>
      </c>
    </row>
    <row r="43" spans="1:10">
      <c r="A43" s="4" t="s">
        <v>535</v>
      </c>
    </row>
    <row r="44" spans="1:10">
      <c r="A44" s="3" t="s">
        <v>513</v>
      </c>
    </row>
    <row r="45" spans="1:10">
      <c r="A45" s="4" t="s">
        <v>394</v>
      </c>
      <c r="G45" s="5" t="n">
        <v>366400000</v>
      </c>
    </row>
    <row r="46" spans="1:10">
      <c r="A46" s="4" t="s">
        <v>536</v>
      </c>
    </row>
    <row r="47" spans="1:10">
      <c r="A47" s="3" t="s">
        <v>513</v>
      </c>
    </row>
    <row r="48" spans="1:10">
      <c r="A48" s="4" t="s">
        <v>392</v>
      </c>
      <c r="C48" s="6" t="n">
        <v>11500000</v>
      </c>
      <c r="G48" s="6" t="n">
        <v>11500000</v>
      </c>
    </row>
    <row r="49" spans="1:10">
      <c r="A49" s="4" t="s">
        <v>537</v>
      </c>
      <c r="C49" s="4" t="s">
        <v>538</v>
      </c>
      <c r="G49" s="4" t="s">
        <v>538</v>
      </c>
    </row>
    <row r="50" spans="1:10">
      <c r="A50" s="4" t="s">
        <v>539</v>
      </c>
    </row>
    <row r="51" spans="1:10">
      <c r="A51" s="3" t="s">
        <v>513</v>
      </c>
    </row>
    <row r="52" spans="1:10">
      <c r="A52" s="4" t="s">
        <v>394</v>
      </c>
      <c r="G52" s="6" t="n">
        <v>14200000</v>
      </c>
    </row>
    <row r="53" spans="1:10">
      <c r="A53" s="4" t="s">
        <v>540</v>
      </c>
    </row>
    <row r="54" spans="1:10">
      <c r="A54" s="3" t="s">
        <v>513</v>
      </c>
    </row>
    <row r="55" spans="1:10">
      <c r="A55" s="4" t="s">
        <v>392</v>
      </c>
      <c r="C55" s="6" t="n">
        <v>0</v>
      </c>
      <c r="G55" s="5" t="n">
        <v>0</v>
      </c>
    </row>
    <row r="56" spans="1:10">
      <c r="A56" s="4" t="s">
        <v>541</v>
      </c>
    </row>
    <row r="57" spans="1:10">
      <c r="A57" s="3" t="s">
        <v>513</v>
      </c>
    </row>
    <row r="58" spans="1:10">
      <c r="A58" s="4" t="s">
        <v>394</v>
      </c>
      <c r="G58" s="5" t="n">
        <v>90488000</v>
      </c>
      <c r="H58" s="5" t="n">
        <v>0</v>
      </c>
    </row>
    <row r="59" spans="1:10">
      <c r="A59" s="4" t="s">
        <v>143</v>
      </c>
      <c r="G59" s="5" t="n">
        <v>90500000</v>
      </c>
    </row>
    <row r="60" spans="1:10">
      <c r="A60" s="4" t="s">
        <v>392</v>
      </c>
      <c r="C60" s="5" t="n">
        <v>112353000</v>
      </c>
      <c r="D60" s="6" t="n">
        <v>202841000</v>
      </c>
      <c r="G60" s="5" t="n">
        <v>112353000</v>
      </c>
      <c r="H60" s="5" t="n">
        <v>202841000</v>
      </c>
      <c r="I60" s="6" t="n">
        <v>202841000</v>
      </c>
    </row>
    <row r="61" spans="1:10">
      <c r="A61" s="4" t="s">
        <v>542</v>
      </c>
    </row>
    <row r="62" spans="1:10">
      <c r="A62" s="3" t="s">
        <v>513</v>
      </c>
    </row>
    <row r="63" spans="1:10">
      <c r="A63" s="4" t="s">
        <v>394</v>
      </c>
      <c r="G63" s="5" t="n">
        <v>90500000</v>
      </c>
    </row>
    <row r="64" spans="1:10">
      <c r="A64" s="4" t="s">
        <v>392</v>
      </c>
      <c r="C64" s="6" t="n">
        <v>61500000</v>
      </c>
      <c r="G64" s="6" t="n">
        <v>61500000</v>
      </c>
    </row>
    <row r="65" spans="1:10">
      <c r="A65" s="4" t="s">
        <v>537</v>
      </c>
      <c r="C65" s="4" t="s">
        <v>538</v>
      </c>
      <c r="G65" s="4" t="s">
        <v>538</v>
      </c>
    </row>
    <row r="66" spans="1:10">
      <c r="A66" s="4" t="s">
        <v>543</v>
      </c>
    </row>
    <row r="67" spans="1:10">
      <c r="A67" s="3" t="s">
        <v>513</v>
      </c>
    </row>
    <row r="68" spans="1:10">
      <c r="A68" s="4" t="s">
        <v>392</v>
      </c>
      <c r="C68" s="6" t="n">
        <v>50800000</v>
      </c>
      <c r="G68" s="6" t="n">
        <v>50800000</v>
      </c>
    </row>
    <row r="69" spans="1:10">
      <c r="A69" s="4" t="s">
        <v>537</v>
      </c>
      <c r="C69" s="4" t="s">
        <v>544</v>
      </c>
      <c r="G69" s="4" t="s">
        <v>544</v>
      </c>
    </row>
    <row r="70" spans="1:10">
      <c r="A70" s="4" t="s">
        <v>545</v>
      </c>
    </row>
    <row r="71" spans="1:10">
      <c r="A71" s="3" t="s">
        <v>513</v>
      </c>
    </row>
    <row r="72" spans="1:10">
      <c r="A72" s="4" t="s">
        <v>394</v>
      </c>
      <c r="E72" s="6" t="n">
        <v>23300000</v>
      </c>
    </row>
    <row r="73" spans="1:10">
      <c r="A73" s="4" t="s">
        <v>143</v>
      </c>
      <c r="H73" s="6" t="n">
        <v>28300000</v>
      </c>
    </row>
    <row r="74" spans="1:10">
      <c r="A74" s="4" t="s">
        <v>546</v>
      </c>
    </row>
    <row r="75" spans="1:10">
      <c r="A75" s="3" t="s">
        <v>513</v>
      </c>
    </row>
    <row r="76" spans="1:10">
      <c r="A76" s="4" t="s">
        <v>514</v>
      </c>
      <c r="F76" s="6" t="n">
        <v>600000</v>
      </c>
    </row>
    <row r="77" spans="1:10">
      <c r="A77" s="4" t="s">
        <v>547</v>
      </c>
    </row>
    <row r="78" spans="1:10">
      <c r="A78" s="3" t="s">
        <v>513</v>
      </c>
    </row>
    <row r="79" spans="1:10">
      <c r="A79" s="4" t="s">
        <v>548</v>
      </c>
      <c r="F79" s="6" t="n">
        <v>4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6" t="n">
        <v>649892</v>
      </c>
      <c r="C4" s="6" t="n">
        <v>672293</v>
      </c>
    </row>
    <row r="5" spans="1:3">
      <c r="A5" s="4" t="s">
        <v>552</v>
      </c>
      <c r="B5" s="5" t="n">
        <v>1372</v>
      </c>
      <c r="C5" s="5" t="n">
        <v>1935</v>
      </c>
    </row>
    <row r="6" spans="1:3">
      <c r="A6" s="4" t="s">
        <v>553</v>
      </c>
      <c r="B6" s="5" t="n">
        <v>-171</v>
      </c>
      <c r="C6" s="5" t="n">
        <v>-1077</v>
      </c>
    </row>
    <row r="7" spans="1:3">
      <c r="A7" s="4" t="s">
        <v>394</v>
      </c>
      <c r="B7" s="5" t="n">
        <v>-471132</v>
      </c>
      <c r="C7" s="5" t="n">
        <v>-23259</v>
      </c>
    </row>
    <row r="8" spans="1:3">
      <c r="A8" s="4" t="s">
        <v>554</v>
      </c>
      <c r="B8" s="5" t="n">
        <v>-3899</v>
      </c>
    </row>
    <row r="9" spans="1:3">
      <c r="A9" s="4" t="s">
        <v>555</v>
      </c>
      <c r="B9" s="5" t="n">
        <v>-473830</v>
      </c>
      <c r="C9" s="5" t="n">
        <v>-22401</v>
      </c>
    </row>
    <row r="10" spans="1:3">
      <c r="A10" s="4" t="s">
        <v>556</v>
      </c>
      <c r="B10" s="5" t="n">
        <v>176062</v>
      </c>
      <c r="C10" s="5" t="n">
        <v>649892</v>
      </c>
    </row>
    <row r="11" spans="1:3">
      <c r="A11" s="4" t="s">
        <v>557</v>
      </c>
      <c r="B11" s="5" t="n">
        <v>647194</v>
      </c>
      <c r="C11" s="5" t="n">
        <v>649892</v>
      </c>
    </row>
    <row r="12" spans="1:3">
      <c r="A12" s="4" t="s">
        <v>558</v>
      </c>
      <c r="B12" s="5" t="n">
        <v>-471132</v>
      </c>
      <c r="C12" s="5" t="n">
        <v>0</v>
      </c>
    </row>
    <row r="13" spans="1:3">
      <c r="A13" s="4" t="s">
        <v>534</v>
      </c>
    </row>
    <row r="14" spans="1:3">
      <c r="A14" s="3" t="s">
        <v>550</v>
      </c>
    </row>
    <row r="15" spans="1:3">
      <c r="A15" s="4" t="s">
        <v>551</v>
      </c>
      <c r="B15" s="5" t="n">
        <v>403874</v>
      </c>
      <c r="C15" s="5" t="n">
        <v>402105</v>
      </c>
    </row>
    <row r="16" spans="1:3">
      <c r="A16" s="4" t="s">
        <v>552</v>
      </c>
      <c r="B16" s="5" t="n">
        <v>1372</v>
      </c>
      <c r="C16" s="5" t="n">
        <v>1935</v>
      </c>
    </row>
    <row r="17" spans="1:3">
      <c r="A17" s="4" t="s">
        <v>553</v>
      </c>
      <c r="B17" s="5" t="n">
        <v>12</v>
      </c>
      <c r="C17" s="5" t="n">
        <v>-166</v>
      </c>
    </row>
    <row r="18" spans="1:3">
      <c r="A18" s="4" t="s">
        <v>394</v>
      </c>
      <c r="B18" s="5" t="n">
        <v>-380644</v>
      </c>
      <c r="C18" s="5" t="n">
        <v>0</v>
      </c>
    </row>
    <row r="19" spans="1:3">
      <c r="A19" s="4" t="s">
        <v>554</v>
      </c>
      <c r="B19" s="5" t="n">
        <v>-3899</v>
      </c>
    </row>
    <row r="20" spans="1:3">
      <c r="A20" s="4" t="s">
        <v>555</v>
      </c>
      <c r="B20" s="5" t="n">
        <v>-383159</v>
      </c>
      <c r="C20" s="5" t="n">
        <v>1769</v>
      </c>
    </row>
    <row r="21" spans="1:3">
      <c r="A21" s="4" t="s">
        <v>556</v>
      </c>
      <c r="B21" s="5" t="n">
        <v>20715</v>
      </c>
      <c r="C21" s="5" t="n">
        <v>403874</v>
      </c>
    </row>
    <row r="22" spans="1:3">
      <c r="A22" s="4" t="s">
        <v>557</v>
      </c>
      <c r="B22" s="5" t="n">
        <v>401359</v>
      </c>
      <c r="C22" s="5" t="n">
        <v>403874</v>
      </c>
    </row>
    <row r="23" spans="1:3">
      <c r="A23" s="4" t="s">
        <v>558</v>
      </c>
      <c r="B23" s="5" t="n">
        <v>-380644</v>
      </c>
      <c r="C23" s="5" t="n">
        <v>0</v>
      </c>
    </row>
    <row r="24" spans="1:3">
      <c r="A24" s="4" t="s">
        <v>559</v>
      </c>
    </row>
    <row r="25" spans="1:3">
      <c r="A25" s="3" t="s">
        <v>550</v>
      </c>
    </row>
    <row r="26" spans="1:3">
      <c r="A26" s="4" t="s">
        <v>551</v>
      </c>
      <c r="B26" s="5" t="n">
        <v>43177</v>
      </c>
      <c r="C26" s="5" t="n">
        <v>43796</v>
      </c>
    </row>
    <row r="27" spans="1:3">
      <c r="A27" s="4" t="s">
        <v>552</v>
      </c>
      <c r="B27" s="5" t="n">
        <v>0</v>
      </c>
      <c r="C27" s="5" t="n">
        <v>0</v>
      </c>
    </row>
    <row r="28" spans="1:3">
      <c r="A28" s="4" t="s">
        <v>553</v>
      </c>
      <c r="B28" s="5" t="n">
        <v>-183</v>
      </c>
      <c r="C28" s="5" t="n">
        <v>-619</v>
      </c>
    </row>
    <row r="29" spans="1:3">
      <c r="A29" s="4" t="s">
        <v>394</v>
      </c>
      <c r="B29" s="5" t="n">
        <v>0</v>
      </c>
      <c r="C29" s="5" t="n">
        <v>0</v>
      </c>
    </row>
    <row r="30" spans="1:3">
      <c r="A30" s="4" t="s">
        <v>554</v>
      </c>
      <c r="B30" s="5" t="n">
        <v>0</v>
      </c>
    </row>
    <row r="31" spans="1:3">
      <c r="A31" s="4" t="s">
        <v>555</v>
      </c>
      <c r="B31" s="5" t="n">
        <v>-183</v>
      </c>
      <c r="C31" s="5" t="n">
        <v>-619</v>
      </c>
    </row>
    <row r="32" spans="1:3">
      <c r="A32" s="4" t="s">
        <v>556</v>
      </c>
      <c r="B32" s="5" t="n">
        <v>42994</v>
      </c>
      <c r="C32" s="5" t="n">
        <v>43177</v>
      </c>
    </row>
    <row r="33" spans="1:3">
      <c r="A33" s="4" t="s">
        <v>557</v>
      </c>
      <c r="B33" s="5" t="n">
        <v>42994</v>
      </c>
      <c r="C33" s="5" t="n">
        <v>43177</v>
      </c>
    </row>
    <row r="34" spans="1:3">
      <c r="A34" s="4" t="s">
        <v>558</v>
      </c>
      <c r="B34" s="5" t="n">
        <v>0</v>
      </c>
      <c r="C34" s="5" t="n">
        <v>0</v>
      </c>
    </row>
    <row r="35" spans="1:3">
      <c r="A35" s="4" t="s">
        <v>541</v>
      </c>
    </row>
    <row r="36" spans="1:3">
      <c r="A36" s="3" t="s">
        <v>550</v>
      </c>
    </row>
    <row r="37" spans="1:3">
      <c r="A37" s="4" t="s">
        <v>551</v>
      </c>
      <c r="B37" s="5" t="n">
        <v>202841</v>
      </c>
      <c r="C37" s="5" t="n">
        <v>202841</v>
      </c>
    </row>
    <row r="38" spans="1:3">
      <c r="A38" s="4" t="s">
        <v>552</v>
      </c>
      <c r="B38" s="5" t="n">
        <v>0</v>
      </c>
      <c r="C38" s="5" t="n">
        <v>0</v>
      </c>
    </row>
    <row r="39" spans="1:3">
      <c r="A39" s="4" t="s">
        <v>553</v>
      </c>
      <c r="B39" s="5" t="n">
        <v>0</v>
      </c>
      <c r="C39" s="5" t="n">
        <v>0</v>
      </c>
    </row>
    <row r="40" spans="1:3">
      <c r="A40" s="4" t="s">
        <v>394</v>
      </c>
      <c r="B40" s="5" t="n">
        <v>-90488</v>
      </c>
      <c r="C40" s="5" t="n">
        <v>0</v>
      </c>
    </row>
    <row r="41" spans="1:3">
      <c r="A41" s="4" t="s">
        <v>554</v>
      </c>
      <c r="B41" s="5" t="n">
        <v>0</v>
      </c>
    </row>
    <row r="42" spans="1:3">
      <c r="A42" s="4" t="s">
        <v>555</v>
      </c>
      <c r="B42" s="5" t="n">
        <v>-90488</v>
      </c>
      <c r="C42" s="5" t="n">
        <v>0</v>
      </c>
    </row>
    <row r="43" spans="1:3">
      <c r="A43" s="4" t="s">
        <v>556</v>
      </c>
      <c r="B43" s="5" t="n">
        <v>112353</v>
      </c>
      <c r="C43" s="5" t="n">
        <v>202841</v>
      </c>
    </row>
    <row r="44" spans="1:3">
      <c r="A44" s="4" t="s">
        <v>557</v>
      </c>
      <c r="B44" s="5" t="n">
        <v>202841</v>
      </c>
      <c r="C44" s="5" t="n">
        <v>202841</v>
      </c>
    </row>
    <row r="45" spans="1:3">
      <c r="A45" s="4" t="s">
        <v>558</v>
      </c>
      <c r="B45" s="5" t="n">
        <v>-90488</v>
      </c>
      <c r="C45" s="5" t="n">
        <v>0</v>
      </c>
    </row>
    <row r="46" spans="1:3">
      <c r="A46" s="4" t="s">
        <v>470</v>
      </c>
    </row>
    <row r="47" spans="1:3">
      <c r="A47" s="3" t="s">
        <v>550</v>
      </c>
    </row>
    <row r="48" spans="1:3">
      <c r="A48" s="4" t="s">
        <v>551</v>
      </c>
      <c r="B48" s="5" t="n">
        <v>0</v>
      </c>
      <c r="C48" s="5" t="n">
        <v>23551</v>
      </c>
    </row>
    <row r="49" spans="1:3">
      <c r="A49" s="4" t="s">
        <v>552</v>
      </c>
      <c r="B49" s="5" t="n">
        <v>0</v>
      </c>
      <c r="C49" s="5" t="n">
        <v>0</v>
      </c>
    </row>
    <row r="50" spans="1:3">
      <c r="A50" s="4" t="s">
        <v>553</v>
      </c>
      <c r="B50" s="5" t="n">
        <v>0</v>
      </c>
      <c r="C50" s="5" t="n">
        <v>-292</v>
      </c>
    </row>
    <row r="51" spans="1:3">
      <c r="A51" s="4" t="s">
        <v>394</v>
      </c>
      <c r="B51" s="5" t="n">
        <v>0</v>
      </c>
      <c r="C51" s="5" t="n">
        <v>-23259</v>
      </c>
    </row>
    <row r="52" spans="1:3">
      <c r="A52" s="4" t="s">
        <v>554</v>
      </c>
      <c r="B52" s="5" t="n">
        <v>0</v>
      </c>
    </row>
    <row r="53" spans="1:3">
      <c r="A53" s="4" t="s">
        <v>555</v>
      </c>
      <c r="B53" s="5" t="n">
        <v>0</v>
      </c>
      <c r="C53" s="5" t="n">
        <v>-23551</v>
      </c>
    </row>
    <row r="54" spans="1:3">
      <c r="A54" s="4" t="s">
        <v>556</v>
      </c>
      <c r="B54" s="5" t="n">
        <v>0</v>
      </c>
      <c r="C54" s="5" t="n">
        <v>0</v>
      </c>
    </row>
    <row r="55" spans="1:3">
      <c r="A55" s="4" t="s">
        <v>557</v>
      </c>
      <c r="B55" s="5" t="n">
        <v>0</v>
      </c>
      <c r="C55" s="5" t="n">
        <v>0</v>
      </c>
    </row>
    <row r="56" spans="1:3">
      <c r="A56" s="4" t="s">
        <v>558</v>
      </c>
      <c r="B56" s="6" t="n">
        <v>0</v>
      </c>
      <c r="C5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0</v>
      </c>
      <c r="B1" s="2" t="s">
        <v>1</v>
      </c>
    </row>
    <row r="2" spans="1:3">
      <c r="B2" s="2" t="s">
        <v>2</v>
      </c>
      <c r="C2" s="2" t="s">
        <v>30</v>
      </c>
    </row>
    <row r="3" spans="1:3">
      <c r="A3" s="3" t="s">
        <v>561</v>
      </c>
    </row>
    <row r="4" spans="1:3">
      <c r="A4" s="4" t="s">
        <v>557</v>
      </c>
      <c r="B4" s="6" t="n">
        <v>188687</v>
      </c>
      <c r="C4" s="6" t="n">
        <v>188428</v>
      </c>
    </row>
    <row r="5" spans="1:3">
      <c r="A5" s="4" t="s">
        <v>562</v>
      </c>
      <c r="B5" s="5" t="n">
        <v>-77458</v>
      </c>
      <c r="C5" s="5" t="n">
        <v>-69224</v>
      </c>
    </row>
    <row r="6" spans="1:3">
      <c r="A6" s="4" t="s">
        <v>563</v>
      </c>
      <c r="B6" s="6" t="n">
        <v>111229</v>
      </c>
      <c r="C6" s="5" t="n">
        <v>119204</v>
      </c>
    </row>
    <row r="7" spans="1:3">
      <c r="A7" s="4" t="s">
        <v>564</v>
      </c>
    </row>
    <row r="8" spans="1:3">
      <c r="A8" s="3" t="s">
        <v>561</v>
      </c>
    </row>
    <row r="9" spans="1:3">
      <c r="A9" s="4" t="s">
        <v>565</v>
      </c>
      <c r="B9" s="4" t="s">
        <v>566</v>
      </c>
    </row>
    <row r="10" spans="1:3">
      <c r="A10" s="4" t="s">
        <v>557</v>
      </c>
      <c r="B10" s="6" t="n">
        <v>31000</v>
      </c>
      <c r="C10" s="5" t="n">
        <v>31000</v>
      </c>
    </row>
    <row r="11" spans="1:3">
      <c r="A11" s="4" t="s">
        <v>562</v>
      </c>
      <c r="B11" s="5" t="n">
        <v>-10460</v>
      </c>
      <c r="C11" s="5" t="n">
        <v>-9407</v>
      </c>
    </row>
    <row r="12" spans="1:3">
      <c r="A12" s="4" t="s">
        <v>563</v>
      </c>
      <c r="B12" s="6" t="n">
        <v>20540</v>
      </c>
      <c r="C12" s="5" t="n">
        <v>21593</v>
      </c>
    </row>
    <row r="13" spans="1:3">
      <c r="A13" s="4" t="s">
        <v>567</v>
      </c>
    </row>
    <row r="14" spans="1:3">
      <c r="A14" s="3" t="s">
        <v>561</v>
      </c>
    </row>
    <row r="15" spans="1:3">
      <c r="A15" s="4" t="s">
        <v>565</v>
      </c>
      <c r="B15" s="4" t="s">
        <v>568</v>
      </c>
    </row>
    <row r="16" spans="1:3">
      <c r="A16" s="4" t="s">
        <v>557</v>
      </c>
      <c r="B16" s="6" t="n">
        <v>70000</v>
      </c>
      <c r="C16" s="5" t="n">
        <v>70000</v>
      </c>
    </row>
    <row r="17" spans="1:3">
      <c r="A17" s="4" t="s">
        <v>562</v>
      </c>
      <c r="B17" s="5" t="n">
        <v>-27417</v>
      </c>
      <c r="C17" s="5" t="n">
        <v>-24617</v>
      </c>
    </row>
    <row r="18" spans="1:3">
      <c r="A18" s="4" t="s">
        <v>563</v>
      </c>
      <c r="B18" s="6" t="n">
        <v>42583</v>
      </c>
      <c r="C18" s="5" t="n">
        <v>45383</v>
      </c>
    </row>
    <row r="19" spans="1:3">
      <c r="A19" s="4" t="s">
        <v>569</v>
      </c>
    </row>
    <row r="20" spans="1:3">
      <c r="A20" s="3" t="s">
        <v>561</v>
      </c>
    </row>
    <row r="21" spans="1:3">
      <c r="A21" s="4" t="s">
        <v>565</v>
      </c>
      <c r="B21" s="4" t="s">
        <v>568</v>
      </c>
    </row>
    <row r="22" spans="1:3">
      <c r="A22" s="4" t="s">
        <v>557</v>
      </c>
      <c r="B22" s="6" t="n">
        <v>70000</v>
      </c>
      <c r="C22" s="5" t="n">
        <v>70000</v>
      </c>
    </row>
    <row r="23" spans="1:3">
      <c r="A23" s="4" t="s">
        <v>562</v>
      </c>
      <c r="B23" s="5" t="n">
        <v>-27417</v>
      </c>
      <c r="C23" s="5" t="n">
        <v>-24617</v>
      </c>
    </row>
    <row r="24" spans="1:3">
      <c r="A24" s="4" t="s">
        <v>563</v>
      </c>
      <c r="B24" s="6" t="n">
        <v>42583</v>
      </c>
      <c r="C24" s="5" t="n">
        <v>45383</v>
      </c>
    </row>
    <row r="25" spans="1:3">
      <c r="A25" s="4" t="s">
        <v>570</v>
      </c>
    </row>
    <row r="26" spans="1:3">
      <c r="A26" s="3" t="s">
        <v>561</v>
      </c>
    </row>
    <row r="27" spans="1:3">
      <c r="A27" s="4" t="s">
        <v>565</v>
      </c>
      <c r="B27" s="4" t="s">
        <v>571</v>
      </c>
    </row>
    <row r="28" spans="1:3">
      <c r="A28" s="4" t="s">
        <v>557</v>
      </c>
      <c r="B28" s="6" t="n">
        <v>10201</v>
      </c>
      <c r="C28" s="5" t="n">
        <v>10222</v>
      </c>
    </row>
    <row r="29" spans="1:3">
      <c r="A29" s="4" t="s">
        <v>562</v>
      </c>
      <c r="B29" s="5" t="n">
        <v>-5467</v>
      </c>
      <c r="C29" s="5" t="n">
        <v>-4560</v>
      </c>
    </row>
    <row r="30" spans="1:3">
      <c r="A30" s="4" t="s">
        <v>563</v>
      </c>
      <c r="B30" s="6" t="n">
        <v>4734</v>
      </c>
      <c r="C30" s="5" t="n">
        <v>5662</v>
      </c>
    </row>
    <row r="31" spans="1:3">
      <c r="A31" s="4" t="s">
        <v>572</v>
      </c>
    </row>
    <row r="32" spans="1:3">
      <c r="A32" s="3" t="s">
        <v>561</v>
      </c>
    </row>
    <row r="33" spans="1:3">
      <c r="A33" s="4" t="s">
        <v>565</v>
      </c>
      <c r="B33" s="4" t="s">
        <v>378</v>
      </c>
    </row>
    <row r="34" spans="1:3">
      <c r="A34" s="4" t="s">
        <v>557</v>
      </c>
      <c r="B34" s="6" t="n">
        <v>7486</v>
      </c>
      <c r="C34" s="5" t="n">
        <v>7206</v>
      </c>
    </row>
    <row r="35" spans="1:3">
      <c r="A35" s="4" t="s">
        <v>562</v>
      </c>
      <c r="B35" s="5" t="n">
        <v>-6697</v>
      </c>
      <c r="C35" s="5" t="n">
        <v>-6023</v>
      </c>
    </row>
    <row r="36" spans="1:3">
      <c r="A36" s="4" t="s">
        <v>563</v>
      </c>
      <c r="B36" s="6" t="n">
        <v>789</v>
      </c>
      <c r="C36" s="6" t="n">
        <v>11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191</v>
      </c>
    </row>
    <row r="3" spans="1:3">
      <c r="A3" s="5" t="n">
        <v>2017</v>
      </c>
      <c r="B3" s="6" t="n">
        <v>7626</v>
      </c>
    </row>
    <row r="4" spans="1:3">
      <c r="A4" s="5" t="n">
        <v>2018</v>
      </c>
      <c r="B4" s="5" t="n">
        <v>7425</v>
      </c>
    </row>
    <row r="5" spans="1:3">
      <c r="A5" s="5" t="n">
        <v>2019</v>
      </c>
      <c r="B5" s="5" t="n">
        <v>7285</v>
      </c>
    </row>
    <row r="6" spans="1:3">
      <c r="A6" s="5" t="n">
        <v>2020</v>
      </c>
      <c r="B6" s="5" t="n">
        <v>7222</v>
      </c>
    </row>
    <row r="7" spans="1:3">
      <c r="A7" s="5" t="n">
        <v>2021</v>
      </c>
      <c r="B7" s="5" t="n">
        <v>7113</v>
      </c>
    </row>
    <row r="8" spans="1:3">
      <c r="A8" s="4" t="s">
        <v>574</v>
      </c>
      <c r="B8" s="5" t="n">
        <v>74558</v>
      </c>
    </row>
    <row r="9" spans="1:3">
      <c r="A9" s="4" t="s">
        <v>563</v>
      </c>
      <c r="B9" s="6" t="n">
        <v>111229</v>
      </c>
      <c r="C9" s="6" t="n">
        <v>1192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97</v>
      </c>
      <c r="C1" s="2" t="s">
        <v>1</v>
      </c>
    </row>
    <row r="2" spans="1:5">
      <c r="B2" s="2" t="s">
        <v>2</v>
      </c>
      <c r="C2" s="2" t="s">
        <v>2</v>
      </c>
      <c r="D2" s="2" t="s">
        <v>30</v>
      </c>
      <c r="E2" s="2" t="s">
        <v>75</v>
      </c>
    </row>
    <row r="3" spans="1:5">
      <c r="A3" s="3" t="s">
        <v>374</v>
      </c>
    </row>
    <row r="4" spans="1:5">
      <c r="A4" s="4" t="s">
        <v>576</v>
      </c>
      <c r="B4" s="6" t="n">
        <v>568655</v>
      </c>
      <c r="C4" s="6" t="n">
        <v>568655</v>
      </c>
      <c r="D4" s="6" t="n">
        <v>528312</v>
      </c>
    </row>
    <row r="5" spans="1:5">
      <c r="A5" s="4" t="s">
        <v>577</v>
      </c>
      <c r="B5" s="5" t="n">
        <v>-330942</v>
      </c>
      <c r="C5" s="5" t="n">
        <v>-330942</v>
      </c>
      <c r="D5" s="5" t="n">
        <v>-297164</v>
      </c>
    </row>
    <row r="6" spans="1:5">
      <c r="A6" s="4" t="s">
        <v>578</v>
      </c>
      <c r="B6" s="5" t="n">
        <v>-5421</v>
      </c>
      <c r="C6" s="5" t="n">
        <v>-5421</v>
      </c>
      <c r="D6" s="5" t="n">
        <v>-613</v>
      </c>
    </row>
    <row r="7" spans="1:5">
      <c r="A7" s="4" t="s">
        <v>579</v>
      </c>
      <c r="B7" s="5" t="n">
        <v>232292</v>
      </c>
      <c r="C7" s="5" t="n">
        <v>232292</v>
      </c>
      <c r="D7" s="5" t="n">
        <v>230535</v>
      </c>
    </row>
    <row r="8" spans="1:5">
      <c r="A8" s="4" t="s">
        <v>580</v>
      </c>
      <c r="C8" s="5" t="n">
        <v>51800</v>
      </c>
      <c r="D8" s="5" t="n">
        <v>47000</v>
      </c>
      <c r="E8" s="6" t="n">
        <v>45500</v>
      </c>
    </row>
    <row r="9" spans="1:5">
      <c r="A9" s="4" t="s">
        <v>143</v>
      </c>
      <c r="B9" s="5" t="n">
        <v>5400</v>
      </c>
      <c r="C9" s="5" t="n">
        <v>5400</v>
      </c>
    </row>
    <row r="10" spans="1:5">
      <c r="A10" s="4" t="s">
        <v>581</v>
      </c>
    </row>
    <row r="11" spans="1:5">
      <c r="A11" s="3" t="s">
        <v>374</v>
      </c>
    </row>
    <row r="12" spans="1:5">
      <c r="A12" s="4" t="s">
        <v>576</v>
      </c>
      <c r="B12" s="5" t="n">
        <v>72119</v>
      </c>
      <c r="C12" s="5" t="n">
        <v>72119</v>
      </c>
      <c r="D12" s="5" t="n">
        <v>70487</v>
      </c>
    </row>
    <row r="13" spans="1:5">
      <c r="A13" s="4" t="s">
        <v>582</v>
      </c>
    </row>
    <row r="14" spans="1:5">
      <c r="A14" s="3" t="s">
        <v>374</v>
      </c>
    </row>
    <row r="15" spans="1:5">
      <c r="A15" s="4" t="s">
        <v>576</v>
      </c>
      <c r="B15" s="5" t="n">
        <v>172261</v>
      </c>
      <c r="C15" s="5" t="n">
        <v>172261</v>
      </c>
      <c r="D15" s="5" t="n">
        <v>150809</v>
      </c>
    </row>
    <row r="16" spans="1:5">
      <c r="A16" s="4" t="s">
        <v>583</v>
      </c>
    </row>
    <row r="17" spans="1:5">
      <c r="A17" s="3" t="s">
        <v>374</v>
      </c>
    </row>
    <row r="18" spans="1:5">
      <c r="A18" s="4" t="s">
        <v>576</v>
      </c>
      <c r="B18" s="5" t="n">
        <v>144667</v>
      </c>
      <c r="C18" s="5" t="n">
        <v>144667</v>
      </c>
      <c r="D18" s="5" t="n">
        <v>139448</v>
      </c>
    </row>
    <row r="19" spans="1:5">
      <c r="A19" s="4" t="s">
        <v>584</v>
      </c>
    </row>
    <row r="20" spans="1:5">
      <c r="A20" s="3" t="s">
        <v>374</v>
      </c>
    </row>
    <row r="21" spans="1:5">
      <c r="A21" s="4" t="s">
        <v>576</v>
      </c>
      <c r="B21" s="5" t="n">
        <v>108998</v>
      </c>
      <c r="C21" s="5" t="n">
        <v>108998</v>
      </c>
      <c r="D21" s="5" t="n">
        <v>106722</v>
      </c>
    </row>
    <row r="22" spans="1:5">
      <c r="A22" s="4" t="s">
        <v>585</v>
      </c>
    </row>
    <row r="23" spans="1:5">
      <c r="A23" s="3" t="s">
        <v>374</v>
      </c>
    </row>
    <row r="24" spans="1:5">
      <c r="A24" s="4" t="s">
        <v>576</v>
      </c>
      <c r="B24" s="5" t="n">
        <v>64264</v>
      </c>
      <c r="C24" s="5" t="n">
        <v>64264</v>
      </c>
      <c r="D24" s="5" t="n">
        <v>54506</v>
      </c>
    </row>
    <row r="25" spans="1:5">
      <c r="A25" s="4" t="s">
        <v>586</v>
      </c>
    </row>
    <row r="26" spans="1:5">
      <c r="A26" s="3" t="s">
        <v>374</v>
      </c>
    </row>
    <row r="27" spans="1:5">
      <c r="A27" s="4" t="s">
        <v>576</v>
      </c>
      <c r="B27" s="6" t="n">
        <v>6346</v>
      </c>
      <c r="C27" s="6" t="n">
        <v>6346</v>
      </c>
      <c r="D27" s="6" t="n">
        <v>63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6" t="n">
        <v>1540453</v>
      </c>
      <c r="C3" s="6" t="n">
        <v>1449178</v>
      </c>
    </row>
    <row r="4" spans="1:3">
      <c r="A4" s="4" t="s">
        <v>163</v>
      </c>
      <c r="B4" s="5" t="n">
        <v>-2306</v>
      </c>
      <c r="C4" s="5" t="n">
        <v>-3276</v>
      </c>
    </row>
    <row r="5" spans="1:3">
      <c r="A5" s="4" t="s">
        <v>590</v>
      </c>
      <c r="B5" s="5" t="n">
        <v>-12562</v>
      </c>
      <c r="C5" s="5" t="n">
        <v>-4550</v>
      </c>
    </row>
    <row r="6" spans="1:3">
      <c r="A6" s="4" t="s">
        <v>591</v>
      </c>
      <c r="B6" s="5" t="n">
        <v>1527891</v>
      </c>
      <c r="C6" s="5" t="n">
        <v>1444628</v>
      </c>
    </row>
    <row r="7" spans="1:3">
      <c r="A7" s="4" t="s">
        <v>592</v>
      </c>
    </row>
    <row r="8" spans="1:3">
      <c r="A8" s="3" t="s">
        <v>588</v>
      </c>
    </row>
    <row r="9" spans="1:3">
      <c r="A9" s="4" t="s">
        <v>589</v>
      </c>
      <c r="B9" s="5" t="n">
        <v>1170486</v>
      </c>
      <c r="C9" s="5" t="n">
        <v>1174369</v>
      </c>
    </row>
    <row r="10" spans="1:3">
      <c r="A10" s="4" t="s">
        <v>593</v>
      </c>
    </row>
    <row r="11" spans="1:3">
      <c r="A11" s="3" t="s">
        <v>588</v>
      </c>
    </row>
    <row r="12" spans="1:3">
      <c r="A12" s="4" t="s">
        <v>589</v>
      </c>
      <c r="B12" s="5" t="n">
        <v>127000</v>
      </c>
      <c r="C12" s="5" t="n">
        <v>43000</v>
      </c>
    </row>
    <row r="13" spans="1:3">
      <c r="A13" s="4" t="s">
        <v>594</v>
      </c>
    </row>
    <row r="14" spans="1:3">
      <c r="A14" s="3" t="s">
        <v>588</v>
      </c>
    </row>
    <row r="15" spans="1:3">
      <c r="A15" s="4" t="s">
        <v>589</v>
      </c>
      <c r="B15" s="6" t="n">
        <v>245273</v>
      </c>
      <c r="C15" s="6" t="n">
        <v>235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5</v>
      </c>
    </row>
    <row r="3" spans="1:4">
      <c r="A3" s="3" t="s">
        <v>139</v>
      </c>
    </row>
    <row r="4" spans="1:4">
      <c r="A4" s="4" t="s">
        <v>88</v>
      </c>
      <c r="B4" s="6" t="n">
        <v>-286250</v>
      </c>
      <c r="C4" s="6" t="n">
        <v>219299</v>
      </c>
      <c r="D4" s="6" t="n">
        <v>255872</v>
      </c>
    </row>
    <row r="5" spans="1:4">
      <c r="A5" s="3" t="s">
        <v>140</v>
      </c>
    </row>
    <row r="6" spans="1:4">
      <c r="A6" s="4" t="s">
        <v>141</v>
      </c>
      <c r="B6" s="5" t="n">
        <v>60038</v>
      </c>
      <c r="C6" s="5" t="n">
        <v>57237</v>
      </c>
      <c r="D6" s="5" t="n">
        <v>56337</v>
      </c>
    </row>
    <row r="7" spans="1:4">
      <c r="A7" s="4" t="s">
        <v>142</v>
      </c>
      <c r="B7" s="5" t="n">
        <v>12698</v>
      </c>
      <c r="C7" s="5" t="n">
        <v>6421</v>
      </c>
      <c r="D7" s="5" t="n">
        <v>1729</v>
      </c>
    </row>
    <row r="8" spans="1:4">
      <c r="A8" s="4" t="s">
        <v>130</v>
      </c>
      <c r="B8" s="5" t="n">
        <v>8833</v>
      </c>
      <c r="C8" s="5" t="n">
        <v>6280</v>
      </c>
      <c r="D8" s="5" t="n">
        <v>5857</v>
      </c>
    </row>
    <row r="9" spans="1:4">
      <c r="A9" s="4" t="s">
        <v>143</v>
      </c>
      <c r="B9" s="5" t="n">
        <v>476553</v>
      </c>
      <c r="C9" s="5" t="n">
        <v>28333</v>
      </c>
      <c r="D9" s="5" t="n">
        <v>0</v>
      </c>
    </row>
    <row r="10" spans="1:4">
      <c r="A10" s="4" t="s">
        <v>81</v>
      </c>
      <c r="B10" s="5" t="n">
        <v>-19112</v>
      </c>
      <c r="C10" s="5" t="n">
        <v>-7580</v>
      </c>
      <c r="D10" s="5" t="n">
        <v>-9940</v>
      </c>
    </row>
    <row r="11" spans="1:4">
      <c r="A11" s="4" t="s">
        <v>144</v>
      </c>
      <c r="B11" s="5" t="n">
        <v>-31026</v>
      </c>
      <c r="C11" s="5" t="n">
        <v>450</v>
      </c>
      <c r="D11" s="5" t="n">
        <v>-6418</v>
      </c>
    </row>
    <row r="12" spans="1:4">
      <c r="A12" s="3" t="s">
        <v>145</v>
      </c>
    </row>
    <row r="13" spans="1:4">
      <c r="A13" s="4" t="s">
        <v>146</v>
      </c>
      <c r="B13" s="5" t="n">
        <v>11053</v>
      </c>
      <c r="C13" s="5" t="n">
        <v>422</v>
      </c>
      <c r="D13" s="5" t="n">
        <v>9766</v>
      </c>
    </row>
    <row r="14" spans="1:4">
      <c r="A14" s="4" t="s">
        <v>147</v>
      </c>
      <c r="B14" s="5" t="n">
        <v>-33496</v>
      </c>
      <c r="C14" s="5" t="n">
        <v>5381</v>
      </c>
      <c r="D14" s="5" t="n">
        <v>-24089</v>
      </c>
    </row>
    <row r="15" spans="1:4">
      <c r="A15" s="4" t="s">
        <v>148</v>
      </c>
      <c r="B15" s="5" t="n">
        <v>-11955</v>
      </c>
      <c r="C15" s="5" t="n">
        <v>776</v>
      </c>
      <c r="D15" s="5" t="n">
        <v>2260</v>
      </c>
    </row>
    <row r="16" spans="1:4">
      <c r="A16" s="4" t="s">
        <v>149</v>
      </c>
      <c r="B16" s="5" t="n">
        <v>26980</v>
      </c>
      <c r="C16" s="5" t="n">
        <v>22375</v>
      </c>
      <c r="D16" s="5" t="n">
        <v>-8978</v>
      </c>
    </row>
    <row r="17" spans="1:4">
      <c r="A17" s="4" t="s">
        <v>150</v>
      </c>
      <c r="B17" s="5" t="n">
        <v>-8282</v>
      </c>
      <c r="C17" s="5" t="n">
        <v>9841</v>
      </c>
      <c r="D17" s="5" t="n">
        <v>12497</v>
      </c>
    </row>
    <row r="18" spans="1:4">
      <c r="A18" s="4" t="s">
        <v>151</v>
      </c>
      <c r="B18" s="5" t="n">
        <v>2164</v>
      </c>
      <c r="C18" s="5" t="n">
        <v>5298</v>
      </c>
      <c r="D18" s="5" t="n">
        <v>8892</v>
      </c>
    </row>
    <row r="19" spans="1:4">
      <c r="A19" s="4" t="s">
        <v>152</v>
      </c>
      <c r="B19" s="5" t="n">
        <v>208198</v>
      </c>
      <c r="C19" s="5" t="n">
        <v>354533</v>
      </c>
      <c r="D19" s="5" t="n">
        <v>303785</v>
      </c>
    </row>
    <row r="20" spans="1:4">
      <c r="A20" s="3" t="s">
        <v>153</v>
      </c>
    </row>
    <row r="21" spans="1:4">
      <c r="A21" s="4" t="s">
        <v>154</v>
      </c>
      <c r="B21" s="5" t="n">
        <v>-59579</v>
      </c>
      <c r="C21" s="5" t="n">
        <v>-45827</v>
      </c>
      <c r="D21" s="5" t="n">
        <v>-70455</v>
      </c>
    </row>
    <row r="22" spans="1:4">
      <c r="A22" s="4" t="s">
        <v>155</v>
      </c>
      <c r="B22" s="5" t="n">
        <v>39177</v>
      </c>
      <c r="C22" s="5" t="n">
        <v>3374</v>
      </c>
      <c r="D22" s="5" t="n">
        <v>3555</v>
      </c>
    </row>
    <row r="23" spans="1:4">
      <c r="A23" s="4" t="s">
        <v>156</v>
      </c>
      <c r="B23" s="5" t="n">
        <v>-2018</v>
      </c>
      <c r="C23" s="5" t="n">
        <v>-3196</v>
      </c>
      <c r="D23" s="5" t="n">
        <v>-8587</v>
      </c>
    </row>
    <row r="24" spans="1:4">
      <c r="A24" s="4" t="s">
        <v>157</v>
      </c>
      <c r="B24" s="5" t="n">
        <v>-22420</v>
      </c>
      <c r="C24" s="5" t="n">
        <v>-45649</v>
      </c>
      <c r="D24" s="5" t="n">
        <v>-75487</v>
      </c>
    </row>
    <row r="25" spans="1:4">
      <c r="A25" s="3" t="s">
        <v>158</v>
      </c>
    </row>
    <row r="26" spans="1:4">
      <c r="A26" s="4" t="s">
        <v>159</v>
      </c>
      <c r="B26" s="5" t="n">
        <v>234500</v>
      </c>
      <c r="C26" s="5" t="n">
        <v>43000</v>
      </c>
      <c r="D26" s="5" t="n">
        <v>0</v>
      </c>
    </row>
    <row r="27" spans="1:4">
      <c r="A27" s="4" t="s">
        <v>160</v>
      </c>
      <c r="B27" s="5" t="n">
        <v>-150500</v>
      </c>
      <c r="C27" s="5" t="n">
        <v>0</v>
      </c>
      <c r="D27" s="5" t="n">
        <v>0</v>
      </c>
    </row>
    <row r="28" spans="1:4">
      <c r="A28" s="4" t="s">
        <v>161</v>
      </c>
      <c r="B28" s="5" t="n">
        <v>-4550</v>
      </c>
      <c r="C28" s="5" t="n">
        <v>-169060</v>
      </c>
      <c r="D28" s="5" t="n">
        <v>-5443</v>
      </c>
    </row>
    <row r="29" spans="1:4">
      <c r="A29" s="4" t="s">
        <v>162</v>
      </c>
      <c r="B29" s="5" t="n">
        <v>0</v>
      </c>
      <c r="C29" s="5" t="n">
        <v>287500</v>
      </c>
      <c r="D29" s="5" t="n">
        <v>0</v>
      </c>
    </row>
    <row r="30" spans="1:4">
      <c r="A30" s="4" t="s">
        <v>163</v>
      </c>
      <c r="B30" s="5" t="n">
        <v>-1827</v>
      </c>
      <c r="C30" s="5" t="n">
        <v>-8225</v>
      </c>
      <c r="D30" s="5" t="n">
        <v>0</v>
      </c>
    </row>
    <row r="31" spans="1:4">
      <c r="A31" s="4" t="s">
        <v>164</v>
      </c>
      <c r="B31" s="5" t="n">
        <v>353</v>
      </c>
      <c r="C31" s="5" t="n">
        <v>1743</v>
      </c>
      <c r="D31" s="5" t="n">
        <v>22170</v>
      </c>
    </row>
    <row r="32" spans="1:4">
      <c r="A32" s="4" t="s">
        <v>165</v>
      </c>
      <c r="B32" s="5" t="n">
        <v>162</v>
      </c>
      <c r="C32" s="5" t="n">
        <v>604</v>
      </c>
      <c r="D32" s="5" t="n">
        <v>3743</v>
      </c>
    </row>
    <row r="33" spans="1:4">
      <c r="A33" s="4" t="s">
        <v>128</v>
      </c>
      <c r="B33" s="5" t="n">
        <v>-1169</v>
      </c>
      <c r="C33" s="5" t="n">
        <v>-574</v>
      </c>
      <c r="D33" s="5" t="n">
        <v>-762</v>
      </c>
    </row>
    <row r="34" spans="1:4">
      <c r="A34" s="4" t="s">
        <v>166</v>
      </c>
      <c r="B34" s="5" t="n">
        <v>-229169</v>
      </c>
      <c r="C34" s="5" t="n">
        <v>-479799</v>
      </c>
      <c r="D34" s="5" t="n">
        <v>-283226</v>
      </c>
    </row>
    <row r="35" spans="1:4">
      <c r="A35" s="4" t="s">
        <v>167</v>
      </c>
      <c r="B35" s="5" t="n">
        <v>-55336</v>
      </c>
      <c r="C35" s="5" t="n">
        <v>-59647</v>
      </c>
      <c r="D35" s="5" t="n">
        <v>-57491</v>
      </c>
    </row>
    <row r="36" spans="1:4">
      <c r="A36" s="4" t="s">
        <v>168</v>
      </c>
      <c r="B36" s="5" t="n">
        <v>-207536</v>
      </c>
      <c r="C36" s="5" t="n">
        <v>-384458</v>
      </c>
      <c r="D36" s="5" t="n">
        <v>-321009</v>
      </c>
    </row>
    <row r="37" spans="1:4">
      <c r="A37" s="4" t="s">
        <v>169</v>
      </c>
      <c r="B37" s="5" t="n">
        <v>-240</v>
      </c>
      <c r="C37" s="5" t="n">
        <v>-1798</v>
      </c>
      <c r="D37" s="5" t="n">
        <v>328</v>
      </c>
    </row>
    <row r="38" spans="1:4">
      <c r="A38" s="4" t="s">
        <v>170</v>
      </c>
      <c r="B38" s="5" t="n">
        <v>-21998</v>
      </c>
      <c r="C38" s="5" t="n">
        <v>-77372</v>
      </c>
      <c r="D38" s="5" t="n">
        <v>-92383</v>
      </c>
    </row>
    <row r="39" spans="1:4">
      <c r="A39" s="4" t="s">
        <v>171</v>
      </c>
      <c r="B39" s="5" t="n">
        <v>56462</v>
      </c>
      <c r="C39" s="5" t="n">
        <v>133834</v>
      </c>
      <c r="D39" s="5" t="n">
        <v>226217</v>
      </c>
    </row>
    <row r="40" spans="1:4">
      <c r="A40" s="4" t="s">
        <v>172</v>
      </c>
      <c r="B40" s="5" t="n">
        <v>34464</v>
      </c>
      <c r="C40" s="5" t="n">
        <v>56462</v>
      </c>
      <c r="D40" s="5" t="n">
        <v>133834</v>
      </c>
    </row>
    <row r="41" spans="1:4">
      <c r="A41" s="3" t="s">
        <v>173</v>
      </c>
    </row>
    <row r="42" spans="1:4">
      <c r="A42" s="4" t="s">
        <v>174</v>
      </c>
      <c r="B42" s="5" t="n">
        <v>93216</v>
      </c>
      <c r="C42" s="5" t="n">
        <v>121006</v>
      </c>
      <c r="D42" s="5" t="n">
        <v>125088</v>
      </c>
    </row>
    <row r="43" spans="1:4">
      <c r="A43" s="4" t="s">
        <v>175</v>
      </c>
      <c r="B43" s="5" t="n">
        <v>47597</v>
      </c>
      <c r="C43" s="5" t="n">
        <v>42911</v>
      </c>
      <c r="D43" s="5" t="n">
        <v>48940</v>
      </c>
    </row>
    <row r="44" spans="1:4">
      <c r="A44" s="3" t="s">
        <v>176</v>
      </c>
    </row>
    <row r="45" spans="1:4">
      <c r="A45" s="4" t="s">
        <v>177</v>
      </c>
      <c r="B45" s="6" t="n">
        <v>7556</v>
      </c>
      <c r="C45" s="6" t="n">
        <v>6018</v>
      </c>
      <c r="D45" s="6" t="n">
        <v>41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88</v>
      </c>
    </row>
    <row r="3" spans="1:3">
      <c r="A3" s="5" t="n">
        <v>2017</v>
      </c>
      <c r="B3" s="6" t="n">
        <v>12562</v>
      </c>
    </row>
    <row r="4" spans="1:3">
      <c r="A4" s="5" t="n">
        <v>2018</v>
      </c>
      <c r="B4" s="5" t="n">
        <v>130392</v>
      </c>
    </row>
    <row r="5" spans="1:3">
      <c r="A5" s="5" t="n">
        <v>2019</v>
      </c>
      <c r="B5" s="5" t="n">
        <v>1156096</v>
      </c>
    </row>
    <row r="6" spans="1:3">
      <c r="A6" s="5" t="n">
        <v>2020</v>
      </c>
      <c r="B6" s="5" t="n">
        <v>287500</v>
      </c>
    </row>
    <row r="7" spans="1:3">
      <c r="A7" s="4" t="s">
        <v>596</v>
      </c>
      <c r="B7" s="5" t="n">
        <v>1586550</v>
      </c>
    </row>
    <row r="8" spans="1:3">
      <c r="A8" s="4" t="s">
        <v>592</v>
      </c>
    </row>
    <row r="9" spans="1:3">
      <c r="A9" s="3" t="s">
        <v>588</v>
      </c>
    </row>
    <row r="10" spans="1:3">
      <c r="A10" s="5" t="n">
        <v>2017</v>
      </c>
      <c r="B10" s="5" t="n">
        <v>12562</v>
      </c>
    </row>
    <row r="11" spans="1:3">
      <c r="A11" s="5" t="n">
        <v>2018</v>
      </c>
      <c r="B11" s="5" t="n">
        <v>3392</v>
      </c>
    </row>
    <row r="12" spans="1:3">
      <c r="A12" s="5" t="n">
        <v>2019</v>
      </c>
      <c r="B12" s="5" t="n">
        <v>1156096</v>
      </c>
    </row>
    <row r="13" spans="1:3">
      <c r="A13" s="5" t="n">
        <v>2020</v>
      </c>
      <c r="B13" s="5" t="n">
        <v>0</v>
      </c>
    </row>
    <row r="14" spans="1:3">
      <c r="A14" s="4" t="s">
        <v>596</v>
      </c>
      <c r="B14" s="5" t="n">
        <v>1172050</v>
      </c>
    </row>
    <row r="15" spans="1:3">
      <c r="A15" s="4" t="s">
        <v>597</v>
      </c>
      <c r="B15" s="5" t="n">
        <v>1600</v>
      </c>
      <c r="C15" s="6" t="n">
        <v>2200</v>
      </c>
    </row>
    <row r="16" spans="1:3">
      <c r="A16" s="4" t="s">
        <v>598</v>
      </c>
    </row>
    <row r="17" spans="1:3">
      <c r="A17" s="3" t="s">
        <v>588</v>
      </c>
    </row>
    <row r="18" spans="1:3">
      <c r="A18" s="5" t="n">
        <v>2017</v>
      </c>
      <c r="B18" s="5" t="n">
        <v>0</v>
      </c>
    </row>
    <row r="19" spans="1:3">
      <c r="A19" s="5" t="n">
        <v>2018</v>
      </c>
      <c r="B19" s="5" t="n">
        <v>127000</v>
      </c>
    </row>
    <row r="20" spans="1:3">
      <c r="A20" s="5" t="n">
        <v>2019</v>
      </c>
      <c r="B20" s="5" t="n">
        <v>0</v>
      </c>
    </row>
    <row r="21" spans="1:3">
      <c r="A21" s="5" t="n">
        <v>2020</v>
      </c>
      <c r="B21" s="5" t="n">
        <v>0</v>
      </c>
    </row>
    <row r="22" spans="1:3">
      <c r="A22" s="4" t="s">
        <v>596</v>
      </c>
      <c r="B22" s="5" t="n">
        <v>127000</v>
      </c>
    </row>
    <row r="23" spans="1:3">
      <c r="A23" s="4" t="s">
        <v>599</v>
      </c>
    </row>
    <row r="24" spans="1:3">
      <c r="A24" s="3" t="s">
        <v>588</v>
      </c>
    </row>
    <row r="25" spans="1:3">
      <c r="A25" s="5" t="n">
        <v>2017</v>
      </c>
      <c r="B25" s="5" t="n">
        <v>0</v>
      </c>
    </row>
    <row r="26" spans="1:3">
      <c r="A26" s="5" t="n">
        <v>2018</v>
      </c>
      <c r="B26" s="5" t="n">
        <v>0</v>
      </c>
    </row>
    <row r="27" spans="1:3">
      <c r="A27" s="5" t="n">
        <v>2019</v>
      </c>
      <c r="B27" s="5" t="n">
        <v>0</v>
      </c>
    </row>
    <row r="28" spans="1:3">
      <c r="A28" s="5" t="n">
        <v>2020</v>
      </c>
      <c r="B28" s="5" t="n">
        <v>287500</v>
      </c>
    </row>
    <row r="29" spans="1:3">
      <c r="A29" s="4" t="s">
        <v>596</v>
      </c>
      <c r="B29" s="5" t="n">
        <v>287500</v>
      </c>
    </row>
    <row r="30" spans="1:3">
      <c r="A30" s="4" t="s">
        <v>597</v>
      </c>
      <c r="B30" s="5" t="n">
        <v>37179</v>
      </c>
      <c r="C30" s="5" t="n">
        <v>46271</v>
      </c>
    </row>
    <row r="31" spans="1:3">
      <c r="A31" s="4" t="s">
        <v>600</v>
      </c>
      <c r="B31" s="6" t="n">
        <v>5048</v>
      </c>
      <c r="C31" s="6" t="n">
        <v>61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601</v>
      </c>
      <c r="B1" s="2" t="s">
        <v>602</v>
      </c>
      <c r="C1" s="2" t="s">
        <v>603</v>
      </c>
      <c r="D1" s="2" t="s">
        <v>509</v>
      </c>
      <c r="E1" s="2" t="s">
        <v>510</v>
      </c>
      <c r="F1" s="2" t="s">
        <v>604</v>
      </c>
      <c r="G1" s="2" t="s">
        <v>605</v>
      </c>
      <c r="H1" s="2" t="s">
        <v>606</v>
      </c>
    </row>
    <row r="2" spans="1:8">
      <c r="A2" s="3" t="s">
        <v>588</v>
      </c>
    </row>
    <row r="3" spans="1:8">
      <c r="A3" s="4" t="s">
        <v>607</v>
      </c>
      <c r="D3" s="6" t="n">
        <v>1540453000</v>
      </c>
      <c r="E3" s="6" t="n">
        <v>1449178000</v>
      </c>
    </row>
    <row r="4" spans="1:8">
      <c r="A4" s="4" t="s">
        <v>608</v>
      </c>
      <c r="D4" s="5" t="n">
        <v>150500000</v>
      </c>
      <c r="E4" s="5" t="n">
        <v>0</v>
      </c>
      <c r="F4" s="6" t="n">
        <v>0</v>
      </c>
    </row>
    <row r="5" spans="1:8">
      <c r="A5" s="4" t="s">
        <v>598</v>
      </c>
    </row>
    <row r="6" spans="1:8">
      <c r="A6" s="3" t="s">
        <v>588</v>
      </c>
    </row>
    <row r="7" spans="1:8">
      <c r="A7" s="4" t="s">
        <v>609</v>
      </c>
      <c r="G7" s="6" t="n">
        <v>300000000</v>
      </c>
      <c r="H7" s="6" t="n">
        <v>130000000</v>
      </c>
    </row>
    <row r="8" spans="1:8">
      <c r="A8" s="4" t="s">
        <v>610</v>
      </c>
      <c r="D8" s="5" t="n">
        <v>167200000</v>
      </c>
    </row>
    <row r="9" spans="1:8">
      <c r="A9" s="4" t="s">
        <v>611</v>
      </c>
    </row>
    <row r="10" spans="1:8">
      <c r="A10" s="3" t="s">
        <v>588</v>
      </c>
    </row>
    <row r="11" spans="1:8">
      <c r="A11" s="4" t="s">
        <v>607</v>
      </c>
      <c r="D11" s="5" t="n">
        <v>5800000</v>
      </c>
    </row>
    <row r="12" spans="1:8">
      <c r="A12" s="4" t="s">
        <v>592</v>
      </c>
    </row>
    <row r="13" spans="1:8">
      <c r="A13" s="3" t="s">
        <v>588</v>
      </c>
    </row>
    <row r="14" spans="1:8">
      <c r="A14" s="4" t="s">
        <v>607</v>
      </c>
      <c r="D14" s="5" t="n">
        <v>1170486000</v>
      </c>
      <c r="E14" s="5" t="n">
        <v>1174369000</v>
      </c>
    </row>
    <row r="15" spans="1:8">
      <c r="A15" s="4" t="s">
        <v>593</v>
      </c>
    </row>
    <row r="16" spans="1:8">
      <c r="A16" s="3" t="s">
        <v>588</v>
      </c>
    </row>
    <row r="17" spans="1:8">
      <c r="A17" s="4" t="s">
        <v>612</v>
      </c>
      <c r="G17" s="6" t="n">
        <v>1700000</v>
      </c>
    </row>
    <row r="18" spans="1:8">
      <c r="A18" s="4" t="s">
        <v>607</v>
      </c>
      <c r="D18" s="6" t="n">
        <v>127000000</v>
      </c>
      <c r="E18" s="6" t="n">
        <v>43000000</v>
      </c>
    </row>
    <row r="19" spans="1:8">
      <c r="A19" s="4" t="s">
        <v>613</v>
      </c>
    </row>
    <row r="20" spans="1:8">
      <c r="A20" s="3" t="s">
        <v>588</v>
      </c>
    </row>
    <row r="21" spans="1:8">
      <c r="A21" s="4" t="s">
        <v>614</v>
      </c>
      <c r="D21" s="4" t="s">
        <v>615</v>
      </c>
      <c r="E21" s="4" t="s">
        <v>616</v>
      </c>
    </row>
    <row r="22" spans="1:8">
      <c r="A22" s="4" t="s">
        <v>617</v>
      </c>
    </row>
    <row r="23" spans="1:8">
      <c r="A23" s="3" t="s">
        <v>588</v>
      </c>
    </row>
    <row r="24" spans="1:8">
      <c r="A24" s="4" t="s">
        <v>608</v>
      </c>
      <c r="C24" s="6" t="n">
        <v>11400000</v>
      </c>
    </row>
    <row r="25" spans="1:8">
      <c r="A25" s="4" t="s">
        <v>618</v>
      </c>
    </row>
    <row r="26" spans="1:8">
      <c r="A26" s="3" t="s">
        <v>588</v>
      </c>
    </row>
    <row r="27" spans="1:8">
      <c r="A27" s="4" t="s">
        <v>619</v>
      </c>
      <c r="D27" s="4" t="s">
        <v>620</v>
      </c>
      <c r="E27" s="4" t="s">
        <v>621</v>
      </c>
    </row>
    <row r="28" spans="1:8">
      <c r="A28" s="4" t="s">
        <v>622</v>
      </c>
      <c r="D28" s="4" t="s">
        <v>623</v>
      </c>
    </row>
    <row r="29" spans="1:8">
      <c r="A29" s="4" t="s">
        <v>624</v>
      </c>
    </row>
    <row r="30" spans="1:8">
      <c r="A30" s="3" t="s">
        <v>588</v>
      </c>
    </row>
    <row r="31" spans="1:8">
      <c r="A31" s="4" t="s">
        <v>625</v>
      </c>
      <c r="D31" s="4" t="s">
        <v>626</v>
      </c>
    </row>
    <row r="32" spans="1:8">
      <c r="A32" s="4" t="s">
        <v>594</v>
      </c>
    </row>
    <row r="33" spans="1:8">
      <c r="A33" s="3" t="s">
        <v>588</v>
      </c>
    </row>
    <row r="34" spans="1:8">
      <c r="A34" s="4" t="s">
        <v>607</v>
      </c>
      <c r="D34" s="6" t="n">
        <v>245273000</v>
      </c>
      <c r="E34" s="6" t="n">
        <v>235085000</v>
      </c>
    </row>
    <row r="35" spans="1:8">
      <c r="A35" s="4" t="s">
        <v>627</v>
      </c>
      <c r="B35" s="6" t="n">
        <v>287500000</v>
      </c>
      <c r="D35" s="6" t="n">
        <v>287500000</v>
      </c>
      <c r="E35" s="6" t="n">
        <v>287500000</v>
      </c>
    </row>
    <row r="36" spans="1:8">
      <c r="A36" s="4" t="s">
        <v>614</v>
      </c>
      <c r="B36" s="4" t="s">
        <v>628</v>
      </c>
    </row>
    <row r="37" spans="1:8">
      <c r="A37" s="4" t="s">
        <v>629</v>
      </c>
      <c r="B37" s="12" t="n">
        <v>0.0151156</v>
      </c>
    </row>
    <row r="38" spans="1:8">
      <c r="A38" s="4" t="s">
        <v>630</v>
      </c>
      <c r="B38" s="8" t="n">
        <v>66.16</v>
      </c>
    </row>
    <row r="39" spans="1:8">
      <c r="A39" s="4" t="s">
        <v>631</v>
      </c>
    </row>
    <row r="40" spans="1:8">
      <c r="A40" s="3" t="s">
        <v>588</v>
      </c>
    </row>
    <row r="41" spans="1:8">
      <c r="A41" s="4" t="s">
        <v>632</v>
      </c>
      <c r="B41" s="5" t="n">
        <v>20</v>
      </c>
    </row>
    <row r="42" spans="1:8">
      <c r="A42" s="4" t="s">
        <v>633</v>
      </c>
      <c r="B42" s="4" t="s">
        <v>634</v>
      </c>
    </row>
    <row r="43" spans="1:8">
      <c r="A43" s="4" t="s">
        <v>635</v>
      </c>
      <c r="B43" s="4" t="s">
        <v>636</v>
      </c>
    </row>
    <row r="44" spans="1:8">
      <c r="A44" s="4" t="s">
        <v>637</v>
      </c>
    </row>
    <row r="45" spans="1:8">
      <c r="A45" s="3" t="s">
        <v>588</v>
      </c>
    </row>
    <row r="46" spans="1:8">
      <c r="A46" s="4" t="s">
        <v>638</v>
      </c>
      <c r="B46" s="4" t="s">
        <v>639</v>
      </c>
    </row>
    <row r="47" spans="1:8">
      <c r="A47" s="4" t="s">
        <v>635</v>
      </c>
      <c r="B47" s="4" t="s">
        <v>640</v>
      </c>
    </row>
    <row r="48" spans="1:8">
      <c r="A48" s="4" t="s">
        <v>641</v>
      </c>
      <c r="B48" s="4" t="s">
        <v>6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3</v>
      </c>
      <c r="B1" s="2" t="s">
        <v>2</v>
      </c>
      <c r="C1" s="2" t="s">
        <v>30</v>
      </c>
      <c r="D1" s="2" t="s">
        <v>644</v>
      </c>
    </row>
    <row r="2" spans="1:4">
      <c r="A2" s="3" t="s">
        <v>645</v>
      </c>
    </row>
    <row r="3" spans="1:4">
      <c r="A3" s="4" t="s">
        <v>589</v>
      </c>
      <c r="B3" s="6" t="n">
        <v>1540453000</v>
      </c>
      <c r="C3" s="6" t="n">
        <v>1449178000</v>
      </c>
    </row>
    <row r="4" spans="1:4">
      <c r="A4" s="4" t="s">
        <v>594</v>
      </c>
    </row>
    <row r="5" spans="1:4">
      <c r="A5" s="3" t="s">
        <v>645</v>
      </c>
    </row>
    <row r="6" spans="1:4">
      <c r="A6" s="4" t="s">
        <v>646</v>
      </c>
      <c r="B6" s="5" t="n">
        <v>287500000</v>
      </c>
      <c r="C6" s="5" t="n">
        <v>287500000</v>
      </c>
      <c r="D6" s="6" t="n">
        <v>287500000</v>
      </c>
    </row>
    <row r="7" spans="1:4">
      <c r="A7" s="4" t="s">
        <v>647</v>
      </c>
      <c r="B7" s="5" t="n">
        <v>-37179000</v>
      </c>
      <c r="C7" s="5" t="n">
        <v>-46271000</v>
      </c>
    </row>
    <row r="8" spans="1:4">
      <c r="A8" s="4" t="s">
        <v>648</v>
      </c>
      <c r="B8" s="5" t="n">
        <v>-5048000</v>
      </c>
      <c r="C8" s="5" t="n">
        <v>-6144000</v>
      </c>
    </row>
    <row r="9" spans="1:4">
      <c r="A9" s="4" t="s">
        <v>589</v>
      </c>
      <c r="B9" s="5" t="n">
        <v>245273000</v>
      </c>
      <c r="C9" s="5" t="n">
        <v>235085000</v>
      </c>
    </row>
    <row r="10" spans="1:4">
      <c r="A10" s="3" t="s">
        <v>649</v>
      </c>
    </row>
    <row r="11" spans="1:4">
      <c r="A11" s="4" t="s">
        <v>647</v>
      </c>
      <c r="B11" s="5" t="n">
        <v>49680000</v>
      </c>
      <c r="C11" s="5" t="n">
        <v>49680000</v>
      </c>
    </row>
    <row r="12" spans="1:4">
      <c r="A12" s="4" t="s">
        <v>163</v>
      </c>
      <c r="B12" s="5" t="n">
        <v>-1421000</v>
      </c>
      <c r="C12" s="5" t="n">
        <v>-1421000</v>
      </c>
    </row>
    <row r="13" spans="1:4">
      <c r="A13" s="4" t="s">
        <v>650</v>
      </c>
      <c r="B13" s="5" t="n">
        <v>-17750000</v>
      </c>
      <c r="C13" s="5" t="n">
        <v>-17750000</v>
      </c>
    </row>
    <row r="14" spans="1:4">
      <c r="A14" s="4" t="s">
        <v>651</v>
      </c>
      <c r="B14" s="6" t="n">
        <v>30509000</v>
      </c>
      <c r="C14" s="6" t="n">
        <v>3050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5</v>
      </c>
    </row>
    <row r="3" spans="1:4">
      <c r="A3" s="3" t="s">
        <v>588</v>
      </c>
    </row>
    <row r="4" spans="1:4">
      <c r="A4" s="4" t="s">
        <v>653</v>
      </c>
      <c r="B4" s="6" t="n">
        <v>-56</v>
      </c>
      <c r="C4" s="6" t="n">
        <v>-123</v>
      </c>
      <c r="D4" s="6" t="n">
        <v>-130</v>
      </c>
    </row>
    <row r="5" spans="1:4">
      <c r="A5" s="4" t="s">
        <v>654</v>
      </c>
      <c r="B5" s="5" t="n">
        <v>60443</v>
      </c>
      <c r="C5" s="5" t="n">
        <v>50936</v>
      </c>
      <c r="D5" s="5" t="n">
        <v>46708</v>
      </c>
    </row>
    <row r="6" spans="1:4">
      <c r="A6" s="4" t="s">
        <v>655</v>
      </c>
    </row>
    <row r="7" spans="1:4">
      <c r="A7" s="3" t="s">
        <v>588</v>
      </c>
    </row>
    <row r="8" spans="1:4">
      <c r="A8" s="4" t="s">
        <v>656</v>
      </c>
      <c r="B8" s="5" t="n">
        <v>2444</v>
      </c>
      <c r="C8" s="5" t="n">
        <v>2583</v>
      </c>
      <c r="D8" s="5" t="n">
        <v>1729</v>
      </c>
    </row>
    <row r="9" spans="1:4">
      <c r="A9" s="4" t="s">
        <v>657</v>
      </c>
      <c r="B9" s="5" t="n">
        <v>45954</v>
      </c>
      <c r="C9" s="5" t="n">
        <v>45535</v>
      </c>
      <c r="D9" s="5" t="n">
        <v>46838</v>
      </c>
    </row>
    <row r="10" spans="1:4">
      <c r="A10" s="4" t="s">
        <v>658</v>
      </c>
    </row>
    <row r="11" spans="1:4">
      <c r="A11" s="3" t="s">
        <v>588</v>
      </c>
    </row>
    <row r="12" spans="1:4">
      <c r="A12" s="4" t="s">
        <v>659</v>
      </c>
      <c r="B12" s="5" t="n">
        <v>4689</v>
      </c>
      <c r="C12" s="5" t="n">
        <v>805</v>
      </c>
      <c r="D12" s="5" t="n">
        <v>682</v>
      </c>
    </row>
    <row r="13" spans="1:4">
      <c r="A13" s="4" t="s">
        <v>660</v>
      </c>
    </row>
    <row r="14" spans="1:4">
      <c r="A14" s="3" t="s">
        <v>588</v>
      </c>
    </row>
    <row r="15" spans="1:4">
      <c r="A15" s="4" t="s">
        <v>659</v>
      </c>
      <c r="B15" s="5" t="n">
        <v>38821</v>
      </c>
      <c r="C15" s="5" t="n">
        <v>42147</v>
      </c>
      <c r="D15" s="5" t="n">
        <v>44427</v>
      </c>
    </row>
    <row r="16" spans="1:4">
      <c r="A16" s="4" t="s">
        <v>594</v>
      </c>
    </row>
    <row r="17" spans="1:4">
      <c r="A17" s="3" t="s">
        <v>588</v>
      </c>
    </row>
    <row r="18" spans="1:4">
      <c r="A18" s="4" t="s">
        <v>659</v>
      </c>
      <c r="B18" s="5" t="n">
        <v>4313</v>
      </c>
      <c r="C18" s="5" t="n">
        <v>1702</v>
      </c>
      <c r="D18" s="5" t="n">
        <v>0</v>
      </c>
    </row>
    <row r="19" spans="1:4">
      <c r="A19" s="4" t="s">
        <v>656</v>
      </c>
      <c r="B19" s="5" t="n">
        <v>1140</v>
      </c>
      <c r="C19" s="5" t="n">
        <v>412</v>
      </c>
      <c r="D19" s="5" t="n">
        <v>0</v>
      </c>
    </row>
    <row r="20" spans="1:4">
      <c r="A20" s="4" t="s">
        <v>661</v>
      </c>
      <c r="B20" s="5" t="n">
        <v>9092</v>
      </c>
      <c r="C20" s="5" t="n">
        <v>3410</v>
      </c>
      <c r="D20" s="5" t="n">
        <v>0</v>
      </c>
    </row>
    <row r="21" spans="1:4">
      <c r="A21" s="4" t="s">
        <v>657</v>
      </c>
      <c r="B21" s="6" t="n">
        <v>14545</v>
      </c>
      <c r="C21" s="6" t="n">
        <v>5524</v>
      </c>
      <c r="D2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4" t="s">
        <v>398</v>
      </c>
      <c r="B3" s="6" t="n">
        <v>40338</v>
      </c>
      <c r="C3" s="6" t="n">
        <v>45018</v>
      </c>
    </row>
    <row r="4" spans="1:3">
      <c r="A4" s="4" t="s">
        <v>664</v>
      </c>
      <c r="B4" s="5" t="n">
        <v>34700</v>
      </c>
      <c r="C4" s="5" t="n">
        <v>31091</v>
      </c>
    </row>
    <row r="5" spans="1:3">
      <c r="A5" s="4" t="s">
        <v>665</v>
      </c>
      <c r="B5" s="5" t="n">
        <v>4932</v>
      </c>
      <c r="C5" s="5" t="n">
        <v>3352</v>
      </c>
    </row>
    <row r="6" spans="1:3">
      <c r="A6" s="4" t="s">
        <v>666</v>
      </c>
      <c r="B6" s="5" t="n">
        <v>2626</v>
      </c>
      <c r="C6" s="5" t="n">
        <v>3659</v>
      </c>
    </row>
    <row r="7" spans="1:3">
      <c r="A7" s="4" t="s">
        <v>667</v>
      </c>
      <c r="B7" s="5" t="n">
        <v>2383</v>
      </c>
      <c r="C7" s="5" t="n">
        <v>2210</v>
      </c>
    </row>
    <row r="8" spans="1:3">
      <c r="A8" s="4" t="s">
        <v>668</v>
      </c>
      <c r="B8" s="5" t="n">
        <v>1454</v>
      </c>
      <c r="C8" s="5" t="n">
        <v>1181</v>
      </c>
    </row>
    <row r="9" spans="1:3">
      <c r="A9" s="4" t="s">
        <v>669</v>
      </c>
      <c r="B9" s="5" t="n">
        <v>586</v>
      </c>
      <c r="C9" s="5" t="n">
        <v>222</v>
      </c>
    </row>
    <row r="10" spans="1:3">
      <c r="A10" s="4" t="s">
        <v>670</v>
      </c>
      <c r="B10" s="5" t="n">
        <v>28152</v>
      </c>
      <c r="C10" s="5" t="n">
        <v>34329</v>
      </c>
    </row>
    <row r="11" spans="1:3">
      <c r="A11" s="4" t="s">
        <v>671</v>
      </c>
      <c r="B11" s="5" t="n">
        <v>115171</v>
      </c>
      <c r="C11" s="6" t="n">
        <v>121062</v>
      </c>
    </row>
    <row r="12" spans="1:3">
      <c r="A12" s="4" t="s">
        <v>672</v>
      </c>
    </row>
    <row r="13" spans="1:3">
      <c r="A13" s="3" t="s">
        <v>663</v>
      </c>
    </row>
    <row r="14" spans="1:3">
      <c r="A14" s="4" t="s">
        <v>398</v>
      </c>
      <c r="B14" s="6" t="n">
        <v>24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74</v>
      </c>
    </row>
    <row r="3" spans="1:3">
      <c r="A3" s="3" t="s">
        <v>675</v>
      </c>
    </row>
    <row r="4" spans="1:3">
      <c r="A4" s="4" t="s">
        <v>676</v>
      </c>
      <c r="B4" s="6" t="n">
        <v>1170486</v>
      </c>
      <c r="C4" s="6" t="n">
        <v>1174369</v>
      </c>
    </row>
    <row r="5" spans="1:3">
      <c r="A5" s="4" t="s">
        <v>677</v>
      </c>
    </row>
    <row r="6" spans="1:3">
      <c r="A6" s="3" t="s">
        <v>675</v>
      </c>
    </row>
    <row r="7" spans="1:3">
      <c r="A7" s="4" t="s">
        <v>676</v>
      </c>
      <c r="B7" s="5" t="n">
        <v>1100257</v>
      </c>
      <c r="C7" s="5" t="n">
        <v>1145010</v>
      </c>
    </row>
    <row r="8" spans="1:3">
      <c r="A8" s="4" t="s">
        <v>678</v>
      </c>
    </row>
    <row r="9" spans="1:3">
      <c r="A9" s="3" t="s">
        <v>675</v>
      </c>
    </row>
    <row r="10" spans="1:3">
      <c r="A10" s="4" t="s">
        <v>676</v>
      </c>
      <c r="B10" s="5" t="n">
        <v>245273</v>
      </c>
      <c r="C10" s="5" t="n">
        <v>235085</v>
      </c>
    </row>
    <row r="11" spans="1:3">
      <c r="A11" s="4" t="s">
        <v>679</v>
      </c>
    </row>
    <row r="12" spans="1:3">
      <c r="A12" s="3" t="s">
        <v>675</v>
      </c>
    </row>
    <row r="13" spans="1:3">
      <c r="A13" s="4" t="s">
        <v>676</v>
      </c>
      <c r="B13" s="6" t="n">
        <v>185794</v>
      </c>
      <c r="C13" s="6" t="n">
        <v>188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5</v>
      </c>
    </row>
    <row r="3" spans="1:4">
      <c r="A3" s="3" t="s">
        <v>681</v>
      </c>
    </row>
    <row r="4" spans="1:4">
      <c r="A4" s="4" t="s">
        <v>682</v>
      </c>
      <c r="B4" s="6" t="n">
        <v>193830</v>
      </c>
      <c r="C4" s="6" t="n">
        <v>187346</v>
      </c>
      <c r="D4" s="6" t="n">
        <v>179675</v>
      </c>
    </row>
    <row r="5" spans="1:4">
      <c r="A5" s="4" t="s">
        <v>683</v>
      </c>
      <c r="B5" s="5" t="n">
        <v>27747</v>
      </c>
      <c r="C5" s="5" t="n">
        <v>25765</v>
      </c>
      <c r="D5" s="5" t="n">
        <v>24779</v>
      </c>
    </row>
    <row r="6" spans="1:4">
      <c r="A6" s="4" t="s">
        <v>684</v>
      </c>
      <c r="B6" s="5" t="n">
        <v>45375</v>
      </c>
      <c r="C6" s="5" t="n">
        <v>44184</v>
      </c>
      <c r="D6" s="5" t="n">
        <v>42674</v>
      </c>
    </row>
    <row r="7" spans="1:4">
      <c r="A7" s="4" t="s">
        <v>685</v>
      </c>
      <c r="B7" s="5" t="n">
        <v>19435</v>
      </c>
      <c r="C7" s="5" t="n">
        <v>21109</v>
      </c>
      <c r="D7" s="5" t="n">
        <v>22573</v>
      </c>
    </row>
    <row r="8" spans="1:4">
      <c r="A8" s="4" t="s">
        <v>686</v>
      </c>
      <c r="B8" s="5" t="n">
        <v>286387</v>
      </c>
      <c r="C8" s="5" t="n">
        <v>278404</v>
      </c>
      <c r="D8" s="5" t="n">
        <v>269701</v>
      </c>
    </row>
    <row r="9" spans="1:4">
      <c r="A9" s="4" t="s">
        <v>470</v>
      </c>
      <c r="B9" s="5" t="n">
        <v>19905</v>
      </c>
      <c r="C9" s="5" t="n">
        <v>16568</v>
      </c>
      <c r="D9" s="5" t="n">
        <v>15716</v>
      </c>
    </row>
    <row r="10" spans="1:4">
      <c r="A10" s="4" t="s">
        <v>687</v>
      </c>
      <c r="B10" s="6" t="n">
        <v>306292</v>
      </c>
      <c r="C10" s="6" t="n">
        <v>294972</v>
      </c>
      <c r="D10" s="6" t="n">
        <v>2854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8</v>
      </c>
      <c r="B1" s="2" t="s">
        <v>1</v>
      </c>
    </row>
    <row r="2" spans="1:4">
      <c r="B2" s="2" t="s">
        <v>2</v>
      </c>
      <c r="C2" s="2" t="s">
        <v>30</v>
      </c>
      <c r="D2" s="2" t="s">
        <v>75</v>
      </c>
    </row>
    <row r="3" spans="1:4">
      <c r="A3" s="3" t="s">
        <v>209</v>
      </c>
    </row>
    <row r="4" spans="1:4">
      <c r="A4" s="4" t="s">
        <v>689</v>
      </c>
      <c r="B4" s="9" t="n">
        <v>47.6</v>
      </c>
      <c r="C4" s="9" t="n">
        <v>44.1</v>
      </c>
      <c r="D4" s="9" t="n">
        <v>4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509</v>
      </c>
    </row>
    <row r="2" spans="1:2">
      <c r="A2" s="3" t="s">
        <v>691</v>
      </c>
    </row>
    <row r="3" spans="1:2">
      <c r="A3" s="5" t="n">
        <v>2017</v>
      </c>
      <c r="B3" s="6" t="n">
        <v>-33966</v>
      </c>
    </row>
    <row r="4" spans="1:2">
      <c r="A4" s="5" t="n">
        <v>2018</v>
      </c>
      <c r="B4" s="5" t="n">
        <v>-26421</v>
      </c>
    </row>
    <row r="5" spans="1:2">
      <c r="A5" s="5" t="n">
        <v>2019</v>
      </c>
      <c r="B5" s="5" t="n">
        <v>-19469</v>
      </c>
    </row>
    <row r="6" spans="1:2">
      <c r="A6" s="5" t="n">
        <v>2020</v>
      </c>
      <c r="B6" s="5" t="n">
        <v>-13678</v>
      </c>
    </row>
    <row r="7" spans="1:2">
      <c r="A7" s="5" t="n">
        <v>2021</v>
      </c>
      <c r="B7" s="5" t="n">
        <v>-7429</v>
      </c>
    </row>
    <row r="8" spans="1:2">
      <c r="A8" s="4" t="s">
        <v>574</v>
      </c>
      <c r="B8" s="5" t="n">
        <v>-7956</v>
      </c>
    </row>
    <row r="9" spans="1:2">
      <c r="A9" s="4" t="s">
        <v>692</v>
      </c>
      <c r="B9" s="5" t="n">
        <v>-108919</v>
      </c>
    </row>
    <row r="10" spans="1:2">
      <c r="A10" s="3" t="s">
        <v>693</v>
      </c>
    </row>
    <row r="11" spans="1:2">
      <c r="A11" s="5" t="n">
        <v>2017</v>
      </c>
      <c r="B11" s="5" t="n">
        <v>147793</v>
      </c>
    </row>
    <row r="12" spans="1:2">
      <c r="A12" s="5" t="n">
        <v>2018</v>
      </c>
      <c r="B12" s="5" t="n">
        <v>115368</v>
      </c>
    </row>
    <row r="13" spans="1:2">
      <c r="A13" s="5" t="n">
        <v>2019</v>
      </c>
      <c r="B13" s="5" t="n">
        <v>87441</v>
      </c>
    </row>
    <row r="14" spans="1:2">
      <c r="A14" s="5" t="n">
        <v>2020</v>
      </c>
      <c r="B14" s="5" t="n">
        <v>66013</v>
      </c>
    </row>
    <row r="15" spans="1:2">
      <c r="A15" s="5" t="n">
        <v>2021</v>
      </c>
      <c r="B15" s="5" t="n">
        <v>48330</v>
      </c>
    </row>
    <row r="16" spans="1:2">
      <c r="A16" s="4" t="s">
        <v>574</v>
      </c>
      <c r="B16" s="5" t="n">
        <v>113350</v>
      </c>
    </row>
    <row r="17" spans="1:2">
      <c r="A17" s="4" t="s">
        <v>692</v>
      </c>
      <c r="B17" s="5" t="n">
        <v>578295</v>
      </c>
    </row>
    <row r="18" spans="1:2">
      <c r="A18" s="4" t="s">
        <v>694</v>
      </c>
    </row>
    <row r="19" spans="1:2">
      <c r="A19" s="3" t="s">
        <v>695</v>
      </c>
    </row>
    <row r="20" spans="1:2">
      <c r="A20" s="5" t="n">
        <v>2017</v>
      </c>
      <c r="B20" s="5" t="n">
        <v>176605</v>
      </c>
    </row>
    <row r="21" spans="1:2">
      <c r="A21" s="5" t="n">
        <v>2018</v>
      </c>
      <c r="B21" s="5" t="n">
        <v>138943</v>
      </c>
    </row>
    <row r="22" spans="1:2">
      <c r="A22" s="5" t="n">
        <v>2019</v>
      </c>
      <c r="B22" s="5" t="n">
        <v>104525</v>
      </c>
    </row>
    <row r="23" spans="1:2">
      <c r="A23" s="5" t="n">
        <v>2020</v>
      </c>
      <c r="B23" s="5" t="n">
        <v>77882</v>
      </c>
    </row>
    <row r="24" spans="1:2">
      <c r="A24" s="5" t="n">
        <v>2021</v>
      </c>
      <c r="B24" s="5" t="n">
        <v>54255</v>
      </c>
    </row>
    <row r="25" spans="1:2">
      <c r="A25" s="4" t="s">
        <v>574</v>
      </c>
      <c r="B25" s="5" t="n">
        <v>103123</v>
      </c>
    </row>
    <row r="26" spans="1:2">
      <c r="A26" s="4" t="s">
        <v>692</v>
      </c>
      <c r="B26" s="5" t="n">
        <v>655333</v>
      </c>
    </row>
    <row r="27" spans="1:2">
      <c r="A27" s="4" t="s">
        <v>470</v>
      </c>
    </row>
    <row r="28" spans="1:2">
      <c r="A28" s="3" t="s">
        <v>695</v>
      </c>
    </row>
    <row r="29" spans="1:2">
      <c r="A29" s="5" t="n">
        <v>2017</v>
      </c>
      <c r="B29" s="5" t="n">
        <v>5154</v>
      </c>
    </row>
    <row r="30" spans="1:2">
      <c r="A30" s="5" t="n">
        <v>2018</v>
      </c>
      <c r="B30" s="5" t="n">
        <v>2846</v>
      </c>
    </row>
    <row r="31" spans="1:2">
      <c r="A31" s="5" t="n">
        <v>2019</v>
      </c>
      <c r="B31" s="5" t="n">
        <v>2385</v>
      </c>
    </row>
    <row r="32" spans="1:2">
      <c r="A32" s="5" t="n">
        <v>2020</v>
      </c>
      <c r="B32" s="5" t="n">
        <v>1809</v>
      </c>
    </row>
    <row r="33" spans="1:2">
      <c r="A33" s="5" t="n">
        <v>2021</v>
      </c>
      <c r="B33" s="5" t="n">
        <v>1504</v>
      </c>
    </row>
    <row r="34" spans="1:2">
      <c r="A34" s="4" t="s">
        <v>574</v>
      </c>
      <c r="B34" s="5" t="n">
        <v>18183</v>
      </c>
    </row>
    <row r="35" spans="1:2">
      <c r="A35" s="4" t="s">
        <v>692</v>
      </c>
      <c r="B35" s="6" t="n">
        <v>318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9"/>
    <col customWidth="1" max="6" min="6" width="28"/>
    <col customWidth="1" max="7" min="7" width="21"/>
  </cols>
  <sheetData>
    <row r="1" spans="1:7">
      <c r="A1" s="1" t="s">
        <v>696</v>
      </c>
      <c r="B1" s="2" t="s">
        <v>697</v>
      </c>
      <c r="C1" s="2" t="s">
        <v>698</v>
      </c>
      <c r="D1" s="2" t="s">
        <v>509</v>
      </c>
      <c r="E1" s="2" t="s">
        <v>699</v>
      </c>
      <c r="F1" s="2" t="s">
        <v>700</v>
      </c>
      <c r="G1" s="2" t="s">
        <v>509</v>
      </c>
    </row>
    <row r="2" spans="1:7">
      <c r="A2" s="3" t="s">
        <v>701</v>
      </c>
    </row>
    <row r="3" spans="1:7">
      <c r="A3" s="4" t="s">
        <v>702</v>
      </c>
      <c r="D3" s="6" t="n">
        <v>0</v>
      </c>
      <c r="G3" s="6" t="n">
        <v>0</v>
      </c>
    </row>
    <row r="4" spans="1:7">
      <c r="A4" s="4" t="s">
        <v>703</v>
      </c>
      <c r="G4" s="5" t="n">
        <v>37700000</v>
      </c>
    </row>
    <row r="5" spans="1:7">
      <c r="A5" s="4" t="s">
        <v>704</v>
      </c>
    </row>
    <row r="6" spans="1:7">
      <c r="A6" s="3" t="s">
        <v>701</v>
      </c>
    </row>
    <row r="7" spans="1:7">
      <c r="A7" s="4" t="s">
        <v>705</v>
      </c>
      <c r="G7" s="5" t="n">
        <v>5100000</v>
      </c>
    </row>
    <row r="8" spans="1:7">
      <c r="A8" s="4" t="s">
        <v>706</v>
      </c>
    </row>
    <row r="9" spans="1:7">
      <c r="A9" s="3" t="s">
        <v>701</v>
      </c>
    </row>
    <row r="10" spans="1:7">
      <c r="A10" s="4" t="s">
        <v>707</v>
      </c>
      <c r="E10" s="5" t="n">
        <v>8</v>
      </c>
    </row>
    <row r="11" spans="1:7">
      <c r="A11" s="4" t="s">
        <v>708</v>
      </c>
      <c r="B11" s="6" t="n">
        <v>9500000</v>
      </c>
      <c r="F11" s="6" t="n">
        <v>9500000</v>
      </c>
    </row>
    <row r="12" spans="1:7">
      <c r="A12" s="4" t="s">
        <v>709</v>
      </c>
    </row>
    <row r="13" spans="1:7">
      <c r="A13" s="3" t="s">
        <v>701</v>
      </c>
    </row>
    <row r="14" spans="1:7">
      <c r="A14" s="4" t="s">
        <v>710</v>
      </c>
      <c r="C14" s="5" t="n">
        <v>8</v>
      </c>
    </row>
    <row r="15" spans="1:7">
      <c r="A15" s="4" t="s">
        <v>711</v>
      </c>
    </row>
    <row r="16" spans="1:7">
      <c r="A16" s="3" t="s">
        <v>701</v>
      </c>
    </row>
    <row r="17" spans="1:7">
      <c r="A17" s="4" t="s">
        <v>712</v>
      </c>
      <c r="D17" s="6" t="n">
        <v>0</v>
      </c>
      <c r="G17" s="5" t="n">
        <v>0</v>
      </c>
    </row>
    <row r="18" spans="1:7">
      <c r="A18" s="4" t="s">
        <v>713</v>
      </c>
    </row>
    <row r="19" spans="1:7">
      <c r="A19" s="3" t="s">
        <v>701</v>
      </c>
    </row>
    <row r="20" spans="1:7">
      <c r="A20" s="4" t="s">
        <v>714</v>
      </c>
      <c r="D20" s="4" t="s">
        <v>715</v>
      </c>
    </row>
    <row r="21" spans="1:7">
      <c r="A21" s="4" t="s">
        <v>716</v>
      </c>
    </row>
    <row r="22" spans="1:7">
      <c r="A22" s="3" t="s">
        <v>701</v>
      </c>
    </row>
    <row r="23" spans="1:7">
      <c r="A23" s="4" t="s">
        <v>717</v>
      </c>
      <c r="G23" s="5" t="n">
        <v>4000000</v>
      </c>
    </row>
    <row r="24" spans="1:7">
      <c r="A24" s="4" t="s">
        <v>718</v>
      </c>
      <c r="G24" s="6" t="n">
        <v>10000000</v>
      </c>
    </row>
    <row r="25" spans="1:7">
      <c r="A25" s="4" t="s">
        <v>719</v>
      </c>
    </row>
    <row r="26" spans="1:7">
      <c r="A26" s="3" t="s">
        <v>701</v>
      </c>
    </row>
    <row r="27" spans="1:7">
      <c r="A27" s="4" t="s">
        <v>720</v>
      </c>
      <c r="F27" s="5"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7"/>
    <col customWidth="1" max="3" min="3" width="16"/>
    <col customWidth="1" max="4" min="4" width="16"/>
  </cols>
  <sheetData>
    <row r="1" spans="1:4">
      <c r="A1" s="1" t="s">
        <v>721</v>
      </c>
      <c r="B1" s="2" t="s">
        <v>1</v>
      </c>
    </row>
    <row r="2" spans="1:4">
      <c r="B2" s="2" t="s">
        <v>2</v>
      </c>
      <c r="C2" s="2" t="s">
        <v>722</v>
      </c>
      <c r="D2" s="2" t="s">
        <v>723</v>
      </c>
    </row>
    <row r="3" spans="1:4">
      <c r="A3" s="3" t="s">
        <v>724</v>
      </c>
    </row>
    <row r="4" spans="1:4">
      <c r="A4" s="4" t="s">
        <v>725</v>
      </c>
      <c r="B4" s="6" t="n">
        <v>1000000000</v>
      </c>
    </row>
    <row r="5" spans="1:4">
      <c r="A5" s="4" t="s">
        <v>726</v>
      </c>
      <c r="B5" s="5" t="n">
        <v>229200000</v>
      </c>
    </row>
    <row r="6" spans="1:4">
      <c r="A6" s="4" t="s">
        <v>727</v>
      </c>
    </row>
    <row r="7" spans="1:4">
      <c r="A7" s="3" t="s">
        <v>724</v>
      </c>
    </row>
    <row r="8" spans="1:4">
      <c r="A8" s="4" t="s">
        <v>725</v>
      </c>
      <c r="C8" s="6" t="n">
        <v>500000000</v>
      </c>
    </row>
    <row r="9" spans="1:4">
      <c r="A9" s="4" t="s">
        <v>728</v>
      </c>
      <c r="B9" s="6" t="n">
        <v>197800000</v>
      </c>
    </row>
    <row r="10" spans="1:4">
      <c r="A10" s="4" t="s">
        <v>729</v>
      </c>
    </row>
    <row r="11" spans="1:4">
      <c r="A11" s="3" t="s">
        <v>724</v>
      </c>
    </row>
    <row r="12" spans="1:4">
      <c r="A12" s="4" t="s">
        <v>725</v>
      </c>
      <c r="D12" s="6" t="n">
        <v>5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0</v>
      </c>
      <c r="B1" s="2" t="s">
        <v>2</v>
      </c>
      <c r="C1" s="2" t="s">
        <v>30</v>
      </c>
      <c r="D1" s="2" t="s">
        <v>75</v>
      </c>
    </row>
    <row r="2" spans="1:4">
      <c r="A2" s="3" t="s">
        <v>215</v>
      </c>
    </row>
    <row r="3" spans="1:4">
      <c r="A3" s="4" t="s">
        <v>731</v>
      </c>
      <c r="B3" s="5" t="n">
        <v>60000000</v>
      </c>
    </row>
    <row r="4" spans="1:4">
      <c r="A4" s="4" t="s">
        <v>732</v>
      </c>
      <c r="B4" s="7" t="n">
        <v>0.001</v>
      </c>
    </row>
    <row r="5" spans="1:4">
      <c r="A5" s="4" t="s">
        <v>733</v>
      </c>
      <c r="B5" s="5" t="n">
        <v>0</v>
      </c>
      <c r="C5" s="5" t="n">
        <v>0</v>
      </c>
      <c r="D5" s="5" t="n">
        <v>0</v>
      </c>
    </row>
    <row r="6" spans="1:4">
      <c r="A6" s="4" t="s">
        <v>734</v>
      </c>
      <c r="B6" s="5" t="n">
        <v>0</v>
      </c>
      <c r="C6" s="5" t="n">
        <v>0</v>
      </c>
      <c r="D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218</v>
      </c>
    </row>
    <row r="4" spans="1:12">
      <c r="A4" s="4" t="s">
        <v>736</v>
      </c>
      <c r="B4" s="5" t="n">
        <v>68219</v>
      </c>
      <c r="C4" s="5" t="n">
        <v>68190</v>
      </c>
      <c r="D4" s="5" t="n">
        <v>68176</v>
      </c>
      <c r="E4" s="5" t="n">
        <v>73078</v>
      </c>
      <c r="F4" s="5" t="n">
        <v>78775</v>
      </c>
      <c r="G4" s="5" t="n">
        <v>83669</v>
      </c>
      <c r="H4" s="5" t="n">
        <v>85501</v>
      </c>
      <c r="I4" s="5" t="n">
        <v>87865</v>
      </c>
      <c r="J4" s="5" t="n">
        <v>69409</v>
      </c>
      <c r="K4" s="5" t="n">
        <v>83927</v>
      </c>
      <c r="L4" s="5" t="n">
        <v>90493</v>
      </c>
    </row>
    <row r="5" spans="1:12">
      <c r="A5" s="4" t="s">
        <v>737</v>
      </c>
      <c r="J5" s="5" t="n">
        <v>0</v>
      </c>
      <c r="K5" s="5" t="n">
        <v>259</v>
      </c>
      <c r="L5" s="5" t="n">
        <v>425</v>
      </c>
    </row>
    <row r="6" spans="1:12">
      <c r="A6" s="4" t="s">
        <v>738</v>
      </c>
      <c r="B6" s="5" t="n">
        <v>68219</v>
      </c>
      <c r="C6" s="5" t="n">
        <v>68315</v>
      </c>
      <c r="D6" s="5" t="n">
        <v>68303</v>
      </c>
      <c r="E6" s="5" t="n">
        <v>73373</v>
      </c>
      <c r="F6" s="5" t="n">
        <v>79008</v>
      </c>
      <c r="G6" s="5" t="n">
        <v>83958</v>
      </c>
      <c r="H6" s="5" t="n">
        <v>85777</v>
      </c>
      <c r="I6" s="5" t="n">
        <v>88105</v>
      </c>
      <c r="J6" s="5" t="n">
        <v>69409</v>
      </c>
      <c r="K6" s="5" t="n">
        <v>84186</v>
      </c>
      <c r="L6" s="5" t="n">
        <v>9091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5</v>
      </c>
    </row>
    <row r="3" spans="1:4">
      <c r="A3" s="3" t="s">
        <v>740</v>
      </c>
    </row>
    <row r="4" spans="1:4">
      <c r="A4" s="4" t="s">
        <v>741</v>
      </c>
      <c r="B4" s="5" t="n">
        <v>1500</v>
      </c>
    </row>
    <row r="5" spans="1:4">
      <c r="A5" s="4" t="s">
        <v>742</v>
      </c>
      <c r="C5" s="5" t="n">
        <v>300</v>
      </c>
      <c r="D5" s="5" t="n">
        <v>396</v>
      </c>
    </row>
    <row r="6" spans="1:4">
      <c r="A6" s="4" t="s">
        <v>743</v>
      </c>
    </row>
    <row r="7" spans="1:4">
      <c r="A7" s="3" t="s">
        <v>740</v>
      </c>
    </row>
    <row r="8" spans="1:4">
      <c r="A8" s="4" t="s">
        <v>744</v>
      </c>
      <c r="C8" s="5" t="n">
        <v>139</v>
      </c>
      <c r="D8" s="5" t="n">
        <v>116</v>
      </c>
    </row>
    <row r="9" spans="1:4">
      <c r="A9" s="4" t="s">
        <v>745</v>
      </c>
    </row>
    <row r="10" spans="1:4">
      <c r="A10" s="3" t="s">
        <v>740</v>
      </c>
    </row>
    <row r="11" spans="1:4">
      <c r="A11" s="4" t="s">
        <v>741</v>
      </c>
      <c r="C11" s="5" t="n">
        <v>161</v>
      </c>
      <c r="D11" s="5" t="n">
        <v>2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746</v>
      </c>
      <c r="B1" s="2" t="s">
        <v>1</v>
      </c>
    </row>
    <row r="2" spans="1:4">
      <c r="B2" s="2" t="s">
        <v>747</v>
      </c>
      <c r="C2" s="2" t="s">
        <v>748</v>
      </c>
      <c r="D2" s="2" t="s">
        <v>749</v>
      </c>
    </row>
    <row r="3" spans="1:4">
      <c r="A3" s="3" t="s">
        <v>740</v>
      </c>
    </row>
    <row r="4" spans="1:4">
      <c r="A4" s="4" t="s">
        <v>130</v>
      </c>
      <c r="B4" s="6" t="n">
        <v>8833</v>
      </c>
      <c r="C4" s="6" t="n">
        <v>6280</v>
      </c>
      <c r="D4" s="6" t="n">
        <v>5857</v>
      </c>
    </row>
    <row r="5" spans="1:4">
      <c r="A5" s="4" t="s">
        <v>750</v>
      </c>
      <c r="B5" s="5" t="n">
        <v>2</v>
      </c>
    </row>
    <row r="6" spans="1:4">
      <c r="A6" s="4" t="s">
        <v>751</v>
      </c>
      <c r="B6" s="6" t="n">
        <v>8800</v>
      </c>
      <c r="C6" s="5" t="n">
        <v>6300</v>
      </c>
      <c r="D6" s="5" t="n">
        <v>5900</v>
      </c>
    </row>
    <row r="7" spans="1:4">
      <c r="A7" s="4" t="s">
        <v>752</v>
      </c>
      <c r="B7" s="6" t="n">
        <v>11300</v>
      </c>
    </row>
    <row r="8" spans="1:4">
      <c r="A8" s="4" t="s">
        <v>753</v>
      </c>
      <c r="B8" s="4" t="s">
        <v>754</v>
      </c>
    </row>
    <row r="9" spans="1:4">
      <c r="A9" s="4" t="s">
        <v>755</v>
      </c>
      <c r="B9" s="6" t="n">
        <v>400</v>
      </c>
      <c r="C9" s="5" t="n">
        <v>1700</v>
      </c>
    </row>
    <row r="10" spans="1:4">
      <c r="A10" s="4" t="s">
        <v>164</v>
      </c>
      <c r="B10" s="5" t="n">
        <v>353</v>
      </c>
      <c r="C10" s="5" t="n">
        <v>1743</v>
      </c>
      <c r="D10" s="5" t="n">
        <v>22170</v>
      </c>
    </row>
    <row r="11" spans="1:4">
      <c r="A11" s="4" t="s">
        <v>165</v>
      </c>
      <c r="B11" s="5" t="n">
        <v>162</v>
      </c>
      <c r="C11" s="5" t="n">
        <v>604</v>
      </c>
      <c r="D11" s="5" t="n">
        <v>3743</v>
      </c>
    </row>
    <row r="12" spans="1:4">
      <c r="A12" s="4" t="s">
        <v>756</v>
      </c>
      <c r="B12" s="5" t="n">
        <v>4500</v>
      </c>
    </row>
    <row r="13" spans="1:4">
      <c r="A13" s="4" t="s">
        <v>757</v>
      </c>
      <c r="B13" s="6" t="n">
        <v>2300</v>
      </c>
    </row>
    <row r="14" spans="1:4">
      <c r="A14" s="4" t="s">
        <v>361</v>
      </c>
    </row>
    <row r="15" spans="1:4">
      <c r="A15" s="3" t="s">
        <v>740</v>
      </c>
    </row>
    <row r="16" spans="1:4">
      <c r="A16" s="4" t="s">
        <v>758</v>
      </c>
      <c r="B16" s="4" t="s">
        <v>759</v>
      </c>
    </row>
    <row r="17" spans="1:4">
      <c r="A17" s="4" t="s">
        <v>760</v>
      </c>
      <c r="B17" s="4" t="s">
        <v>761</v>
      </c>
    </row>
    <row r="18" spans="1:4">
      <c r="A18" s="4" t="s">
        <v>365</v>
      </c>
    </row>
    <row r="19" spans="1:4">
      <c r="A19" s="3" t="s">
        <v>740</v>
      </c>
    </row>
    <row r="20" spans="1:4">
      <c r="A20" s="4" t="s">
        <v>758</v>
      </c>
      <c r="B20" s="4" t="s">
        <v>385</v>
      </c>
    </row>
    <row r="21" spans="1:4">
      <c r="A21" s="4" t="s">
        <v>760</v>
      </c>
      <c r="B21" s="4" t="s">
        <v>380</v>
      </c>
    </row>
    <row r="22" spans="1:4">
      <c r="A22" s="4" t="s">
        <v>762</v>
      </c>
    </row>
    <row r="23" spans="1:4">
      <c r="A23" s="3" t="s">
        <v>740</v>
      </c>
    </row>
    <row r="24" spans="1:4">
      <c r="A24" s="4" t="s">
        <v>763</v>
      </c>
      <c r="B24" s="6" t="n">
        <v>341</v>
      </c>
      <c r="C24" s="6" t="n">
        <v>2000</v>
      </c>
      <c r="D24" s="6" t="n">
        <v>13900</v>
      </c>
    </row>
    <row r="25" spans="1:4">
      <c r="A25" s="4" t="s">
        <v>764</v>
      </c>
      <c r="B25" s="8" t="n">
        <v>6.23</v>
      </c>
      <c r="C25" s="8" t="n">
        <v>15.64</v>
      </c>
      <c r="D25" s="8" t="n">
        <v>11.08</v>
      </c>
    </row>
    <row r="26" spans="1:4">
      <c r="A26" s="4" t="s">
        <v>765</v>
      </c>
    </row>
    <row r="27" spans="1:4">
      <c r="A27" s="3" t="s">
        <v>740</v>
      </c>
    </row>
    <row r="28" spans="1:4">
      <c r="A28" s="4" t="s">
        <v>766</v>
      </c>
      <c r="B28" s="4" t="s">
        <v>532</v>
      </c>
    </row>
    <row r="29" spans="1:4">
      <c r="A29" s="4" t="s">
        <v>767</v>
      </c>
    </row>
    <row r="30" spans="1:4">
      <c r="A30" s="3" t="s">
        <v>740</v>
      </c>
    </row>
    <row r="31" spans="1:4">
      <c r="A31" s="4" t="s">
        <v>766</v>
      </c>
      <c r="B31" s="4" t="s">
        <v>532</v>
      </c>
    </row>
    <row r="32" spans="1:4">
      <c r="A32" s="4" t="s">
        <v>768</v>
      </c>
    </row>
    <row r="33" spans="1:4">
      <c r="A33" s="3" t="s">
        <v>740</v>
      </c>
    </row>
    <row r="34" spans="1:4">
      <c r="A34" s="4" t="s">
        <v>766</v>
      </c>
      <c r="B34" s="4" t="s">
        <v>532</v>
      </c>
    </row>
    <row r="35" spans="1:4">
      <c r="A35" s="4" t="s">
        <v>769</v>
      </c>
    </row>
    <row r="36" spans="1:4">
      <c r="A36" s="3" t="s">
        <v>740</v>
      </c>
    </row>
    <row r="37" spans="1:4">
      <c r="A37" s="4" t="s">
        <v>766</v>
      </c>
      <c r="B37" s="4" t="s">
        <v>532</v>
      </c>
    </row>
    <row r="38" spans="1:4">
      <c r="A38" s="4" t="s">
        <v>770</v>
      </c>
    </row>
    <row r="39" spans="1:4">
      <c r="A39" s="3" t="s">
        <v>740</v>
      </c>
    </row>
    <row r="40" spans="1:4">
      <c r="A40" s="4" t="s">
        <v>771</v>
      </c>
      <c r="B40" s="6" t="n">
        <v>3400</v>
      </c>
    </row>
    <row r="41" spans="1:4">
      <c r="A41" s="4" t="s">
        <v>772</v>
      </c>
    </row>
    <row r="42" spans="1:4">
      <c r="A42" s="3" t="s">
        <v>740</v>
      </c>
    </row>
    <row r="43" spans="1:4">
      <c r="A43" s="4" t="s">
        <v>766</v>
      </c>
      <c r="B43" s="4" t="s">
        <v>773</v>
      </c>
    </row>
    <row r="44" spans="1:4">
      <c r="A44" s="4" t="s">
        <v>774</v>
      </c>
    </row>
    <row r="45" spans="1:4">
      <c r="A45" s="3" t="s">
        <v>740</v>
      </c>
    </row>
    <row r="46" spans="1:4">
      <c r="A46" s="4" t="s">
        <v>766</v>
      </c>
      <c r="B46" s="4" t="s">
        <v>773</v>
      </c>
    </row>
    <row r="47" spans="1:4">
      <c r="A47" s="4" t="s">
        <v>775</v>
      </c>
    </row>
    <row r="48" spans="1:4">
      <c r="A48" s="3" t="s">
        <v>740</v>
      </c>
    </row>
    <row r="49" spans="1:4">
      <c r="A49" s="4" t="s">
        <v>766</v>
      </c>
      <c r="B49" s="4" t="s">
        <v>773</v>
      </c>
    </row>
    <row r="50" spans="1:4">
      <c r="A50" s="4" t="s">
        <v>743</v>
      </c>
    </row>
    <row r="51" spans="1:4">
      <c r="A51" s="3" t="s">
        <v>740</v>
      </c>
    </row>
    <row r="52" spans="1:4">
      <c r="A52" s="4" t="s">
        <v>758</v>
      </c>
      <c r="B52" s="4" t="s">
        <v>378</v>
      </c>
    </row>
    <row r="53" spans="1:4">
      <c r="A53" s="4" t="s">
        <v>771</v>
      </c>
      <c r="B53" s="6" t="n">
        <v>1100</v>
      </c>
    </row>
    <row r="54" spans="1:4">
      <c r="A54" s="4" t="s">
        <v>776</v>
      </c>
    </row>
    <row r="55" spans="1:4">
      <c r="A55" s="3" t="s">
        <v>740</v>
      </c>
    </row>
    <row r="56" spans="1:4">
      <c r="A56" s="4" t="s">
        <v>758</v>
      </c>
      <c r="B56" s="4" t="s">
        <v>378</v>
      </c>
    </row>
    <row r="57" spans="1:4">
      <c r="A57" s="4" t="s">
        <v>777</v>
      </c>
      <c r="B57" s="4" t="s">
        <v>778</v>
      </c>
    </row>
    <row r="58" spans="1:4">
      <c r="A58" s="4" t="s">
        <v>779</v>
      </c>
      <c r="B58" s="4" t="s">
        <v>780</v>
      </c>
    </row>
    <row r="59" spans="1:4">
      <c r="A59" s="4" t="s">
        <v>771</v>
      </c>
      <c r="B59" s="6" t="n">
        <v>1800</v>
      </c>
    </row>
    <row r="60" spans="1:4">
      <c r="A60" s="4" t="s">
        <v>781</v>
      </c>
    </row>
    <row r="61" spans="1:4">
      <c r="A61" s="3" t="s">
        <v>740</v>
      </c>
    </row>
    <row r="62" spans="1:4">
      <c r="A62" s="4" t="s">
        <v>782</v>
      </c>
      <c r="B62" s="4" t="s">
        <v>783</v>
      </c>
    </row>
    <row r="63" spans="1:4">
      <c r="A63" s="4" t="s">
        <v>784</v>
      </c>
    </row>
    <row r="64" spans="1:4">
      <c r="A64" s="3" t="s">
        <v>740</v>
      </c>
    </row>
    <row r="65" spans="1:4">
      <c r="A65" s="4" t="s">
        <v>782</v>
      </c>
      <c r="B65" s="4" t="s">
        <v>785</v>
      </c>
    </row>
    <row r="66" spans="1:4">
      <c r="A66" s="4" t="s">
        <v>786</v>
      </c>
    </row>
    <row r="67" spans="1:4">
      <c r="A67" s="3" t="s">
        <v>740</v>
      </c>
    </row>
    <row r="68" spans="1:4">
      <c r="A68" s="4" t="s">
        <v>787</v>
      </c>
      <c r="B68" s="5" t="n">
        <v>11500000</v>
      </c>
    </row>
    <row r="69" spans="1:4">
      <c r="A69" s="4" t="s">
        <v>788</v>
      </c>
      <c r="B69" s="5" t="n">
        <v>7300000</v>
      </c>
    </row>
    <row r="70" spans="1:4">
      <c r="A70" s="4" t="s">
        <v>789</v>
      </c>
    </row>
    <row r="71" spans="1:4">
      <c r="A71" s="3" t="s">
        <v>740</v>
      </c>
    </row>
    <row r="72" spans="1:4">
      <c r="A72" s="4" t="s">
        <v>758</v>
      </c>
      <c r="B72" s="4" t="s">
        <v>378</v>
      </c>
    </row>
    <row r="73" spans="1:4">
      <c r="A73" s="4" t="s">
        <v>771</v>
      </c>
      <c r="B73" s="6" t="n">
        <v>3100</v>
      </c>
      <c r="C73" s="6" t="n">
        <v>2400</v>
      </c>
      <c r="D73" s="6" t="n">
        <v>4300</v>
      </c>
    </row>
    <row r="74" spans="1:4">
      <c r="A74" s="4" t="s">
        <v>790</v>
      </c>
      <c r="B74" s="8" t="n">
        <v>25.61</v>
      </c>
      <c r="C74" s="8" t="n">
        <v>45.95</v>
      </c>
      <c r="D74" s="8" t="n">
        <v>43.38</v>
      </c>
    </row>
    <row r="75" spans="1:4">
      <c r="A75" s="4" t="s">
        <v>791</v>
      </c>
    </row>
    <row r="76" spans="1:4">
      <c r="A76" s="3" t="s">
        <v>740</v>
      </c>
    </row>
    <row r="77" spans="1:4">
      <c r="A77" s="4" t="s">
        <v>790</v>
      </c>
      <c r="B77" s="6" t="n">
        <v>0</v>
      </c>
      <c r="C77" s="8" t="n">
        <v>47.86</v>
      </c>
      <c r="D77" s="8" t="n">
        <v>44.62</v>
      </c>
    </row>
    <row r="78" spans="1:4">
      <c r="A78" s="4" t="s">
        <v>792</v>
      </c>
    </row>
    <row r="79" spans="1:4">
      <c r="A79" s="3" t="s">
        <v>740</v>
      </c>
    </row>
    <row r="80" spans="1:4">
      <c r="A80" s="4" t="s">
        <v>782</v>
      </c>
      <c r="B80" s="4" t="s">
        <v>783</v>
      </c>
    </row>
    <row r="81" spans="1:4">
      <c r="A81" s="4" t="s">
        <v>793</v>
      </c>
    </row>
    <row r="82" spans="1:4">
      <c r="A82" s="3" t="s">
        <v>740</v>
      </c>
    </row>
    <row r="83" spans="1:4">
      <c r="A83" s="4" t="s">
        <v>782</v>
      </c>
      <c r="B83" s="4" t="s">
        <v>785</v>
      </c>
    </row>
    <row r="84" spans="1:4">
      <c r="A84" s="4" t="s">
        <v>794</v>
      </c>
    </row>
    <row r="85" spans="1:4">
      <c r="A85" s="3" t="s">
        <v>740</v>
      </c>
    </row>
    <row r="86" spans="1:4">
      <c r="A86" s="4" t="s">
        <v>790</v>
      </c>
      <c r="B86" s="8" t="n">
        <v>34.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40</v>
      </c>
    </row>
    <row r="3" spans="1:3">
      <c r="A3" s="4" t="s">
        <v>796</v>
      </c>
      <c r="B3" s="5" t="n">
        <v>1493224</v>
      </c>
      <c r="C3" s="5" t="n">
        <v>1023270</v>
      </c>
    </row>
    <row r="4" spans="1:3">
      <c r="A4" s="4" t="s">
        <v>762</v>
      </c>
    </row>
    <row r="5" spans="1:3">
      <c r="A5" s="3" t="s">
        <v>740</v>
      </c>
    </row>
    <row r="6" spans="1:3">
      <c r="A6" s="4" t="s">
        <v>797</v>
      </c>
      <c r="B6" s="5" t="n">
        <v>913960</v>
      </c>
      <c r="C6" s="5" t="n">
        <v>688083</v>
      </c>
    </row>
    <row r="7" spans="1:3">
      <c r="A7" s="4" t="s">
        <v>770</v>
      </c>
    </row>
    <row r="8" spans="1:3">
      <c r="A8" s="3" t="s">
        <v>740</v>
      </c>
    </row>
    <row r="9" spans="1:3">
      <c r="A9" s="4" t="s">
        <v>798</v>
      </c>
      <c r="B9" s="5" t="n">
        <v>312245</v>
      </c>
      <c r="C9" s="5" t="n">
        <v>194271</v>
      </c>
    </row>
    <row r="10" spans="1:3">
      <c r="A10" s="4" t="s">
        <v>743</v>
      </c>
    </row>
    <row r="11" spans="1:3">
      <c r="A11" s="3" t="s">
        <v>740</v>
      </c>
    </row>
    <row r="12" spans="1:3">
      <c r="A12" s="4" t="s">
        <v>798</v>
      </c>
      <c r="B12" s="5" t="n">
        <v>101384</v>
      </c>
      <c r="C12" s="5" t="n">
        <v>140916</v>
      </c>
    </row>
    <row r="13" spans="1:3">
      <c r="A13" s="4" t="s">
        <v>776</v>
      </c>
    </row>
    <row r="14" spans="1:3">
      <c r="A14" s="3" t="s">
        <v>740</v>
      </c>
    </row>
    <row r="15" spans="1:3">
      <c r="A15" s="4" t="s">
        <v>798</v>
      </c>
      <c r="B15" s="5" t="n">
        <v>165635</v>
      </c>
      <c r="C1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9</v>
      </c>
      <c r="B1" s="2" t="s">
        <v>1</v>
      </c>
    </row>
    <row r="2" spans="1:4">
      <c r="B2" s="2" t="s">
        <v>2</v>
      </c>
      <c r="C2" s="2" t="s">
        <v>30</v>
      </c>
      <c r="D2" s="2" t="s">
        <v>75</v>
      </c>
    </row>
    <row r="3" spans="1:4">
      <c r="A3" s="3" t="s">
        <v>800</v>
      </c>
    </row>
    <row r="4" spans="1:4">
      <c r="A4" s="4" t="s">
        <v>801</v>
      </c>
      <c r="B4" s="5" t="n">
        <v>688083</v>
      </c>
    </row>
    <row r="5" spans="1:4">
      <c r="A5" s="4" t="s">
        <v>802</v>
      </c>
      <c r="B5" s="5" t="n">
        <v>643692</v>
      </c>
    </row>
    <row r="6" spans="1:4">
      <c r="A6" s="4" t="s">
        <v>803</v>
      </c>
      <c r="B6" s="5" t="n">
        <v>-24165</v>
      </c>
    </row>
    <row r="7" spans="1:4">
      <c r="A7" s="4" t="s">
        <v>804</v>
      </c>
      <c r="B7" s="5" t="n">
        <v>-393650</v>
      </c>
    </row>
    <row r="8" spans="1:4">
      <c r="A8" s="4" t="s">
        <v>805</v>
      </c>
      <c r="B8" s="5" t="n">
        <v>913960</v>
      </c>
      <c r="C8" s="5" t="n">
        <v>688083</v>
      </c>
    </row>
    <row r="9" spans="1:4">
      <c r="A9" s="4" t="s">
        <v>806</v>
      </c>
      <c r="B9" s="5" t="n">
        <v>409212</v>
      </c>
    </row>
    <row r="10" spans="1:4">
      <c r="A10" s="3" t="s">
        <v>807</v>
      </c>
    </row>
    <row r="11" spans="1:4">
      <c r="A11" s="4" t="s">
        <v>808</v>
      </c>
      <c r="B11" s="8" t="n">
        <v>27.75</v>
      </c>
    </row>
    <row r="12" spans="1:4">
      <c r="A12" s="4" t="s">
        <v>809</v>
      </c>
      <c r="B12" s="10" t="n">
        <v>27.16</v>
      </c>
    </row>
    <row r="13" spans="1:4">
      <c r="A13" s="4" t="s">
        <v>810</v>
      </c>
      <c r="B13" s="10" t="n">
        <v>14.62</v>
      </c>
    </row>
    <row r="14" spans="1:4">
      <c r="A14" s="4" t="s">
        <v>811</v>
      </c>
      <c r="B14" s="10" t="n">
        <v>30.43</v>
      </c>
    </row>
    <row r="15" spans="1:4">
      <c r="A15" s="4" t="s">
        <v>812</v>
      </c>
      <c r="B15" s="10" t="n">
        <v>26.53</v>
      </c>
      <c r="C15" s="8" t="n">
        <v>27.75</v>
      </c>
    </row>
    <row r="16" spans="1:4">
      <c r="A16" s="4" t="s">
        <v>813</v>
      </c>
      <c r="B16" s="8" t="n">
        <v>23.94</v>
      </c>
    </row>
    <row r="17" spans="1:4">
      <c r="A17" s="3" t="s">
        <v>814</v>
      </c>
    </row>
    <row r="18" spans="1:4">
      <c r="A18" s="4" t="s">
        <v>815</v>
      </c>
      <c r="B18" s="4" t="s">
        <v>816</v>
      </c>
    </row>
    <row r="19" spans="1:4">
      <c r="A19" s="4" t="s">
        <v>817</v>
      </c>
      <c r="B19" s="4" t="s">
        <v>818</v>
      </c>
    </row>
    <row r="20" spans="1:4">
      <c r="A20" s="3" t="s">
        <v>819</v>
      </c>
    </row>
    <row r="21" spans="1:4">
      <c r="A21" s="4" t="s">
        <v>820</v>
      </c>
      <c r="B21" s="6" t="n">
        <v>4187</v>
      </c>
    </row>
    <row r="22" spans="1:4">
      <c r="A22" s="4" t="s">
        <v>821</v>
      </c>
      <c r="B22" s="5" t="n">
        <v>341</v>
      </c>
      <c r="C22" s="6" t="n">
        <v>2000</v>
      </c>
      <c r="D22" s="6" t="n">
        <v>13900</v>
      </c>
    </row>
    <row r="23" spans="1:4">
      <c r="A23" s="4" t="s">
        <v>815</v>
      </c>
      <c r="B23" s="5" t="n">
        <v>71</v>
      </c>
      <c r="C23" s="6" t="n">
        <v>4187</v>
      </c>
    </row>
    <row r="24" spans="1:4">
      <c r="A24" s="4" t="s">
        <v>817</v>
      </c>
      <c r="B24" s="6" t="n">
        <v>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2</v>
      </c>
      <c r="B1" s="2" t="s">
        <v>1</v>
      </c>
    </row>
    <row r="2" spans="1:4">
      <c r="B2" s="2" t="s">
        <v>2</v>
      </c>
      <c r="C2" s="2" t="s">
        <v>30</v>
      </c>
      <c r="D2" s="2" t="s">
        <v>75</v>
      </c>
    </row>
    <row r="3" spans="1:4">
      <c r="A3" s="3" t="s">
        <v>740</v>
      </c>
    </row>
    <row r="4" spans="1:4">
      <c r="A4" s="4" t="s">
        <v>823</v>
      </c>
      <c r="B4" s="4" t="s">
        <v>824</v>
      </c>
      <c r="C4" s="4" t="s">
        <v>824</v>
      </c>
      <c r="D4" s="4" t="s">
        <v>824</v>
      </c>
    </row>
    <row r="5" spans="1:4">
      <c r="A5" s="4" t="s">
        <v>825</v>
      </c>
      <c r="B5" s="4" t="s">
        <v>826</v>
      </c>
      <c r="C5" s="4" t="s">
        <v>827</v>
      </c>
      <c r="D5" s="4" t="s">
        <v>828</v>
      </c>
    </row>
    <row r="6" spans="1:4">
      <c r="A6" s="4" t="s">
        <v>829</v>
      </c>
      <c r="B6" s="4" t="s">
        <v>830</v>
      </c>
      <c r="C6" s="4" t="s">
        <v>831</v>
      </c>
      <c r="D6" s="4" t="s">
        <v>832</v>
      </c>
    </row>
    <row r="7" spans="1:4">
      <c r="A7" s="4" t="s">
        <v>833</v>
      </c>
      <c r="B7" s="4" t="s">
        <v>834</v>
      </c>
      <c r="C7" s="4" t="s">
        <v>834</v>
      </c>
      <c r="D7" s="4" t="s">
        <v>835</v>
      </c>
    </row>
    <row r="8" spans="1:4">
      <c r="A8" s="4" t="s">
        <v>836</v>
      </c>
      <c r="B8" s="4" t="s">
        <v>837</v>
      </c>
      <c r="C8" s="4" t="s">
        <v>837</v>
      </c>
      <c r="D8" s="4" t="s">
        <v>837</v>
      </c>
    </row>
    <row r="9" spans="1:4">
      <c r="A9" s="4" t="s">
        <v>361</v>
      </c>
    </row>
    <row r="10" spans="1:4">
      <c r="A10" s="3" t="s">
        <v>740</v>
      </c>
    </row>
    <row r="11" spans="1:4">
      <c r="A11" s="4" t="s">
        <v>838</v>
      </c>
      <c r="B11" s="4" t="s">
        <v>839</v>
      </c>
      <c r="C11" s="4" t="s">
        <v>628</v>
      </c>
      <c r="D11" s="4" t="s">
        <v>628</v>
      </c>
    </row>
    <row r="12" spans="1:4">
      <c r="A12" s="4" t="s">
        <v>365</v>
      </c>
    </row>
    <row r="13" spans="1:4">
      <c r="A13" s="3" t="s">
        <v>740</v>
      </c>
    </row>
    <row r="14" spans="1:4">
      <c r="A14" s="4" t="s">
        <v>838</v>
      </c>
      <c r="B14" s="4" t="s">
        <v>840</v>
      </c>
      <c r="C14" s="4" t="s">
        <v>841</v>
      </c>
      <c r="D14" s="4" t="s">
        <v>8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5</v>
      </c>
    </row>
    <row r="3" spans="1:4">
      <c r="A3" s="4" t="s">
        <v>770</v>
      </c>
    </row>
    <row r="4" spans="1:4">
      <c r="A4" s="3" t="s">
        <v>843</v>
      </c>
    </row>
    <row r="5" spans="1:4">
      <c r="A5" s="4" t="s">
        <v>844</v>
      </c>
      <c r="B5" s="5" t="n">
        <v>194271</v>
      </c>
    </row>
    <row r="6" spans="1:4">
      <c r="A6" s="4" t="s">
        <v>845</v>
      </c>
      <c r="B6" s="5" t="n">
        <v>312245</v>
      </c>
      <c r="C6" s="5" t="n">
        <v>194271</v>
      </c>
    </row>
    <row r="7" spans="1:4">
      <c r="A7" s="4" t="s">
        <v>743</v>
      </c>
    </row>
    <row r="8" spans="1:4">
      <c r="A8" s="3" t="s">
        <v>843</v>
      </c>
    </row>
    <row r="9" spans="1:4">
      <c r="A9" s="4" t="s">
        <v>844</v>
      </c>
      <c r="B9" s="5" t="n">
        <v>140916</v>
      </c>
    </row>
    <row r="10" spans="1:4">
      <c r="A10" s="4" t="s">
        <v>845</v>
      </c>
      <c r="B10" s="5" t="n">
        <v>101384</v>
      </c>
      <c r="C10" s="5" t="n">
        <v>140916</v>
      </c>
    </row>
    <row r="11" spans="1:4">
      <c r="A11" s="4" t="s">
        <v>776</v>
      </c>
    </row>
    <row r="12" spans="1:4">
      <c r="A12" s="3" t="s">
        <v>843</v>
      </c>
    </row>
    <row r="13" spans="1:4">
      <c r="A13" s="4" t="s">
        <v>844</v>
      </c>
      <c r="B13" s="5" t="n">
        <v>0</v>
      </c>
    </row>
    <row r="14" spans="1:4">
      <c r="A14" s="4" t="s">
        <v>845</v>
      </c>
      <c r="B14" s="5" t="n">
        <v>165635</v>
      </c>
      <c r="C14" s="5" t="n">
        <v>0</v>
      </c>
    </row>
    <row r="15" spans="1:4">
      <c r="A15" s="4" t="s">
        <v>789</v>
      </c>
    </row>
    <row r="16" spans="1:4">
      <c r="A16" s="3" t="s">
        <v>843</v>
      </c>
    </row>
    <row r="17" spans="1:4">
      <c r="A17" s="4" t="s">
        <v>844</v>
      </c>
      <c r="B17" s="5" t="n">
        <v>194271</v>
      </c>
    </row>
    <row r="18" spans="1:4">
      <c r="A18" s="4" t="s">
        <v>802</v>
      </c>
      <c r="B18" s="5" t="n">
        <v>277816</v>
      </c>
    </row>
    <row r="19" spans="1:4">
      <c r="A19" s="4" t="s">
        <v>846</v>
      </c>
      <c r="B19" s="5" t="n">
        <v>-131462</v>
      </c>
    </row>
    <row r="20" spans="1:4">
      <c r="A20" s="4" t="s">
        <v>847</v>
      </c>
      <c r="B20" s="5" t="n">
        <v>-28380</v>
      </c>
    </row>
    <row r="21" spans="1:4">
      <c r="A21" s="4" t="s">
        <v>845</v>
      </c>
      <c r="B21" s="5" t="n">
        <v>312245</v>
      </c>
      <c r="C21" s="5" t="n">
        <v>194271</v>
      </c>
    </row>
    <row r="22" spans="1:4">
      <c r="A22" s="3" t="s">
        <v>848</v>
      </c>
    </row>
    <row r="23" spans="1:4">
      <c r="A23" s="4" t="s">
        <v>849</v>
      </c>
      <c r="B23" s="8" t="n">
        <v>45.95</v>
      </c>
    </row>
    <row r="24" spans="1:4">
      <c r="A24" s="4" t="s">
        <v>809</v>
      </c>
      <c r="B24" s="10" t="n">
        <v>25.61</v>
      </c>
      <c r="C24" s="8" t="n">
        <v>45.95</v>
      </c>
      <c r="D24" s="8" t="n">
        <v>43.38</v>
      </c>
    </row>
    <row r="25" spans="1:4">
      <c r="A25" s="4" t="s">
        <v>850</v>
      </c>
      <c r="B25" s="10" t="n">
        <v>41.39</v>
      </c>
    </row>
    <row r="26" spans="1:4">
      <c r="A26" s="4" t="s">
        <v>851</v>
      </c>
      <c r="B26" s="10" t="n">
        <v>31.08</v>
      </c>
    </row>
    <row r="27" spans="1:4">
      <c r="A27" s="4" t="s">
        <v>852</v>
      </c>
      <c r="B27" s="8" t="n">
        <v>30.81</v>
      </c>
      <c r="C27" s="8" t="n">
        <v>45.95</v>
      </c>
    </row>
    <row r="28" spans="1:4">
      <c r="A28" s="4" t="s">
        <v>791</v>
      </c>
    </row>
    <row r="29" spans="1:4">
      <c r="A29" s="3" t="s">
        <v>843</v>
      </c>
    </row>
    <row r="30" spans="1:4">
      <c r="A30" s="4" t="s">
        <v>844</v>
      </c>
      <c r="B30" s="5" t="n">
        <v>140916</v>
      </c>
    </row>
    <row r="31" spans="1:4">
      <c r="A31" s="4" t="s">
        <v>802</v>
      </c>
      <c r="B31" s="5" t="n">
        <v>0</v>
      </c>
    </row>
    <row r="32" spans="1:4">
      <c r="A32" s="4" t="s">
        <v>846</v>
      </c>
      <c r="B32" s="5" t="n">
        <v>0</v>
      </c>
    </row>
    <row r="33" spans="1:4">
      <c r="A33" s="4" t="s">
        <v>847</v>
      </c>
      <c r="B33" s="5" t="n">
        <v>-39532</v>
      </c>
    </row>
    <row r="34" spans="1:4">
      <c r="A34" s="4" t="s">
        <v>845</v>
      </c>
      <c r="B34" s="5" t="n">
        <v>101384</v>
      </c>
      <c r="C34" s="5" t="n">
        <v>140916</v>
      </c>
    </row>
    <row r="35" spans="1:4">
      <c r="A35" s="3" t="s">
        <v>848</v>
      </c>
    </row>
    <row r="36" spans="1:4">
      <c r="A36" s="4" t="s">
        <v>849</v>
      </c>
      <c r="B36" s="8" t="n">
        <v>47.86</v>
      </c>
    </row>
    <row r="37" spans="1:4">
      <c r="A37" s="4" t="s">
        <v>809</v>
      </c>
      <c r="B37" s="5" t="n">
        <v>0</v>
      </c>
      <c r="C37" s="8" t="n">
        <v>47.86</v>
      </c>
      <c r="D37" s="8" t="n">
        <v>44.62</v>
      </c>
    </row>
    <row r="38" spans="1:4">
      <c r="A38" s="4" t="s">
        <v>850</v>
      </c>
      <c r="B38" s="5" t="n">
        <v>0</v>
      </c>
    </row>
    <row r="39" spans="1:4">
      <c r="A39" s="4" t="s">
        <v>851</v>
      </c>
      <c r="B39" s="10" t="n">
        <v>45.17</v>
      </c>
    </row>
    <row r="40" spans="1:4">
      <c r="A40" s="4" t="s">
        <v>852</v>
      </c>
      <c r="B40" s="8" t="n">
        <v>48.99</v>
      </c>
      <c r="C40" s="8" t="n">
        <v>47.86</v>
      </c>
    </row>
    <row r="41" spans="1:4">
      <c r="A41" s="4" t="s">
        <v>794</v>
      </c>
    </row>
    <row r="42" spans="1:4">
      <c r="A42" s="3" t="s">
        <v>843</v>
      </c>
    </row>
    <row r="43" spans="1:4">
      <c r="A43" s="4" t="s">
        <v>844</v>
      </c>
      <c r="B43" s="5" t="n">
        <v>0</v>
      </c>
    </row>
    <row r="44" spans="1:4">
      <c r="A44" s="4" t="s">
        <v>802</v>
      </c>
      <c r="B44" s="5" t="n">
        <v>171126</v>
      </c>
    </row>
    <row r="45" spans="1:4">
      <c r="A45" s="4" t="s">
        <v>846</v>
      </c>
      <c r="B45" s="5" t="n">
        <v>0</v>
      </c>
    </row>
    <row r="46" spans="1:4">
      <c r="A46" s="4" t="s">
        <v>847</v>
      </c>
      <c r="B46" s="5" t="n">
        <v>-5491</v>
      </c>
    </row>
    <row r="47" spans="1:4">
      <c r="A47" s="4" t="s">
        <v>845</v>
      </c>
      <c r="B47" s="5" t="n">
        <v>165635</v>
      </c>
      <c r="C47" s="5" t="n">
        <v>0</v>
      </c>
    </row>
    <row r="48" spans="1:4">
      <c r="A48" s="3" t="s">
        <v>848</v>
      </c>
    </row>
    <row r="49" spans="1:4">
      <c r="A49" s="4" t="s">
        <v>849</v>
      </c>
      <c r="B49" s="6" t="n">
        <v>0</v>
      </c>
    </row>
    <row r="50" spans="1:4">
      <c r="A50" s="4" t="s">
        <v>809</v>
      </c>
      <c r="B50" s="10" t="n">
        <v>34.28</v>
      </c>
    </row>
    <row r="51" spans="1:4">
      <c r="A51" s="4" t="s">
        <v>851</v>
      </c>
      <c r="B51" s="10" t="n">
        <v>34.28</v>
      </c>
    </row>
    <row r="52" spans="1:4">
      <c r="A52" s="4" t="s">
        <v>852</v>
      </c>
      <c r="B52" s="8" t="n">
        <v>34.28</v>
      </c>
      <c r="C5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5</v>
      </c>
    </row>
    <row r="3" spans="1:4">
      <c r="A3" s="3" t="s">
        <v>854</v>
      </c>
    </row>
    <row r="4" spans="1:4">
      <c r="A4" s="4" t="s">
        <v>855</v>
      </c>
      <c r="B4" s="4" t="s">
        <v>636</v>
      </c>
    </row>
    <row r="5" spans="1:4">
      <c r="A5" s="4" t="s">
        <v>856</v>
      </c>
      <c r="B5" s="4" t="s">
        <v>857</v>
      </c>
    </row>
    <row r="6" spans="1:4">
      <c r="A6" s="4" t="s">
        <v>858</v>
      </c>
      <c r="B6" s="4" t="s">
        <v>516</v>
      </c>
    </row>
    <row r="7" spans="1:4">
      <c r="A7" s="4" t="s">
        <v>859</v>
      </c>
      <c r="B7" s="4" t="s">
        <v>860</v>
      </c>
    </row>
    <row r="8" spans="1:4">
      <c r="A8" s="4" t="s">
        <v>861</v>
      </c>
      <c r="B8" s="4" t="s">
        <v>516</v>
      </c>
    </row>
    <row r="9" spans="1:4">
      <c r="A9" s="4" t="s">
        <v>862</v>
      </c>
      <c r="B9" s="4" t="s">
        <v>860</v>
      </c>
    </row>
    <row r="10" spans="1:4">
      <c r="A10" s="4" t="s">
        <v>863</v>
      </c>
      <c r="B10" s="9" t="n">
        <v>1.9</v>
      </c>
      <c r="C10" s="9" t="n">
        <v>1.5</v>
      </c>
      <c r="D10" s="9" t="n">
        <v>1.5</v>
      </c>
    </row>
    <row r="11" spans="1:4">
      <c r="A11" s="4" t="s">
        <v>864</v>
      </c>
      <c r="B11" s="9" t="n">
        <v>0.3</v>
      </c>
      <c r="C11" s="9" t="n">
        <v>0.3</v>
      </c>
      <c r="D11" s="9" t="n">
        <v>0.3</v>
      </c>
    </row>
    <row r="12" spans="1:4">
      <c r="A12" s="4" t="s">
        <v>361</v>
      </c>
    </row>
    <row r="13" spans="1:4">
      <c r="A13" s="3" t="s">
        <v>854</v>
      </c>
    </row>
    <row r="14" spans="1:4">
      <c r="A14" s="4" t="s">
        <v>865</v>
      </c>
      <c r="B14" s="4" t="s">
        <v>866</v>
      </c>
    </row>
    <row r="15" spans="1:4">
      <c r="A15" s="4" t="s">
        <v>867</v>
      </c>
      <c r="B15" s="4" t="s">
        <v>868</v>
      </c>
    </row>
    <row r="16" spans="1:4">
      <c r="A16" s="4" t="s">
        <v>365</v>
      </c>
    </row>
    <row r="17" spans="1:4">
      <c r="A17" s="3" t="s">
        <v>854</v>
      </c>
    </row>
    <row r="18" spans="1:4">
      <c r="A18" s="4" t="s">
        <v>865</v>
      </c>
      <c r="B18" s="4" t="s">
        <v>869</v>
      </c>
    </row>
    <row r="19" spans="1:4">
      <c r="A19" s="4" t="s">
        <v>867</v>
      </c>
      <c r="B19" s="4" t="s">
        <v>8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16"/>
  </cols>
  <sheetData>
    <row r="1" spans="1:2">
      <c r="A1" s="1" t="s">
        <v>871</v>
      </c>
      <c r="B1" s="2" t="s">
        <v>1</v>
      </c>
    </row>
    <row r="2" spans="1:2">
      <c r="B2" s="2" t="s">
        <v>2</v>
      </c>
    </row>
    <row r="3" spans="1:2">
      <c r="A3" s="4" t="s">
        <v>872</v>
      </c>
    </row>
    <row r="4" spans="1:2">
      <c r="A4" s="3" t="s">
        <v>854</v>
      </c>
    </row>
    <row r="5" spans="1:2">
      <c r="A5" s="4" t="s">
        <v>873</v>
      </c>
      <c r="B5" s="4" t="s">
        <v>783</v>
      </c>
    </row>
    <row r="6" spans="1:2">
      <c r="A6" s="4" t="s">
        <v>874</v>
      </c>
    </row>
    <row r="7" spans="1:2">
      <c r="A7" s="3" t="s">
        <v>854</v>
      </c>
    </row>
    <row r="8" spans="1:2">
      <c r="A8" s="4" t="s">
        <v>873</v>
      </c>
      <c r="B8" s="4" t="s">
        <v>875</v>
      </c>
    </row>
    <row r="9" spans="1:2">
      <c r="A9" s="4" t="s">
        <v>876</v>
      </c>
    </row>
    <row r="10" spans="1:2">
      <c r="A10" s="3" t="s">
        <v>854</v>
      </c>
    </row>
    <row r="11" spans="1:2">
      <c r="A11" s="4" t="s">
        <v>873</v>
      </c>
      <c r="B11" s="4" t="s">
        <v>877</v>
      </c>
    </row>
    <row r="12" spans="1:2">
      <c r="A12" s="5" t="n">
        <v>3</v>
      </c>
    </row>
    <row r="13" spans="1:2">
      <c r="A13" s="3" t="s">
        <v>854</v>
      </c>
    </row>
    <row r="14" spans="1:2">
      <c r="A14" s="4" t="s">
        <v>873</v>
      </c>
      <c r="B14" s="4" t="s">
        <v>870</v>
      </c>
    </row>
    <row r="15" spans="1:2">
      <c r="A15" s="4" t="s">
        <v>878</v>
      </c>
    </row>
    <row r="16" spans="1:2">
      <c r="A16" s="3" t="s">
        <v>854</v>
      </c>
    </row>
    <row r="17" spans="1:2">
      <c r="A17" s="4" t="s">
        <v>879</v>
      </c>
      <c r="B17" s="4" t="s">
        <v>880</v>
      </c>
    </row>
    <row r="18" spans="1:2">
      <c r="A18" s="4" t="s">
        <v>881</v>
      </c>
    </row>
    <row r="19" spans="1:2">
      <c r="A19" s="3" t="s">
        <v>854</v>
      </c>
    </row>
    <row r="20" spans="1:2">
      <c r="A20" s="4" t="s">
        <v>879</v>
      </c>
      <c r="B20" s="4" t="s">
        <v>400</v>
      </c>
    </row>
    <row r="21" spans="1:2">
      <c r="A21" s="4" t="s">
        <v>882</v>
      </c>
    </row>
    <row r="22" spans="1:2">
      <c r="A22" s="3" t="s">
        <v>854</v>
      </c>
    </row>
    <row r="23" spans="1:2">
      <c r="A23" s="4" t="s">
        <v>879</v>
      </c>
      <c r="B23" s="4" t="s">
        <v>883</v>
      </c>
    </row>
    <row r="24" spans="1:2">
      <c r="A24" s="4" t="s">
        <v>884</v>
      </c>
    </row>
    <row r="25" spans="1:2">
      <c r="A25" s="3" t="s">
        <v>854</v>
      </c>
    </row>
    <row r="26" spans="1:2">
      <c r="A26" s="4" t="s">
        <v>879</v>
      </c>
      <c r="B26" s="4" t="s">
        <v>378</v>
      </c>
    </row>
    <row r="27" spans="1:2">
      <c r="A27" s="4" t="s">
        <v>885</v>
      </c>
    </row>
    <row r="28" spans="1:2">
      <c r="A28" s="3" t="s">
        <v>854</v>
      </c>
    </row>
    <row r="29" spans="1:2">
      <c r="A29" s="4" t="s">
        <v>879</v>
      </c>
      <c r="B29" s="4" t="s">
        <v>400</v>
      </c>
    </row>
    <row r="30" spans="1:2">
      <c r="A30" s="4" t="s">
        <v>886</v>
      </c>
    </row>
    <row r="31" spans="1:2">
      <c r="A31" s="3" t="s">
        <v>854</v>
      </c>
    </row>
    <row r="32" spans="1:2">
      <c r="A32" s="4" t="s">
        <v>879</v>
      </c>
      <c r="B32" s="4" t="s">
        <v>883</v>
      </c>
    </row>
    <row r="33" spans="1:2">
      <c r="A33" s="4" t="s">
        <v>887</v>
      </c>
    </row>
    <row r="34" spans="1:2">
      <c r="A34" s="3" t="s">
        <v>854</v>
      </c>
    </row>
    <row r="35" spans="1:2">
      <c r="A35" s="4" t="s">
        <v>879</v>
      </c>
      <c r="B35" s="4" t="s">
        <v>3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88</v>
      </c>
      <c r="B1" s="2" t="s">
        <v>1</v>
      </c>
    </row>
    <row r="2" spans="1:4">
      <c r="B2" s="2" t="s">
        <v>889</v>
      </c>
      <c r="C2" s="2" t="s">
        <v>510</v>
      </c>
      <c r="D2" s="2" t="s">
        <v>604</v>
      </c>
    </row>
    <row r="3" spans="1:4">
      <c r="A3" s="3" t="s">
        <v>227</v>
      </c>
    </row>
    <row r="4" spans="1:4">
      <c r="A4" s="4" t="s">
        <v>358</v>
      </c>
      <c r="B4" s="5" t="n">
        <v>3</v>
      </c>
    </row>
    <row r="5" spans="1:4">
      <c r="A5" s="4" t="s">
        <v>359</v>
      </c>
      <c r="B5" s="5" t="n">
        <v>50</v>
      </c>
    </row>
    <row r="6" spans="1:4">
      <c r="A6" s="3" t="s">
        <v>890</v>
      </c>
    </row>
    <row r="7" spans="1:4">
      <c r="A7" s="4" t="s">
        <v>143</v>
      </c>
      <c r="B7" s="6" t="n">
        <v>476553</v>
      </c>
      <c r="C7" s="6" t="n">
        <v>28333</v>
      </c>
      <c r="D7" s="6" t="n">
        <v>0</v>
      </c>
    </row>
    <row r="8" spans="1:4">
      <c r="A8" s="4" t="s">
        <v>534</v>
      </c>
    </row>
    <row r="9" spans="1:4">
      <c r="A9" s="3" t="s">
        <v>890</v>
      </c>
    </row>
    <row r="10" spans="1:4">
      <c r="A10" s="4" t="s">
        <v>143</v>
      </c>
      <c r="B10" s="5" t="n">
        <v>386000</v>
      </c>
    </row>
    <row r="11" spans="1:4">
      <c r="A11" s="4" t="s">
        <v>541</v>
      </c>
    </row>
    <row r="12" spans="1:4">
      <c r="A12" s="3" t="s">
        <v>890</v>
      </c>
    </row>
    <row r="13" spans="1:4">
      <c r="A13" s="4" t="s">
        <v>143</v>
      </c>
      <c r="B13" s="6" t="n">
        <v>90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892</v>
      </c>
    </row>
    <row r="4" spans="1:12">
      <c r="A4" s="4" t="s">
        <v>77</v>
      </c>
      <c r="B4" s="6" t="n">
        <v>569929</v>
      </c>
      <c r="C4" s="6" t="n">
        <v>627964</v>
      </c>
      <c r="D4" s="6" t="n">
        <v>673218</v>
      </c>
      <c r="E4" s="6" t="n">
        <v>668905</v>
      </c>
      <c r="F4" s="6" t="n">
        <v>629110</v>
      </c>
      <c r="G4" s="6" t="n">
        <v>683358</v>
      </c>
      <c r="H4" s="6" t="n">
        <v>689564</v>
      </c>
      <c r="I4" s="6" t="n">
        <v>681266</v>
      </c>
      <c r="J4" s="6" t="n">
        <v>2540016</v>
      </c>
      <c r="K4" s="6" t="n">
        <v>2683298</v>
      </c>
      <c r="L4" s="6" t="n">
        <v>2655006</v>
      </c>
    </row>
    <row r="5" spans="1:12">
      <c r="A5" s="3" t="s">
        <v>893</v>
      </c>
    </row>
    <row r="6" spans="1:12">
      <c r="A6" s="4" t="s">
        <v>84</v>
      </c>
      <c r="B6" s="5" t="n">
        <v>-448129</v>
      </c>
      <c r="C6" s="6" t="n">
        <v>64893</v>
      </c>
      <c r="D6" s="6" t="n">
        <v>116224</v>
      </c>
      <c r="E6" s="6" t="n">
        <v>94065</v>
      </c>
      <c r="F6" s="5" t="n">
        <v>83714</v>
      </c>
      <c r="G6" s="6" t="n">
        <v>82150</v>
      </c>
      <c r="H6" s="6" t="n">
        <v>117638</v>
      </c>
      <c r="I6" s="6" t="n">
        <v>109605</v>
      </c>
      <c r="J6" s="5" t="n">
        <v>-172947</v>
      </c>
      <c r="K6" s="5" t="n">
        <v>393107</v>
      </c>
      <c r="L6" s="5" t="n">
        <v>439512</v>
      </c>
    </row>
    <row r="7" spans="1:12">
      <c r="A7" s="3" t="s">
        <v>894</v>
      </c>
    </row>
    <row r="8" spans="1:12">
      <c r="A8" s="4" t="s">
        <v>654</v>
      </c>
      <c r="J8" s="5" t="n">
        <v>60443</v>
      </c>
      <c r="K8" s="5" t="n">
        <v>50936</v>
      </c>
      <c r="L8" s="5" t="n">
        <v>46708</v>
      </c>
    </row>
    <row r="9" spans="1:12">
      <c r="A9" s="4" t="s">
        <v>86</v>
      </c>
      <c r="J9" s="5" t="n">
        <v>-233390</v>
      </c>
      <c r="K9" s="5" t="n">
        <v>342171</v>
      </c>
      <c r="L9" s="5" t="n">
        <v>392804</v>
      </c>
    </row>
    <row r="10" spans="1:12">
      <c r="A10" s="3" t="s">
        <v>895</v>
      </c>
    </row>
    <row r="11" spans="1:12">
      <c r="A11" s="4" t="s">
        <v>896</v>
      </c>
      <c r="J11" s="5" t="n">
        <v>60038</v>
      </c>
      <c r="K11" s="5" t="n">
        <v>57237</v>
      </c>
      <c r="L11" s="5" t="n">
        <v>56337</v>
      </c>
    </row>
    <row r="12" spans="1:12">
      <c r="A12" s="3" t="s">
        <v>897</v>
      </c>
    </row>
    <row r="13" spans="1:12">
      <c r="A13" s="4" t="s">
        <v>154</v>
      </c>
      <c r="J13" s="5" t="n">
        <v>59579</v>
      </c>
      <c r="K13" s="5" t="n">
        <v>45827</v>
      </c>
      <c r="L13" s="5" t="n">
        <v>70455</v>
      </c>
    </row>
    <row r="14" spans="1:12">
      <c r="A14" s="3" t="s">
        <v>898</v>
      </c>
    </row>
    <row r="15" spans="1:12">
      <c r="A15" s="4" t="s">
        <v>45</v>
      </c>
      <c r="B15" s="5" t="n">
        <v>2068639</v>
      </c>
      <c r="F15" s="5" t="n">
        <v>2554407</v>
      </c>
      <c r="J15" s="5" t="n">
        <v>2068639</v>
      </c>
      <c r="K15" s="5" t="n">
        <v>2554407</v>
      </c>
    </row>
    <row r="16" spans="1:12">
      <c r="A16" s="3" t="s">
        <v>899</v>
      </c>
    </row>
    <row r="17" spans="1:12">
      <c r="A17" s="4" t="s">
        <v>900</v>
      </c>
      <c r="B17" s="5" t="n">
        <v>232292</v>
      </c>
      <c r="F17" s="5" t="n">
        <v>230535</v>
      </c>
      <c r="J17" s="5" t="n">
        <v>232292</v>
      </c>
      <c r="K17" s="5" t="n">
        <v>230535</v>
      </c>
    </row>
    <row r="18" spans="1:12">
      <c r="A18" s="4" t="s">
        <v>901</v>
      </c>
    </row>
    <row r="19" spans="1:12">
      <c r="A19" s="3" t="s">
        <v>892</v>
      </c>
    </row>
    <row r="20" spans="1:12">
      <c r="A20" s="4" t="s">
        <v>77</v>
      </c>
      <c r="J20" s="5" t="n">
        <v>2402649</v>
      </c>
      <c r="K20" s="5" t="n">
        <v>2522774</v>
      </c>
      <c r="L20" s="5" t="n">
        <v>2483689</v>
      </c>
    </row>
    <row r="21" spans="1:12">
      <c r="A21" s="3" t="s">
        <v>899</v>
      </c>
    </row>
    <row r="22" spans="1:12">
      <c r="A22" s="4" t="s">
        <v>900</v>
      </c>
      <c r="B22" s="5" t="n">
        <v>223107</v>
      </c>
      <c r="F22" s="5" t="n">
        <v>221049</v>
      </c>
      <c r="J22" s="5" t="n">
        <v>223107</v>
      </c>
      <c r="K22" s="5" t="n">
        <v>221049</v>
      </c>
    </row>
    <row r="23" spans="1:12">
      <c r="A23" s="4" t="s">
        <v>440</v>
      </c>
    </row>
    <row r="24" spans="1:12">
      <c r="A24" s="3" t="s">
        <v>892</v>
      </c>
    </row>
    <row r="25" spans="1:12">
      <c r="A25" s="4" t="s">
        <v>77</v>
      </c>
      <c r="J25" s="5" t="n">
        <v>137367</v>
      </c>
      <c r="K25" s="5" t="n">
        <v>160524</v>
      </c>
      <c r="L25" s="5" t="n">
        <v>171317</v>
      </c>
    </row>
    <row r="26" spans="1:12">
      <c r="A26" s="3" t="s">
        <v>899</v>
      </c>
    </row>
    <row r="27" spans="1:12">
      <c r="A27" s="4" t="s">
        <v>900</v>
      </c>
      <c r="B27" s="5" t="n">
        <v>9185</v>
      </c>
      <c r="F27" s="5" t="n">
        <v>9486</v>
      </c>
      <c r="J27" s="5" t="n">
        <v>9185</v>
      </c>
      <c r="K27" s="5" t="n">
        <v>9486</v>
      </c>
    </row>
    <row r="28" spans="1:12">
      <c r="A28" s="4" t="s">
        <v>541</v>
      </c>
    </row>
    <row r="29" spans="1:12">
      <c r="A29" s="3" t="s">
        <v>892</v>
      </c>
    </row>
    <row r="30" spans="1:12">
      <c r="A30" s="4" t="s">
        <v>77</v>
      </c>
      <c r="J30" s="5" t="n">
        <v>235678</v>
      </c>
      <c r="K30" s="5" t="n">
        <v>235680</v>
      </c>
      <c r="L30" s="5" t="n">
        <v>241176</v>
      </c>
    </row>
    <row r="31" spans="1:12">
      <c r="A31" s="4" t="s">
        <v>902</v>
      </c>
    </row>
    <row r="32" spans="1:12">
      <c r="A32" s="3" t="s">
        <v>892</v>
      </c>
    </row>
    <row r="33" spans="1:12">
      <c r="A33" s="4" t="s">
        <v>77</v>
      </c>
      <c r="J33" s="5" t="n">
        <v>2758777</v>
      </c>
      <c r="K33" s="5" t="n">
        <v>2926579</v>
      </c>
      <c r="L33" s="5" t="n">
        <v>2914613</v>
      </c>
    </row>
    <row r="34" spans="1:12">
      <c r="A34" s="3" t="s">
        <v>893</v>
      </c>
    </row>
    <row r="35" spans="1:12">
      <c r="A35" s="4" t="s">
        <v>84</v>
      </c>
      <c r="J35" s="5" t="n">
        <v>-69809</v>
      </c>
      <c r="K35" s="5" t="n">
        <v>528891</v>
      </c>
      <c r="L35" s="5" t="n">
        <v>527521</v>
      </c>
    </row>
    <row r="36" spans="1:12">
      <c r="A36" s="4" t="s">
        <v>903</v>
      </c>
    </row>
    <row r="37" spans="1:12">
      <c r="A37" s="3" t="s">
        <v>892</v>
      </c>
    </row>
    <row r="38" spans="1:12">
      <c r="A38" s="4" t="s">
        <v>77</v>
      </c>
      <c r="J38" s="5" t="n">
        <v>2143647</v>
      </c>
      <c r="K38" s="5" t="n">
        <v>2240515</v>
      </c>
      <c r="L38" s="5" t="n">
        <v>2207283</v>
      </c>
    </row>
    <row r="39" spans="1:12">
      <c r="A39" s="3" t="s">
        <v>893</v>
      </c>
    </row>
    <row r="40" spans="1:12">
      <c r="A40" s="4" t="s">
        <v>84</v>
      </c>
      <c r="J40" s="5" t="n">
        <v>-105252</v>
      </c>
      <c r="K40" s="5" t="n">
        <v>378233</v>
      </c>
      <c r="L40" s="5" t="n">
        <v>382248</v>
      </c>
    </row>
    <row r="41" spans="1:12">
      <c r="A41" s="3" t="s">
        <v>895</v>
      </c>
    </row>
    <row r="42" spans="1:12">
      <c r="A42" s="4" t="s">
        <v>896</v>
      </c>
      <c r="J42" s="5" t="n">
        <v>36491</v>
      </c>
      <c r="K42" s="5" t="n">
        <v>32314</v>
      </c>
      <c r="L42" s="5" t="n">
        <v>32804</v>
      </c>
    </row>
    <row r="43" spans="1:12">
      <c r="A43" s="3" t="s">
        <v>897</v>
      </c>
    </row>
    <row r="44" spans="1:12">
      <c r="A44" s="4" t="s">
        <v>154</v>
      </c>
      <c r="J44" s="5" t="n">
        <v>42388</v>
      </c>
      <c r="K44" s="5" t="n">
        <v>29738</v>
      </c>
      <c r="L44" s="5" t="n">
        <v>36377</v>
      </c>
    </row>
    <row r="45" spans="1:12">
      <c r="A45" s="3" t="s">
        <v>898</v>
      </c>
    </row>
    <row r="46" spans="1:12">
      <c r="A46" s="4" t="s">
        <v>45</v>
      </c>
      <c r="B46" s="5" t="n">
        <v>1457575</v>
      </c>
      <c r="F46" s="5" t="n">
        <v>1827311</v>
      </c>
      <c r="J46" s="5" t="n">
        <v>1457575</v>
      </c>
      <c r="K46" s="5" t="n">
        <v>1827311</v>
      </c>
    </row>
    <row r="47" spans="1:12">
      <c r="A47" s="4" t="s">
        <v>904</v>
      </c>
    </row>
    <row r="48" spans="1:12">
      <c r="A48" s="3" t="s">
        <v>892</v>
      </c>
    </row>
    <row r="49" spans="1:12">
      <c r="A49" s="4" t="s">
        <v>77</v>
      </c>
      <c r="J49" s="5" t="n">
        <v>160691</v>
      </c>
      <c r="K49" s="5" t="n">
        <v>183007</v>
      </c>
      <c r="L49" s="5" t="n">
        <v>174934</v>
      </c>
    </row>
    <row r="50" spans="1:12">
      <c r="A50" s="3" t="s">
        <v>893</v>
      </c>
    </row>
    <row r="51" spans="1:12">
      <c r="A51" s="4" t="s">
        <v>84</v>
      </c>
      <c r="J51" s="5" t="n">
        <v>55404</v>
      </c>
      <c r="K51" s="5" t="n">
        <v>64486</v>
      </c>
      <c r="L51" s="5" t="n">
        <v>59734</v>
      </c>
    </row>
    <row r="52" spans="1:12">
      <c r="A52" s="3" t="s">
        <v>895</v>
      </c>
    </row>
    <row r="53" spans="1:12">
      <c r="A53" s="4" t="s">
        <v>896</v>
      </c>
      <c r="J53" s="5" t="n">
        <v>2256</v>
      </c>
      <c r="K53" s="5" t="n">
        <v>2232</v>
      </c>
      <c r="L53" s="5" t="n">
        <v>2169</v>
      </c>
    </row>
    <row r="54" spans="1:12">
      <c r="A54" s="3" t="s">
        <v>897</v>
      </c>
    </row>
    <row r="55" spans="1:12">
      <c r="A55" s="4" t="s">
        <v>154</v>
      </c>
      <c r="J55" s="5" t="n">
        <v>518</v>
      </c>
      <c r="K55" s="5" t="n">
        <v>716</v>
      </c>
      <c r="L55" s="5" t="n">
        <v>366</v>
      </c>
    </row>
    <row r="56" spans="1:12">
      <c r="A56" s="3" t="s">
        <v>898</v>
      </c>
    </row>
    <row r="57" spans="1:12">
      <c r="A57" s="4" t="s">
        <v>45</v>
      </c>
      <c r="B57" s="5" t="n">
        <v>196060</v>
      </c>
      <c r="F57" s="5" t="n">
        <v>205822</v>
      </c>
      <c r="J57" s="5" t="n">
        <v>196060</v>
      </c>
      <c r="K57" s="5" t="n">
        <v>205822</v>
      </c>
    </row>
    <row r="58" spans="1:12">
      <c r="A58" s="4" t="s">
        <v>905</v>
      </c>
    </row>
    <row r="59" spans="1:12">
      <c r="A59" s="3" t="s">
        <v>892</v>
      </c>
    </row>
    <row r="60" spans="1:12">
      <c r="A60" s="4" t="s">
        <v>77</v>
      </c>
      <c r="J60" s="5" t="n">
        <v>454439</v>
      </c>
      <c r="K60" s="5" t="n">
        <v>503057</v>
      </c>
      <c r="L60" s="5" t="n">
        <v>532396</v>
      </c>
    </row>
    <row r="61" spans="1:12">
      <c r="A61" s="3" t="s">
        <v>893</v>
      </c>
    </row>
    <row r="62" spans="1:12">
      <c r="A62" s="4" t="s">
        <v>84</v>
      </c>
      <c r="J62" s="5" t="n">
        <v>-19961</v>
      </c>
      <c r="K62" s="5" t="n">
        <v>86172</v>
      </c>
      <c r="L62" s="5" t="n">
        <v>85539</v>
      </c>
    </row>
    <row r="63" spans="1:12">
      <c r="A63" s="3" t="s">
        <v>895</v>
      </c>
    </row>
    <row r="64" spans="1:12">
      <c r="A64" s="4" t="s">
        <v>896</v>
      </c>
      <c r="J64" s="5" t="n">
        <v>10600</v>
      </c>
      <c r="K64" s="5" t="n">
        <v>10582</v>
      </c>
      <c r="L64" s="5" t="n">
        <v>10725</v>
      </c>
    </row>
    <row r="65" spans="1:12">
      <c r="A65" s="3" t="s">
        <v>897</v>
      </c>
    </row>
    <row r="66" spans="1:12">
      <c r="A66" s="4" t="s">
        <v>154</v>
      </c>
      <c r="J66" s="5" t="n">
        <v>7467</v>
      </c>
      <c r="K66" s="5" t="n">
        <v>5655</v>
      </c>
      <c r="L66" s="5" t="n">
        <v>5903</v>
      </c>
    </row>
    <row r="67" spans="1:12">
      <c r="A67" s="3" t="s">
        <v>898</v>
      </c>
    </row>
    <row r="68" spans="1:12">
      <c r="A68" s="4" t="s">
        <v>45</v>
      </c>
      <c r="B68" s="5" t="n">
        <v>339663</v>
      </c>
      <c r="F68" s="5" t="n">
        <v>418623</v>
      </c>
      <c r="J68" s="5" t="n">
        <v>339663</v>
      </c>
      <c r="K68" s="5" t="n">
        <v>418623</v>
      </c>
    </row>
    <row r="69" spans="1:12">
      <c r="A69" s="4" t="s">
        <v>906</v>
      </c>
    </row>
    <row r="70" spans="1:12">
      <c r="A70" s="3" t="s">
        <v>892</v>
      </c>
    </row>
    <row r="71" spans="1:12">
      <c r="A71" s="4" t="s">
        <v>77</v>
      </c>
      <c r="J71" s="5" t="n">
        <v>0</v>
      </c>
      <c r="K71" s="5" t="n">
        <v>24096</v>
      </c>
      <c r="L71" s="5" t="n">
        <v>31613</v>
      </c>
    </row>
    <row r="72" spans="1:12">
      <c r="A72" s="4" t="s">
        <v>907</v>
      </c>
    </row>
    <row r="73" spans="1:12">
      <c r="A73" s="3" t="s">
        <v>892</v>
      </c>
    </row>
    <row r="74" spans="1:12">
      <c r="A74" s="4" t="s">
        <v>77</v>
      </c>
      <c r="J74" s="5" t="n">
        <v>-218761</v>
      </c>
      <c r="K74" s="5" t="n">
        <v>-267377</v>
      </c>
      <c r="L74" s="5" t="n">
        <v>-291220</v>
      </c>
    </row>
    <row r="75" spans="1:12">
      <c r="A75" s="4" t="s">
        <v>908</v>
      </c>
    </row>
    <row r="76" spans="1:12">
      <c r="A76" s="3" t="s">
        <v>892</v>
      </c>
    </row>
    <row r="77" spans="1:12">
      <c r="A77" s="4" t="s">
        <v>77</v>
      </c>
      <c r="J77" s="5" t="n">
        <v>-218761</v>
      </c>
      <c r="K77" s="5" t="n">
        <v>-267377</v>
      </c>
      <c r="L77" s="5" t="n">
        <v>-291220</v>
      </c>
    </row>
    <row r="78" spans="1:12">
      <c r="A78" s="4" t="s">
        <v>909</v>
      </c>
    </row>
    <row r="79" spans="1:12">
      <c r="A79" s="3" t="s">
        <v>893</v>
      </c>
    </row>
    <row r="80" spans="1:12">
      <c r="A80" s="4" t="s">
        <v>84</v>
      </c>
      <c r="J80" s="5" t="n">
        <v>-103138</v>
      </c>
      <c r="K80" s="5" t="n">
        <v>-135784</v>
      </c>
      <c r="L80" s="5" t="n">
        <v>-88009</v>
      </c>
    </row>
    <row r="81" spans="1:12">
      <c r="A81" s="3" t="s">
        <v>894</v>
      </c>
    </row>
    <row r="82" spans="1:12">
      <c r="A82" s="4" t="s">
        <v>910</v>
      </c>
      <c r="J82" s="5" t="n">
        <v>-103362</v>
      </c>
      <c r="K82" s="5" t="n">
        <v>-98340</v>
      </c>
      <c r="L82" s="5" t="n">
        <v>-88420</v>
      </c>
    </row>
    <row r="83" spans="1:12">
      <c r="A83" s="4" t="s">
        <v>470</v>
      </c>
      <c r="J83" s="5" t="n">
        <v>224</v>
      </c>
      <c r="K83" s="5" t="n">
        <v>-37444</v>
      </c>
      <c r="L83" s="5" t="n">
        <v>411</v>
      </c>
    </row>
    <row r="84" spans="1:12">
      <c r="A84" s="3" t="s">
        <v>895</v>
      </c>
    </row>
    <row r="85" spans="1:12">
      <c r="A85" s="4" t="s">
        <v>896</v>
      </c>
      <c r="J85" s="5" t="n">
        <v>10691</v>
      </c>
      <c r="K85" s="5" t="n">
        <v>12109</v>
      </c>
      <c r="L85" s="5" t="n">
        <v>10639</v>
      </c>
    </row>
    <row r="86" spans="1:12">
      <c r="A86" s="3" t="s">
        <v>897</v>
      </c>
    </row>
    <row r="87" spans="1:12">
      <c r="A87" s="4" t="s">
        <v>154</v>
      </c>
      <c r="J87" s="5" t="n">
        <v>9206</v>
      </c>
      <c r="K87" s="5" t="n">
        <v>9718</v>
      </c>
      <c r="L87" s="6" t="n">
        <v>27809</v>
      </c>
    </row>
    <row r="88" spans="1:12">
      <c r="A88" s="3" t="s">
        <v>898</v>
      </c>
    </row>
    <row r="89" spans="1:12">
      <c r="A89" s="4" t="s">
        <v>45</v>
      </c>
      <c r="B89" s="6" t="n">
        <v>75341</v>
      </c>
      <c r="F89" s="6" t="n">
        <v>102651</v>
      </c>
      <c r="J89" s="6" t="n">
        <v>75341</v>
      </c>
      <c r="K89" s="6" t="n">
        <v>10265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912</v>
      </c>
    </row>
    <row r="4" spans="1:12">
      <c r="A4" s="4" t="s">
        <v>77</v>
      </c>
      <c r="B4" s="6" t="n">
        <v>569929</v>
      </c>
      <c r="C4" s="6" t="n">
        <v>627964</v>
      </c>
      <c r="D4" s="6" t="n">
        <v>673218</v>
      </c>
      <c r="E4" s="6" t="n">
        <v>668905</v>
      </c>
      <c r="F4" s="6" t="n">
        <v>629110</v>
      </c>
      <c r="G4" s="6" t="n">
        <v>683358</v>
      </c>
      <c r="H4" s="6" t="n">
        <v>689564</v>
      </c>
      <c r="I4" s="6" t="n">
        <v>681266</v>
      </c>
      <c r="J4" s="6" t="n">
        <v>2540016</v>
      </c>
      <c r="K4" s="6" t="n">
        <v>2683298</v>
      </c>
      <c r="L4" s="6" t="n">
        <v>2655006</v>
      </c>
    </row>
    <row r="5" spans="1:12">
      <c r="A5" s="4" t="s">
        <v>902</v>
      </c>
    </row>
    <row r="6" spans="1:12">
      <c r="A6" s="3" t="s">
        <v>912</v>
      </c>
    </row>
    <row r="7" spans="1:12">
      <c r="A7" s="4" t="s">
        <v>77</v>
      </c>
      <c r="J7" s="5" t="n">
        <v>2758777</v>
      </c>
      <c r="K7" s="5" t="n">
        <v>2926579</v>
      </c>
      <c r="L7" s="5" t="n">
        <v>2914613</v>
      </c>
    </row>
    <row r="8" spans="1:12">
      <c r="A8" s="4" t="s">
        <v>903</v>
      </c>
    </row>
    <row r="9" spans="1:12">
      <c r="A9" s="3" t="s">
        <v>912</v>
      </c>
    </row>
    <row r="10" spans="1:12">
      <c r="A10" s="4" t="s">
        <v>913</v>
      </c>
      <c r="J10" s="5" t="n">
        <v>1559706</v>
      </c>
      <c r="K10" s="5" t="n">
        <v>1656862</v>
      </c>
      <c r="L10" s="5" t="n">
        <v>1647664</v>
      </c>
    </row>
    <row r="11" spans="1:12">
      <c r="A11" s="4" t="s">
        <v>914</v>
      </c>
      <c r="J11" s="5" t="n">
        <v>250779</v>
      </c>
      <c r="K11" s="5" t="n">
        <v>257497</v>
      </c>
      <c r="L11" s="5" t="n">
        <v>235666</v>
      </c>
    </row>
    <row r="12" spans="1:12">
      <c r="A12" s="4" t="s">
        <v>915</v>
      </c>
      <c r="J12" s="5" t="n">
        <v>34469</v>
      </c>
      <c r="K12" s="5" t="n">
        <v>35350</v>
      </c>
      <c r="L12" s="5" t="n">
        <v>35585</v>
      </c>
    </row>
    <row r="13" spans="1:12">
      <c r="A13" s="4" t="s">
        <v>916</v>
      </c>
      <c r="J13" s="5" t="n">
        <v>47555</v>
      </c>
      <c r="K13" s="5" t="n">
        <v>44086</v>
      </c>
      <c r="L13" s="5" t="n">
        <v>41853</v>
      </c>
    </row>
    <row r="14" spans="1:12">
      <c r="A14" s="4" t="s">
        <v>917</v>
      </c>
      <c r="J14" s="5" t="n">
        <v>62211</v>
      </c>
      <c r="K14" s="5" t="n">
        <v>59247</v>
      </c>
      <c r="L14" s="5" t="n">
        <v>51181</v>
      </c>
    </row>
    <row r="15" spans="1:12">
      <c r="A15" s="4" t="s">
        <v>470</v>
      </c>
      <c r="J15" s="5" t="n">
        <v>188927</v>
      </c>
      <c r="K15" s="5" t="n">
        <v>187473</v>
      </c>
      <c r="L15" s="5" t="n">
        <v>195334</v>
      </c>
    </row>
    <row r="16" spans="1:12">
      <c r="A16" s="4" t="s">
        <v>77</v>
      </c>
      <c r="J16" s="5" t="n">
        <v>2143647</v>
      </c>
      <c r="K16" s="5" t="n">
        <v>2240515</v>
      </c>
      <c r="L16" s="5" t="n">
        <v>2207283</v>
      </c>
    </row>
    <row r="17" spans="1:12">
      <c r="A17" s="4" t="s">
        <v>918</v>
      </c>
    </row>
    <row r="18" spans="1:12">
      <c r="A18" s="3" t="s">
        <v>912</v>
      </c>
    </row>
    <row r="19" spans="1:12">
      <c r="A19" s="4" t="s">
        <v>913</v>
      </c>
      <c r="J19" s="5" t="n">
        <v>369150</v>
      </c>
      <c r="K19" s="5" t="n">
        <v>389917</v>
      </c>
      <c r="L19" s="5" t="n">
        <v>386691</v>
      </c>
    </row>
    <row r="20" spans="1:12">
      <c r="A20" s="4" t="s">
        <v>919</v>
      </c>
    </row>
    <row r="21" spans="1:12">
      <c r="A21" s="3" t="s">
        <v>912</v>
      </c>
    </row>
    <row r="22" spans="1:12">
      <c r="A22" s="4" t="s">
        <v>913</v>
      </c>
      <c r="J22" s="5" t="n">
        <v>254753</v>
      </c>
      <c r="K22" s="5" t="n">
        <v>246662</v>
      </c>
      <c r="L22" s="5" t="n">
        <v>219005</v>
      </c>
    </row>
    <row r="23" spans="1:12">
      <c r="A23" s="4" t="s">
        <v>920</v>
      </c>
    </row>
    <row r="24" spans="1:12">
      <c r="A24" s="3" t="s">
        <v>912</v>
      </c>
    </row>
    <row r="25" spans="1:12">
      <c r="A25" s="4" t="s">
        <v>913</v>
      </c>
      <c r="J25" s="5" t="n">
        <v>154195</v>
      </c>
      <c r="K25" s="5" t="n">
        <v>165114</v>
      </c>
      <c r="L25" s="5" t="n">
        <v>178072</v>
      </c>
    </row>
    <row r="26" spans="1:12">
      <c r="A26" s="4" t="s">
        <v>921</v>
      </c>
    </row>
    <row r="27" spans="1:12">
      <c r="A27" s="3" t="s">
        <v>912</v>
      </c>
    </row>
    <row r="28" spans="1:12">
      <c r="A28" s="4" t="s">
        <v>913</v>
      </c>
      <c r="J28" s="5" t="n">
        <v>218908</v>
      </c>
      <c r="K28" s="5" t="n">
        <v>271099</v>
      </c>
      <c r="L28" s="5" t="n">
        <v>319953</v>
      </c>
    </row>
    <row r="29" spans="1:12">
      <c r="A29" s="4" t="s">
        <v>922</v>
      </c>
    </row>
    <row r="30" spans="1:12">
      <c r="A30" s="3" t="s">
        <v>912</v>
      </c>
    </row>
    <row r="31" spans="1:12">
      <c r="A31" s="4" t="s">
        <v>913</v>
      </c>
      <c r="J31" s="5" t="n">
        <v>63356</v>
      </c>
      <c r="K31" s="5" t="n">
        <v>70924</v>
      </c>
      <c r="L31" s="5" t="n">
        <v>64673</v>
      </c>
    </row>
    <row r="32" spans="1:12">
      <c r="A32" s="4" t="s">
        <v>923</v>
      </c>
    </row>
    <row r="33" spans="1:12">
      <c r="A33" s="3" t="s">
        <v>912</v>
      </c>
    </row>
    <row r="34" spans="1:12">
      <c r="A34" s="4" t="s">
        <v>913</v>
      </c>
      <c r="J34" s="5" t="n">
        <v>200914</v>
      </c>
      <c r="K34" s="5" t="n">
        <v>211377</v>
      </c>
      <c r="L34" s="5" t="n">
        <v>196571</v>
      </c>
    </row>
    <row r="35" spans="1:12">
      <c r="A35" s="4" t="s">
        <v>924</v>
      </c>
    </row>
    <row r="36" spans="1:12">
      <c r="A36" s="3" t="s">
        <v>912</v>
      </c>
    </row>
    <row r="37" spans="1:12">
      <c r="A37" s="4" t="s">
        <v>913</v>
      </c>
      <c r="J37" s="5" t="n">
        <v>164510</v>
      </c>
      <c r="K37" s="5" t="n">
        <v>149520</v>
      </c>
      <c r="L37" s="5" t="n">
        <v>148009</v>
      </c>
    </row>
    <row r="38" spans="1:12">
      <c r="A38" s="4" t="s">
        <v>925</v>
      </c>
    </row>
    <row r="39" spans="1:12">
      <c r="A39" s="3" t="s">
        <v>912</v>
      </c>
    </row>
    <row r="40" spans="1:12">
      <c r="A40" s="4" t="s">
        <v>913</v>
      </c>
      <c r="J40" s="5" t="n">
        <v>105134</v>
      </c>
      <c r="K40" s="5" t="n">
        <v>124865</v>
      </c>
      <c r="L40" s="5" t="n">
        <v>106567</v>
      </c>
    </row>
    <row r="41" spans="1:12">
      <c r="A41" s="4" t="s">
        <v>926</v>
      </c>
    </row>
    <row r="42" spans="1:12">
      <c r="A42" s="3" t="s">
        <v>912</v>
      </c>
    </row>
    <row r="43" spans="1:12">
      <c r="A43" s="4" t="s">
        <v>913</v>
      </c>
      <c r="J43" s="6" t="n">
        <v>28786</v>
      </c>
      <c r="K43" s="6" t="n">
        <v>27384</v>
      </c>
      <c r="L43" s="6" t="n">
        <v>2812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890</v>
      </c>
    </row>
    <row r="4" spans="1:12">
      <c r="A4" s="4" t="s">
        <v>928</v>
      </c>
      <c r="B4" s="6" t="n">
        <v>569929</v>
      </c>
      <c r="C4" s="6" t="n">
        <v>627964</v>
      </c>
      <c r="D4" s="6" t="n">
        <v>673218</v>
      </c>
      <c r="E4" s="6" t="n">
        <v>668905</v>
      </c>
      <c r="F4" s="6" t="n">
        <v>629110</v>
      </c>
      <c r="G4" s="6" t="n">
        <v>683358</v>
      </c>
      <c r="H4" s="6" t="n">
        <v>689564</v>
      </c>
      <c r="I4" s="6" t="n">
        <v>681266</v>
      </c>
      <c r="J4" s="6" t="n">
        <v>2540016</v>
      </c>
      <c r="K4" s="6" t="n">
        <v>2683298</v>
      </c>
      <c r="L4" s="6" t="n">
        <v>2655006</v>
      </c>
    </row>
    <row r="5" spans="1:12">
      <c r="A5" s="4" t="s">
        <v>902</v>
      </c>
    </row>
    <row r="6" spans="1:12">
      <c r="A6" s="3" t="s">
        <v>890</v>
      </c>
    </row>
    <row r="7" spans="1:12">
      <c r="A7" s="4" t="s">
        <v>928</v>
      </c>
      <c r="J7" s="5" t="n">
        <v>2758777</v>
      </c>
      <c r="K7" s="5" t="n">
        <v>2926579</v>
      </c>
      <c r="L7" s="5" t="n">
        <v>2914613</v>
      </c>
    </row>
    <row r="8" spans="1:12">
      <c r="A8" s="4" t="s">
        <v>904</v>
      </c>
    </row>
    <row r="9" spans="1:12">
      <c r="A9" s="3" t="s">
        <v>890</v>
      </c>
    </row>
    <row r="10" spans="1:12">
      <c r="A10" s="4" t="s">
        <v>914</v>
      </c>
      <c r="J10" s="5" t="n">
        <v>104405</v>
      </c>
      <c r="K10" s="5" t="n">
        <v>130719</v>
      </c>
      <c r="L10" s="5" t="n">
        <v>123045</v>
      </c>
    </row>
    <row r="11" spans="1:12">
      <c r="A11" s="4" t="s">
        <v>915</v>
      </c>
      <c r="J11" s="5" t="n">
        <v>25485</v>
      </c>
      <c r="K11" s="5" t="n">
        <v>29085</v>
      </c>
      <c r="L11" s="5" t="n">
        <v>30989</v>
      </c>
    </row>
    <row r="12" spans="1:12">
      <c r="A12" s="4" t="s">
        <v>470</v>
      </c>
      <c r="J12" s="5" t="n">
        <v>30801</v>
      </c>
      <c r="K12" s="5" t="n">
        <v>23203</v>
      </c>
      <c r="L12" s="5" t="n">
        <v>20900</v>
      </c>
    </row>
    <row r="13" spans="1:12">
      <c r="A13" s="4" t="s">
        <v>928</v>
      </c>
      <c r="J13" s="6" t="n">
        <v>160691</v>
      </c>
      <c r="K13" s="6" t="n">
        <v>183007</v>
      </c>
      <c r="L13" s="6" t="n">
        <v>17493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890</v>
      </c>
    </row>
    <row r="4" spans="1:12">
      <c r="A4" s="4" t="s">
        <v>77</v>
      </c>
      <c r="B4" s="6" t="n">
        <v>569929</v>
      </c>
      <c r="C4" s="6" t="n">
        <v>627964</v>
      </c>
      <c r="D4" s="6" t="n">
        <v>673218</v>
      </c>
      <c r="E4" s="6" t="n">
        <v>668905</v>
      </c>
      <c r="F4" s="6" t="n">
        <v>629110</v>
      </c>
      <c r="G4" s="6" t="n">
        <v>683358</v>
      </c>
      <c r="H4" s="6" t="n">
        <v>689564</v>
      </c>
      <c r="I4" s="6" t="n">
        <v>681266</v>
      </c>
      <c r="J4" s="6" t="n">
        <v>2540016</v>
      </c>
      <c r="K4" s="6" t="n">
        <v>2683298</v>
      </c>
      <c r="L4" s="6" t="n">
        <v>2655006</v>
      </c>
    </row>
    <row r="5" spans="1:12">
      <c r="A5" s="4" t="s">
        <v>541</v>
      </c>
    </row>
    <row r="6" spans="1:12">
      <c r="A6" s="3" t="s">
        <v>890</v>
      </c>
    </row>
    <row r="7" spans="1:12">
      <c r="A7" s="4" t="s">
        <v>77</v>
      </c>
      <c r="J7" s="5" t="n">
        <v>235678</v>
      </c>
      <c r="K7" s="5" t="n">
        <v>235680</v>
      </c>
      <c r="L7" s="5" t="n">
        <v>241176</v>
      </c>
    </row>
    <row r="8" spans="1:12">
      <c r="A8" s="4" t="s">
        <v>902</v>
      </c>
    </row>
    <row r="9" spans="1:12">
      <c r="A9" s="3" t="s">
        <v>890</v>
      </c>
    </row>
    <row r="10" spans="1:12">
      <c r="A10" s="4" t="s">
        <v>77</v>
      </c>
      <c r="J10" s="5" t="n">
        <v>2758777</v>
      </c>
      <c r="K10" s="5" t="n">
        <v>2926579</v>
      </c>
      <c r="L10" s="5" t="n">
        <v>2914613</v>
      </c>
    </row>
    <row r="11" spans="1:12">
      <c r="A11" s="4" t="s">
        <v>905</v>
      </c>
    </row>
    <row r="12" spans="1:12">
      <c r="A12" s="3" t="s">
        <v>890</v>
      </c>
    </row>
    <row r="13" spans="1:12">
      <c r="A13" s="4" t="s">
        <v>77</v>
      </c>
      <c r="J13" s="5" t="n">
        <v>454439</v>
      </c>
      <c r="K13" s="5" t="n">
        <v>503057</v>
      </c>
      <c r="L13" s="5" t="n">
        <v>532396</v>
      </c>
    </row>
    <row r="14" spans="1:12">
      <c r="A14" s="4" t="s">
        <v>930</v>
      </c>
    </row>
    <row r="15" spans="1:12">
      <c r="A15" s="3" t="s">
        <v>890</v>
      </c>
    </row>
    <row r="16" spans="1:12">
      <c r="A16" s="4" t="s">
        <v>77</v>
      </c>
      <c r="J16" s="5" t="n">
        <v>134542</v>
      </c>
      <c r="K16" s="5" t="n">
        <v>118852</v>
      </c>
      <c r="L16" s="5" t="n">
        <v>125129</v>
      </c>
    </row>
    <row r="17" spans="1:12">
      <c r="A17" s="4" t="s">
        <v>931</v>
      </c>
    </row>
    <row r="18" spans="1:12">
      <c r="A18" s="3" t="s">
        <v>890</v>
      </c>
    </row>
    <row r="19" spans="1:12">
      <c r="A19" s="4" t="s">
        <v>77</v>
      </c>
      <c r="J19" s="5" t="n">
        <v>218761</v>
      </c>
      <c r="K19" s="5" t="n">
        <v>267378</v>
      </c>
      <c r="L19" s="5" t="n">
        <v>291221</v>
      </c>
    </row>
    <row r="20" spans="1:12">
      <c r="A20" s="4" t="s">
        <v>932</v>
      </c>
    </row>
    <row r="21" spans="1:12">
      <c r="A21" s="3" t="s">
        <v>890</v>
      </c>
    </row>
    <row r="22" spans="1:12">
      <c r="A22" s="4" t="s">
        <v>77</v>
      </c>
      <c r="J22" s="6" t="n">
        <v>101136</v>
      </c>
      <c r="K22" s="6" t="n">
        <v>116827</v>
      </c>
      <c r="L22" s="6" t="n">
        <v>1160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230</v>
      </c>
    </row>
    <row r="4" spans="1:12">
      <c r="A4" s="4" t="s">
        <v>934</v>
      </c>
      <c r="B4" s="6" t="n">
        <v>569929</v>
      </c>
      <c r="C4" s="6" t="n">
        <v>627964</v>
      </c>
      <c r="D4" s="6" t="n">
        <v>673218</v>
      </c>
      <c r="E4" s="6" t="n">
        <v>668905</v>
      </c>
      <c r="F4" s="6" t="n">
        <v>629110</v>
      </c>
      <c r="G4" s="6" t="n">
        <v>683358</v>
      </c>
      <c r="H4" s="6" t="n">
        <v>689564</v>
      </c>
      <c r="I4" s="6" t="n">
        <v>681266</v>
      </c>
      <c r="J4" s="6" t="n">
        <v>2540016</v>
      </c>
      <c r="K4" s="6" t="n">
        <v>2683298</v>
      </c>
      <c r="L4" s="6" t="n">
        <v>2655006</v>
      </c>
    </row>
    <row r="5" spans="1:12">
      <c r="A5" s="4" t="s">
        <v>79</v>
      </c>
      <c r="B5" s="5" t="n">
        <v>170168</v>
      </c>
      <c r="C5" s="5" t="n">
        <v>215408</v>
      </c>
      <c r="D5" s="5" t="n">
        <v>238698</v>
      </c>
      <c r="E5" s="5" t="n">
        <v>235845</v>
      </c>
      <c r="F5" s="5" t="n">
        <v>228234</v>
      </c>
      <c r="G5" s="5" t="n">
        <v>250644</v>
      </c>
      <c r="H5" s="5" t="n">
        <v>256332</v>
      </c>
      <c r="I5" s="5" t="n">
        <v>249433</v>
      </c>
      <c r="J5" s="5" t="n">
        <v>860119</v>
      </c>
      <c r="K5" s="5" t="n">
        <v>984643</v>
      </c>
      <c r="L5" s="5" t="n">
        <v>980240</v>
      </c>
    </row>
    <row r="6" spans="1:12">
      <c r="A6" s="4" t="s">
        <v>84</v>
      </c>
      <c r="B6" s="5" t="n">
        <v>-448129</v>
      </c>
      <c r="C6" s="5" t="n">
        <v>64893</v>
      </c>
      <c r="D6" s="5" t="n">
        <v>116224</v>
      </c>
      <c r="E6" s="5" t="n">
        <v>94065</v>
      </c>
      <c r="F6" s="5" t="n">
        <v>83714</v>
      </c>
      <c r="G6" s="5" t="n">
        <v>82150</v>
      </c>
      <c r="H6" s="5" t="n">
        <v>117638</v>
      </c>
      <c r="I6" s="5" t="n">
        <v>109605</v>
      </c>
      <c r="J6" s="5" t="n">
        <v>-172947</v>
      </c>
      <c r="K6" s="5" t="n">
        <v>393107</v>
      </c>
      <c r="L6" s="5" t="n">
        <v>439512</v>
      </c>
    </row>
    <row r="7" spans="1:12">
      <c r="A7" s="4" t="s">
        <v>88</v>
      </c>
      <c r="B7" s="6" t="n">
        <v>-433447</v>
      </c>
      <c r="C7" s="6" t="n">
        <v>32354</v>
      </c>
      <c r="D7" s="6" t="n">
        <v>64028</v>
      </c>
      <c r="E7" s="6" t="n">
        <v>50815</v>
      </c>
      <c r="F7" s="6" t="n">
        <v>42922</v>
      </c>
      <c r="G7" s="6" t="n">
        <v>45750</v>
      </c>
      <c r="H7" s="6" t="n">
        <v>67357</v>
      </c>
      <c r="I7" s="6" t="n">
        <v>63270</v>
      </c>
      <c r="J7" s="6" t="n">
        <v>-286250</v>
      </c>
      <c r="K7" s="6" t="n">
        <v>219299</v>
      </c>
      <c r="L7" s="6" t="n">
        <v>255872</v>
      </c>
    </row>
    <row r="8" spans="1:12">
      <c r="A8" s="3" t="s">
        <v>935</v>
      </c>
    </row>
    <row r="9" spans="1:12">
      <c r="A9" s="4" t="s">
        <v>93</v>
      </c>
      <c r="B9" s="5" t="n">
        <v>68219</v>
      </c>
      <c r="C9" s="5" t="n">
        <v>68190</v>
      </c>
      <c r="D9" s="5" t="n">
        <v>68176</v>
      </c>
      <c r="E9" s="5" t="n">
        <v>73078</v>
      </c>
      <c r="F9" s="5" t="n">
        <v>78775</v>
      </c>
      <c r="G9" s="5" t="n">
        <v>83669</v>
      </c>
      <c r="H9" s="5" t="n">
        <v>85501</v>
      </c>
      <c r="I9" s="5" t="n">
        <v>87865</v>
      </c>
      <c r="J9" s="5" t="n">
        <v>69409</v>
      </c>
      <c r="K9" s="5" t="n">
        <v>83927</v>
      </c>
      <c r="L9" s="5" t="n">
        <v>90493</v>
      </c>
    </row>
    <row r="10" spans="1:12">
      <c r="A10" s="4" t="s">
        <v>94</v>
      </c>
      <c r="B10" s="5" t="n">
        <v>68219</v>
      </c>
      <c r="C10" s="5" t="n">
        <v>68315</v>
      </c>
      <c r="D10" s="5" t="n">
        <v>68303</v>
      </c>
      <c r="E10" s="5" t="n">
        <v>73373</v>
      </c>
      <c r="F10" s="5" t="n">
        <v>79008</v>
      </c>
      <c r="G10" s="5" t="n">
        <v>83958</v>
      </c>
      <c r="H10" s="5" t="n">
        <v>85777</v>
      </c>
      <c r="I10" s="5" t="n">
        <v>88105</v>
      </c>
      <c r="J10" s="5" t="n">
        <v>69409</v>
      </c>
      <c r="K10" s="5" t="n">
        <v>84186</v>
      </c>
      <c r="L10" s="5" t="n">
        <v>90918</v>
      </c>
    </row>
    <row r="11" spans="1:12">
      <c r="A11" s="3" t="s">
        <v>936</v>
      </c>
    </row>
    <row r="12" spans="1:12">
      <c r="A12" s="4" t="s">
        <v>90</v>
      </c>
      <c r="B12" s="8" t="n">
        <v>-6.35</v>
      </c>
      <c r="C12" s="8" t="n">
        <v>0.47</v>
      </c>
      <c r="D12" s="8" t="n">
        <v>0.9399999999999999</v>
      </c>
      <c r="E12" s="8" t="n">
        <v>0.7</v>
      </c>
      <c r="F12" s="8" t="n">
        <v>0.54</v>
      </c>
      <c r="G12" s="8" t="n">
        <v>0.55</v>
      </c>
      <c r="H12" s="8" t="n">
        <v>0.79</v>
      </c>
      <c r="I12" s="8" t="n">
        <v>0.72</v>
      </c>
      <c r="J12" s="8" t="n">
        <v>-4.12</v>
      </c>
      <c r="K12" s="8" t="n">
        <v>2.61</v>
      </c>
      <c r="L12" s="8" t="n">
        <v>2.83</v>
      </c>
    </row>
    <row r="13" spans="1:12">
      <c r="A13" s="4" t="s">
        <v>91</v>
      </c>
      <c r="B13" s="8" t="n">
        <v>-6.35</v>
      </c>
      <c r="C13" s="8" t="n">
        <v>0.47</v>
      </c>
      <c r="D13" s="8" t="n">
        <v>0.9399999999999999</v>
      </c>
      <c r="E13" s="8" t="n">
        <v>0.6899999999999999</v>
      </c>
      <c r="F13" s="8" t="n">
        <v>0.54</v>
      </c>
      <c r="G13" s="8" t="n">
        <v>0.54</v>
      </c>
      <c r="H13" s="8" t="n">
        <v>0.79</v>
      </c>
      <c r="I13" s="8" t="n">
        <v>0.72</v>
      </c>
      <c r="J13" s="8" t="n">
        <v>-4.12</v>
      </c>
      <c r="K13" s="8" t="n">
        <v>2.6</v>
      </c>
      <c r="L13" s="8" t="n">
        <v>2.8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2</v>
      </c>
      <c r="C1" s="2" t="s">
        <v>30</v>
      </c>
      <c r="D1" s="2" t="s">
        <v>75</v>
      </c>
      <c r="E1" s="2" t="s">
        <v>938</v>
      </c>
    </row>
    <row r="2" spans="1:5">
      <c r="A2" s="3" t="s">
        <v>31</v>
      </c>
    </row>
    <row r="3" spans="1:5">
      <c r="A3" s="4" t="s">
        <v>32</v>
      </c>
      <c r="B3" s="6" t="n">
        <v>34464</v>
      </c>
      <c r="C3" s="6" t="n">
        <v>56462</v>
      </c>
      <c r="D3" s="6" t="n">
        <v>133834</v>
      </c>
      <c r="E3" s="6" t="n">
        <v>226217</v>
      </c>
    </row>
    <row r="4" spans="1:5">
      <c r="A4" s="4" t="s">
        <v>36</v>
      </c>
      <c r="B4" s="5" t="n">
        <v>39400</v>
      </c>
      <c r="C4" s="5" t="n">
        <v>27114</v>
      </c>
    </row>
    <row r="5" spans="1:5">
      <c r="A5" s="4" t="s">
        <v>37</v>
      </c>
      <c r="B5" s="5" t="n">
        <v>799129</v>
      </c>
      <c r="C5" s="5" t="n">
        <v>792863</v>
      </c>
    </row>
    <row r="6" spans="1:5">
      <c r="A6" s="3" t="s">
        <v>38</v>
      </c>
    </row>
    <row r="7" spans="1:5">
      <c r="A7" s="4" t="s">
        <v>44</v>
      </c>
      <c r="B7" s="5" t="n">
        <v>1269510</v>
      </c>
      <c r="C7" s="5" t="n">
        <v>1761544</v>
      </c>
    </row>
    <row r="8" spans="1:5">
      <c r="A8" s="4" t="s">
        <v>45</v>
      </c>
      <c r="B8" s="5" t="n">
        <v>2068639</v>
      </c>
      <c r="C8" s="5" t="n">
        <v>2554407</v>
      </c>
    </row>
    <row r="9" spans="1:5">
      <c r="A9" s="3" t="s">
        <v>46</v>
      </c>
    </row>
    <row r="10" spans="1:5">
      <c r="A10" s="4" t="s">
        <v>47</v>
      </c>
      <c r="B10" s="5" t="n">
        <v>179933</v>
      </c>
      <c r="C10" s="5" t="n">
        <v>152099</v>
      </c>
    </row>
    <row r="11" spans="1:5">
      <c r="A11" s="4" t="s">
        <v>939</v>
      </c>
      <c r="B11" s="5" t="n">
        <v>115171</v>
      </c>
      <c r="C11" s="5" t="n">
        <v>121062</v>
      </c>
    </row>
    <row r="12" spans="1:5">
      <c r="A12" s="4" t="s">
        <v>50</v>
      </c>
      <c r="B12" s="5" t="n">
        <v>307666</v>
      </c>
      <c r="C12" s="5" t="n">
        <v>277711</v>
      </c>
    </row>
    <row r="13" spans="1:5">
      <c r="A13" s="4" t="s">
        <v>940</v>
      </c>
      <c r="B13" s="5" t="n">
        <v>272000</v>
      </c>
      <c r="C13" s="5" t="n">
        <v>304491</v>
      </c>
    </row>
    <row r="14" spans="1:5">
      <c r="A14" s="4" t="s">
        <v>54</v>
      </c>
      <c r="B14" s="5" t="n">
        <v>1856020</v>
      </c>
      <c r="C14" s="5" t="n">
        <v>1808135</v>
      </c>
    </row>
    <row r="15" spans="1:5">
      <c r="A15" s="4" t="s">
        <v>55</v>
      </c>
      <c r="B15" s="5" t="n">
        <v>2163686</v>
      </c>
      <c r="C15" s="5" t="n">
        <v>2085846</v>
      </c>
    </row>
    <row r="16" spans="1:5">
      <c r="A16" s="3" t="s">
        <v>941</v>
      </c>
    </row>
    <row r="17" spans="1:5">
      <c r="A17" s="4" t="s">
        <v>942</v>
      </c>
      <c r="B17" s="5" t="n">
        <v>114</v>
      </c>
      <c r="C17" s="5" t="n">
        <v>114</v>
      </c>
    </row>
    <row r="18" spans="1:5">
      <c r="A18" s="4" t="s">
        <v>60</v>
      </c>
      <c r="B18" s="5" t="n">
        <v>922687</v>
      </c>
      <c r="C18" s="5" t="n">
        <v>916128</v>
      </c>
    </row>
    <row r="19" spans="1:5">
      <c r="A19" s="4" t="s">
        <v>61</v>
      </c>
      <c r="B19" s="5" t="n">
        <v>716198</v>
      </c>
      <c r="C19" s="5" t="n">
        <v>1058148</v>
      </c>
    </row>
    <row r="20" spans="1:5">
      <c r="A20" s="4" t="s">
        <v>943</v>
      </c>
      <c r="B20" s="5" t="n">
        <v>-1725349</v>
      </c>
      <c r="C20" s="5" t="n">
        <v>-1496180</v>
      </c>
    </row>
    <row r="21" spans="1:5">
      <c r="A21" s="4" t="s">
        <v>63</v>
      </c>
      <c r="B21" s="5" t="n">
        <v>-8697</v>
      </c>
      <c r="C21" s="5" t="n">
        <v>-9649</v>
      </c>
    </row>
    <row r="22" spans="1:5">
      <c r="A22" s="4" t="s">
        <v>64</v>
      </c>
      <c r="B22" s="5" t="n">
        <v>-95047</v>
      </c>
      <c r="C22" s="5" t="n">
        <v>468561</v>
      </c>
      <c r="D22" s="5" t="n">
        <v>756043</v>
      </c>
      <c r="E22" s="5" t="n">
        <v>815579</v>
      </c>
    </row>
    <row r="23" spans="1:5">
      <c r="A23" s="4" t="s">
        <v>65</v>
      </c>
      <c r="B23" s="5" t="n">
        <v>2068639</v>
      </c>
      <c r="C23" s="5" t="n">
        <v>2554407</v>
      </c>
    </row>
    <row r="24" spans="1:5">
      <c r="A24" s="4" t="s">
        <v>944</v>
      </c>
    </row>
    <row r="25" spans="1:5">
      <c r="A25" s="3" t="s">
        <v>31</v>
      </c>
    </row>
    <row r="26" spans="1:5">
      <c r="A26" s="4" t="s">
        <v>32</v>
      </c>
      <c r="B26" s="5" t="n">
        <v>0</v>
      </c>
      <c r="C26" s="5" t="n">
        <v>1</v>
      </c>
      <c r="D26" s="6" t="n">
        <v>1</v>
      </c>
      <c r="E26" s="6" t="n">
        <v>282</v>
      </c>
    </row>
    <row r="27" spans="1:5">
      <c r="A27" s="4" t="s">
        <v>36</v>
      </c>
      <c r="B27" s="5" t="n">
        <v>191</v>
      </c>
      <c r="C27" s="5" t="n">
        <v>385</v>
      </c>
    </row>
    <row r="28" spans="1:5">
      <c r="A28" s="4" t="s">
        <v>37</v>
      </c>
      <c r="B28" s="5" t="n">
        <v>191</v>
      </c>
      <c r="C28" s="5" t="n">
        <v>386</v>
      </c>
    </row>
    <row r="29" spans="1:5">
      <c r="A29" s="3" t="s">
        <v>38</v>
      </c>
    </row>
    <row r="30" spans="1:5">
      <c r="A30" s="4" t="s">
        <v>612</v>
      </c>
      <c r="B30" s="5" t="n">
        <v>0</v>
      </c>
      <c r="C30" s="5" t="n">
        <v>248</v>
      </c>
    </row>
    <row r="31" spans="1:5">
      <c r="A31" s="4" t="s">
        <v>945</v>
      </c>
      <c r="B31" s="5" t="n">
        <v>164300</v>
      </c>
      <c r="C31" s="5" t="n">
        <v>164300</v>
      </c>
    </row>
    <row r="32" spans="1:5">
      <c r="A32" s="4" t="s">
        <v>946</v>
      </c>
      <c r="B32" s="5" t="n">
        <v>149933</v>
      </c>
      <c r="C32" s="5" t="n">
        <v>709409</v>
      </c>
    </row>
    <row r="33" spans="1:5">
      <c r="A33" s="4" t="s">
        <v>44</v>
      </c>
      <c r="B33" s="5" t="n">
        <v>314233</v>
      </c>
      <c r="C33" s="5" t="n">
        <v>873957</v>
      </c>
    </row>
    <row r="34" spans="1:5">
      <c r="A34" s="4" t="s">
        <v>45</v>
      </c>
      <c r="B34" s="5" t="n">
        <v>314424</v>
      </c>
      <c r="C34" s="5" t="n">
        <v>874343</v>
      </c>
    </row>
    <row r="35" spans="1:5">
      <c r="A35" s="3" t="s">
        <v>46</v>
      </c>
    </row>
    <row r="36" spans="1:5">
      <c r="A36" s="4" t="s">
        <v>47</v>
      </c>
      <c r="B36" s="5" t="n">
        <v>0</v>
      </c>
      <c r="C36" s="5" t="n">
        <v>22</v>
      </c>
    </row>
    <row r="37" spans="1:5">
      <c r="A37" s="4" t="s">
        <v>947</v>
      </c>
      <c r="B37" s="5" t="n">
        <v>404</v>
      </c>
      <c r="C37" s="5" t="n">
        <v>3502</v>
      </c>
    </row>
    <row r="38" spans="1:5">
      <c r="A38" s="4" t="s">
        <v>939</v>
      </c>
      <c r="B38" s="5" t="n">
        <v>2274</v>
      </c>
      <c r="C38" s="5" t="n">
        <v>1995</v>
      </c>
    </row>
    <row r="39" spans="1:5">
      <c r="A39" s="4" t="s">
        <v>50</v>
      </c>
      <c r="B39" s="5" t="n">
        <v>2678</v>
      </c>
      <c r="C39" s="5" t="n">
        <v>5519</v>
      </c>
    </row>
    <row r="40" spans="1:5">
      <c r="A40" s="4" t="s">
        <v>940</v>
      </c>
      <c r="B40" s="5" t="n">
        <v>12550</v>
      </c>
      <c r="C40" s="5" t="n">
        <v>16599</v>
      </c>
    </row>
    <row r="41" spans="1:5">
      <c r="A41" s="4" t="s">
        <v>485</v>
      </c>
      <c r="B41" s="5" t="n">
        <v>245273</v>
      </c>
      <c r="C41" s="5" t="n">
        <v>235085</v>
      </c>
    </row>
    <row r="42" spans="1:5">
      <c r="A42" s="4" t="s">
        <v>948</v>
      </c>
      <c r="B42" s="5" t="n">
        <v>148970</v>
      </c>
      <c r="C42" s="5" t="n">
        <v>148579</v>
      </c>
    </row>
    <row r="43" spans="1:5">
      <c r="A43" s="4" t="s">
        <v>54</v>
      </c>
      <c r="B43" s="5" t="n">
        <v>406793</v>
      </c>
      <c r="C43" s="5" t="n">
        <v>400263</v>
      </c>
    </row>
    <row r="44" spans="1:5">
      <c r="A44" s="4" t="s">
        <v>55</v>
      </c>
      <c r="B44" s="5" t="n">
        <v>409471</v>
      </c>
      <c r="C44" s="5" t="n">
        <v>405782</v>
      </c>
    </row>
    <row r="45" spans="1:5">
      <c r="A45" s="3" t="s">
        <v>941</v>
      </c>
    </row>
    <row r="46" spans="1:5">
      <c r="A46" s="4" t="s">
        <v>60</v>
      </c>
      <c r="B46" s="5" t="n">
        <v>922687</v>
      </c>
      <c r="C46" s="5" t="n">
        <v>916128</v>
      </c>
    </row>
    <row r="47" spans="1:5">
      <c r="A47" s="4" t="s">
        <v>61</v>
      </c>
      <c r="B47" s="5" t="n">
        <v>716198</v>
      </c>
      <c r="C47" s="5" t="n">
        <v>1058148</v>
      </c>
    </row>
    <row r="48" spans="1:5">
      <c r="A48" s="4" t="s">
        <v>943</v>
      </c>
      <c r="B48" s="5" t="n">
        <v>-1725349</v>
      </c>
      <c r="C48" s="5" t="n">
        <v>-1496180</v>
      </c>
    </row>
    <row r="49" spans="1:5">
      <c r="A49" s="4" t="s">
        <v>63</v>
      </c>
      <c r="B49" s="5" t="n">
        <v>-8697</v>
      </c>
      <c r="C49" s="5" t="n">
        <v>-9649</v>
      </c>
    </row>
    <row r="50" spans="1:5">
      <c r="A50" s="4" t="s">
        <v>64</v>
      </c>
      <c r="B50" s="5" t="n">
        <v>-95047</v>
      </c>
      <c r="C50" s="5" t="n">
        <v>468561</v>
      </c>
    </row>
    <row r="51" spans="1:5">
      <c r="A51" s="4" t="s">
        <v>65</v>
      </c>
      <c r="B51" s="5" t="n">
        <v>314424</v>
      </c>
      <c r="C51" s="5" t="n">
        <v>874343</v>
      </c>
    </row>
    <row r="52" spans="1:5">
      <c r="A52" s="4" t="s">
        <v>949</v>
      </c>
    </row>
    <row r="53" spans="1:5">
      <c r="A53" s="3" t="s">
        <v>941</v>
      </c>
    </row>
    <row r="54" spans="1:5">
      <c r="A54" s="4" t="s">
        <v>942</v>
      </c>
      <c r="B54" s="6" t="n">
        <v>114</v>
      </c>
      <c r="C54" s="6" t="n">
        <v>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951</v>
      </c>
    </row>
    <row r="4" spans="1:12">
      <c r="A4" s="4" t="s">
        <v>84</v>
      </c>
      <c r="B4" s="6" t="n">
        <v>-448129</v>
      </c>
      <c r="C4" s="6" t="n">
        <v>64893</v>
      </c>
      <c r="D4" s="6" t="n">
        <v>116224</v>
      </c>
      <c r="E4" s="6" t="n">
        <v>94065</v>
      </c>
      <c r="F4" s="6" t="n">
        <v>83714</v>
      </c>
      <c r="G4" s="6" t="n">
        <v>82150</v>
      </c>
      <c r="H4" s="6" t="n">
        <v>117638</v>
      </c>
      <c r="I4" s="6" t="n">
        <v>109605</v>
      </c>
      <c r="J4" s="6" t="n">
        <v>-172947</v>
      </c>
      <c r="K4" s="6" t="n">
        <v>393107</v>
      </c>
      <c r="L4" s="6" t="n">
        <v>439512</v>
      </c>
    </row>
    <row r="5" spans="1:12">
      <c r="A5" s="4" t="s">
        <v>654</v>
      </c>
      <c r="J5" s="5" t="n">
        <v>60443</v>
      </c>
      <c r="K5" s="5" t="n">
        <v>50936</v>
      </c>
      <c r="L5" s="5" t="n">
        <v>46708</v>
      </c>
    </row>
    <row r="6" spans="1:12">
      <c r="A6" s="4" t="s">
        <v>86</v>
      </c>
      <c r="J6" s="5" t="n">
        <v>-233390</v>
      </c>
      <c r="K6" s="5" t="n">
        <v>342171</v>
      </c>
      <c r="L6" s="5" t="n">
        <v>392804</v>
      </c>
    </row>
    <row r="7" spans="1:12">
      <c r="A7" s="4" t="s">
        <v>952</v>
      </c>
      <c r="J7" s="5" t="n">
        <v>52860</v>
      </c>
      <c r="K7" s="5" t="n">
        <v>122872</v>
      </c>
      <c r="L7" s="5" t="n">
        <v>136932</v>
      </c>
    </row>
    <row r="8" spans="1:12">
      <c r="A8" s="4" t="s">
        <v>88</v>
      </c>
      <c r="B8" s="6" t="n">
        <v>-433447</v>
      </c>
      <c r="C8" s="6" t="n">
        <v>32354</v>
      </c>
      <c r="D8" s="6" t="n">
        <v>64028</v>
      </c>
      <c r="E8" s="6" t="n">
        <v>50815</v>
      </c>
      <c r="F8" s="6" t="n">
        <v>42922</v>
      </c>
      <c r="G8" s="6" t="n">
        <v>45750</v>
      </c>
      <c r="H8" s="6" t="n">
        <v>67357</v>
      </c>
      <c r="I8" s="6" t="n">
        <v>63270</v>
      </c>
      <c r="J8" s="5" t="n">
        <v>-286250</v>
      </c>
      <c r="K8" s="5" t="n">
        <v>219299</v>
      </c>
      <c r="L8" s="5" t="n">
        <v>255872</v>
      </c>
    </row>
    <row r="9" spans="1:12">
      <c r="A9" s="3" t="s">
        <v>104</v>
      </c>
    </row>
    <row r="10" spans="1:12">
      <c r="A10" s="4" t="s">
        <v>105</v>
      </c>
      <c r="J10" s="5" t="n">
        <v>952</v>
      </c>
      <c r="K10" s="5" t="n">
        <v>-7439</v>
      </c>
      <c r="L10" s="5" t="n">
        <v>-5784</v>
      </c>
    </row>
    <row r="11" spans="1:12">
      <c r="A11" s="4" t="s">
        <v>106</v>
      </c>
      <c r="J11" s="5" t="n">
        <v>0</v>
      </c>
      <c r="K11" s="5" t="n">
        <v>1619</v>
      </c>
      <c r="L11" s="5" t="n">
        <v>0</v>
      </c>
    </row>
    <row r="12" spans="1:12">
      <c r="A12" s="4" t="s">
        <v>107</v>
      </c>
      <c r="J12" s="5" t="n">
        <v>952</v>
      </c>
      <c r="K12" s="5" t="n">
        <v>-5820</v>
      </c>
      <c r="L12" s="5" t="n">
        <v>-5784</v>
      </c>
    </row>
    <row r="13" spans="1:12">
      <c r="A13" s="4" t="s">
        <v>108</v>
      </c>
      <c r="J13" s="6" t="n">
        <v>-285298</v>
      </c>
      <c r="K13" s="6" t="n">
        <v>213479</v>
      </c>
      <c r="L13" s="6" t="n">
        <v>250088</v>
      </c>
    </row>
    <row r="14" spans="1:12">
      <c r="A14" s="3" t="s">
        <v>953</v>
      </c>
    </row>
    <row r="15" spans="1:12">
      <c r="A15" s="4" t="s">
        <v>90</v>
      </c>
      <c r="B15" s="8" t="n">
        <v>-6.35</v>
      </c>
      <c r="C15" s="8" t="n">
        <v>0.47</v>
      </c>
      <c r="D15" s="8" t="n">
        <v>0.9399999999999999</v>
      </c>
      <c r="E15" s="8" t="n">
        <v>0.7</v>
      </c>
      <c r="F15" s="8" t="n">
        <v>0.54</v>
      </c>
      <c r="G15" s="8" t="n">
        <v>0.55</v>
      </c>
      <c r="H15" s="8" t="n">
        <v>0.79</v>
      </c>
      <c r="I15" s="8" t="n">
        <v>0.72</v>
      </c>
      <c r="J15" s="8" t="n">
        <v>-4.12</v>
      </c>
      <c r="K15" s="8" t="n">
        <v>2.61</v>
      </c>
      <c r="L15" s="8" t="n">
        <v>2.83</v>
      </c>
    </row>
    <row r="16" spans="1:12">
      <c r="A16" s="4" t="s">
        <v>91</v>
      </c>
      <c r="B16" s="8" t="n">
        <v>-6.35</v>
      </c>
      <c r="C16" s="8" t="n">
        <v>0.47</v>
      </c>
      <c r="D16" s="8" t="n">
        <v>0.9399999999999999</v>
      </c>
      <c r="E16" s="8" t="n">
        <v>0.6899999999999999</v>
      </c>
      <c r="F16" s="8" t="n">
        <v>0.54</v>
      </c>
      <c r="G16" s="8" t="n">
        <v>0.54</v>
      </c>
      <c r="H16" s="8" t="n">
        <v>0.79</v>
      </c>
      <c r="I16" s="8" t="n">
        <v>0.72</v>
      </c>
      <c r="J16" s="8" t="n">
        <v>-4.12</v>
      </c>
      <c r="K16" s="8" t="n">
        <v>2.6</v>
      </c>
      <c r="L16" s="8" t="n">
        <v>2.81</v>
      </c>
    </row>
    <row r="17" spans="1:12">
      <c r="A17" s="3" t="s">
        <v>954</v>
      </c>
    </row>
    <row r="18" spans="1:12">
      <c r="A18" s="4" t="s">
        <v>93</v>
      </c>
      <c r="B18" s="5" t="n">
        <v>68219</v>
      </c>
      <c r="C18" s="5" t="n">
        <v>68190</v>
      </c>
      <c r="D18" s="5" t="n">
        <v>68176</v>
      </c>
      <c r="E18" s="5" t="n">
        <v>73078</v>
      </c>
      <c r="F18" s="5" t="n">
        <v>78775</v>
      </c>
      <c r="G18" s="5" t="n">
        <v>83669</v>
      </c>
      <c r="H18" s="5" t="n">
        <v>85501</v>
      </c>
      <c r="I18" s="5" t="n">
        <v>87865</v>
      </c>
      <c r="J18" s="5" t="n">
        <v>69409</v>
      </c>
      <c r="K18" s="5" t="n">
        <v>83927</v>
      </c>
      <c r="L18" s="5" t="n">
        <v>90493</v>
      </c>
    </row>
    <row r="19" spans="1:12">
      <c r="A19" s="4" t="s">
        <v>94</v>
      </c>
      <c r="B19" s="5" t="n">
        <v>68219</v>
      </c>
      <c r="C19" s="5" t="n">
        <v>68315</v>
      </c>
      <c r="D19" s="5" t="n">
        <v>68303</v>
      </c>
      <c r="E19" s="5" t="n">
        <v>73373</v>
      </c>
      <c r="F19" s="5" t="n">
        <v>79008</v>
      </c>
      <c r="G19" s="5" t="n">
        <v>83958</v>
      </c>
      <c r="H19" s="5" t="n">
        <v>85777</v>
      </c>
      <c r="I19" s="5" t="n">
        <v>88105</v>
      </c>
      <c r="J19" s="5" t="n">
        <v>69409</v>
      </c>
      <c r="K19" s="5" t="n">
        <v>84186</v>
      </c>
      <c r="L19" s="5" t="n">
        <v>90918</v>
      </c>
    </row>
    <row r="20" spans="1:12">
      <c r="A20" s="4" t="s">
        <v>955</v>
      </c>
      <c r="J20" s="8" t="n">
        <v>0.8</v>
      </c>
      <c r="K20" s="8" t="n">
        <v>0.72</v>
      </c>
      <c r="L20" s="8" t="n">
        <v>0.64</v>
      </c>
    </row>
    <row r="21" spans="1:12">
      <c r="A21" s="4" t="s">
        <v>944</v>
      </c>
    </row>
    <row r="22" spans="1:12">
      <c r="A22" s="3" t="s">
        <v>951</v>
      </c>
    </row>
    <row r="23" spans="1:12">
      <c r="A23" s="4" t="s">
        <v>956</v>
      </c>
      <c r="J23" s="6" t="n">
        <v>1543</v>
      </c>
      <c r="K23" s="6" t="n">
        <v>1645</v>
      </c>
      <c r="L23" s="6" t="n">
        <v>1552</v>
      </c>
    </row>
    <row r="24" spans="1:12">
      <c r="A24" s="4" t="s">
        <v>957</v>
      </c>
      <c r="J24" s="5" t="n">
        <v>279192</v>
      </c>
      <c r="K24" s="5" t="n">
        <v>-223090</v>
      </c>
      <c r="L24" s="5" t="n">
        <v>-257045</v>
      </c>
    </row>
    <row r="25" spans="1:12">
      <c r="A25" s="4" t="s">
        <v>84</v>
      </c>
      <c r="J25" s="5" t="n">
        <v>-280735</v>
      </c>
      <c r="K25" s="5" t="n">
        <v>221445</v>
      </c>
      <c r="L25" s="5" t="n">
        <v>255493</v>
      </c>
    </row>
    <row r="26" spans="1:12">
      <c r="A26" s="4" t="s">
        <v>654</v>
      </c>
      <c r="J26" s="5" t="n">
        <v>9643</v>
      </c>
      <c r="K26" s="5" t="n">
        <v>4241</v>
      </c>
      <c r="L26" s="5" t="n">
        <v>153</v>
      </c>
    </row>
    <row r="27" spans="1:12">
      <c r="A27" s="4" t="s">
        <v>86</v>
      </c>
      <c r="J27" s="5" t="n">
        <v>-290378</v>
      </c>
      <c r="K27" s="5" t="n">
        <v>217204</v>
      </c>
      <c r="L27" s="5" t="n">
        <v>255340</v>
      </c>
    </row>
    <row r="28" spans="1:12">
      <c r="A28" s="4" t="s">
        <v>952</v>
      </c>
      <c r="J28" s="5" t="n">
        <v>-4128</v>
      </c>
      <c r="K28" s="5" t="n">
        <v>-2095</v>
      </c>
      <c r="L28" s="5" t="n">
        <v>-532</v>
      </c>
    </row>
    <row r="29" spans="1:12">
      <c r="A29" s="4" t="s">
        <v>88</v>
      </c>
      <c r="J29" s="5" t="n">
        <v>-286250</v>
      </c>
      <c r="K29" s="5" t="n">
        <v>219299</v>
      </c>
      <c r="L29" s="5" t="n">
        <v>255872</v>
      </c>
    </row>
    <row r="30" spans="1:12">
      <c r="A30" s="3" t="s">
        <v>104</v>
      </c>
    </row>
    <row r="31" spans="1:12">
      <c r="A31" s="4" t="s">
        <v>105</v>
      </c>
      <c r="J31" s="5" t="n">
        <v>952</v>
      </c>
      <c r="K31" s="5" t="n">
        <v>-7439</v>
      </c>
      <c r="L31" s="5" t="n">
        <v>-5784</v>
      </c>
    </row>
    <row r="32" spans="1:12">
      <c r="A32" s="4" t="s">
        <v>106</v>
      </c>
      <c r="J32" s="5" t="n">
        <v>0</v>
      </c>
      <c r="K32" s="5" t="n">
        <v>1619</v>
      </c>
      <c r="L32" s="5" t="n">
        <v>0</v>
      </c>
    </row>
    <row r="33" spans="1:12">
      <c r="A33" s="4" t="s">
        <v>107</v>
      </c>
      <c r="J33" s="6" t="n">
        <v>952</v>
      </c>
      <c r="K33" s="6" t="n">
        <v>-5820</v>
      </c>
      <c r="L33" s="6" t="n">
        <v>-5784</v>
      </c>
    </row>
    <row r="34" spans="1:12">
      <c r="A34" s="3" t="s">
        <v>953</v>
      </c>
    </row>
    <row r="35" spans="1:12">
      <c r="A35" s="4" t="s">
        <v>90</v>
      </c>
      <c r="J35" s="8" t="n">
        <v>-4.12</v>
      </c>
      <c r="K35" s="8" t="n">
        <v>2.61</v>
      </c>
      <c r="L35" s="8" t="n">
        <v>2.83</v>
      </c>
    </row>
    <row r="36" spans="1:12">
      <c r="A36" s="4" t="s">
        <v>91</v>
      </c>
      <c r="J36" s="8" t="n">
        <v>-4.12</v>
      </c>
      <c r="K36" s="8" t="n">
        <v>2.6</v>
      </c>
      <c r="L36" s="8" t="n">
        <v>2.81</v>
      </c>
    </row>
    <row r="37" spans="1:12">
      <c r="A37" s="3" t="s">
        <v>954</v>
      </c>
    </row>
    <row r="38" spans="1:12">
      <c r="A38" s="4" t="s">
        <v>93</v>
      </c>
      <c r="J38" s="5" t="n">
        <v>69409</v>
      </c>
      <c r="K38" s="5" t="n">
        <v>83927</v>
      </c>
      <c r="L38" s="5" t="n">
        <v>90493</v>
      </c>
    </row>
    <row r="39" spans="1:12">
      <c r="A39" s="4" t="s">
        <v>94</v>
      </c>
      <c r="J39" s="5" t="n">
        <v>69409</v>
      </c>
      <c r="K39" s="5" t="n">
        <v>84186</v>
      </c>
      <c r="L39" s="5" t="n">
        <v>90918</v>
      </c>
    </row>
    <row r="40" spans="1:12">
      <c r="A40" s="4" t="s">
        <v>955</v>
      </c>
      <c r="J40" s="8" t="n">
        <v>0.8</v>
      </c>
      <c r="K40" s="8" t="n">
        <v>0.72</v>
      </c>
      <c r="L40" s="8" t="n">
        <v>0.6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97</v>
      </c>
      <c r="J1" s="2" t="s">
        <v>1</v>
      </c>
    </row>
    <row r="2" spans="1:12">
      <c r="B2" s="2" t="s">
        <v>2</v>
      </c>
      <c r="C2" s="2" t="s">
        <v>98</v>
      </c>
      <c r="D2" s="2" t="s">
        <v>4</v>
      </c>
      <c r="E2" s="2" t="s">
        <v>99</v>
      </c>
      <c r="F2" s="2" t="s">
        <v>30</v>
      </c>
      <c r="G2" s="2" t="s">
        <v>100</v>
      </c>
      <c r="H2" s="2" t="s">
        <v>101</v>
      </c>
      <c r="I2" s="2" t="s">
        <v>102</v>
      </c>
      <c r="J2" s="2" t="s">
        <v>2</v>
      </c>
      <c r="K2" s="2" t="s">
        <v>30</v>
      </c>
      <c r="L2" s="2" t="s">
        <v>75</v>
      </c>
    </row>
    <row r="3" spans="1:12">
      <c r="A3" s="3" t="s">
        <v>139</v>
      </c>
    </row>
    <row r="4" spans="1:12">
      <c r="A4" s="4" t="s">
        <v>88</v>
      </c>
      <c r="B4" s="6" t="n">
        <v>-433447</v>
      </c>
      <c r="C4" s="6" t="n">
        <v>32354</v>
      </c>
      <c r="D4" s="6" t="n">
        <v>64028</v>
      </c>
      <c r="E4" s="6" t="n">
        <v>50815</v>
      </c>
      <c r="F4" s="6" t="n">
        <v>42922</v>
      </c>
      <c r="G4" s="6" t="n">
        <v>45750</v>
      </c>
      <c r="H4" s="6" t="n">
        <v>67357</v>
      </c>
      <c r="I4" s="6" t="n">
        <v>63270</v>
      </c>
      <c r="J4" s="6" t="n">
        <v>-286250</v>
      </c>
      <c r="K4" s="6" t="n">
        <v>219299</v>
      </c>
      <c r="L4" s="6" t="n">
        <v>255872</v>
      </c>
    </row>
    <row r="5" spans="1:12">
      <c r="A5" s="4" t="s">
        <v>151</v>
      </c>
      <c r="J5" s="5" t="n">
        <v>2164</v>
      </c>
      <c r="K5" s="5" t="n">
        <v>5298</v>
      </c>
      <c r="L5" s="5" t="n">
        <v>8892</v>
      </c>
    </row>
    <row r="6" spans="1:12">
      <c r="A6" s="4" t="s">
        <v>152</v>
      </c>
      <c r="J6" s="5" t="n">
        <v>208198</v>
      </c>
      <c r="K6" s="5" t="n">
        <v>354533</v>
      </c>
      <c r="L6" s="5" t="n">
        <v>303785</v>
      </c>
    </row>
    <row r="7" spans="1:12">
      <c r="A7" s="3" t="s">
        <v>158</v>
      </c>
    </row>
    <row r="8" spans="1:12">
      <c r="A8" s="4" t="s">
        <v>164</v>
      </c>
      <c r="J8" s="5" t="n">
        <v>353</v>
      </c>
      <c r="K8" s="5" t="n">
        <v>1743</v>
      </c>
      <c r="L8" s="5" t="n">
        <v>22170</v>
      </c>
    </row>
    <row r="9" spans="1:12">
      <c r="A9" s="4" t="s">
        <v>128</v>
      </c>
      <c r="J9" s="5" t="n">
        <v>-1169</v>
      </c>
      <c r="K9" s="5" t="n">
        <v>-574</v>
      </c>
      <c r="L9" s="5" t="n">
        <v>-762</v>
      </c>
    </row>
    <row r="10" spans="1:12">
      <c r="A10" s="4" t="s">
        <v>959</v>
      </c>
      <c r="J10" s="5" t="n">
        <v>-229169</v>
      </c>
      <c r="K10" s="5" t="n">
        <v>-479799</v>
      </c>
      <c r="L10" s="5" t="n">
        <v>-283226</v>
      </c>
    </row>
    <row r="11" spans="1:12">
      <c r="A11" s="4" t="s">
        <v>960</v>
      </c>
      <c r="J11" s="5" t="n">
        <v>-55336</v>
      </c>
      <c r="K11" s="5" t="n">
        <v>-59647</v>
      </c>
      <c r="L11" s="5" t="n">
        <v>-57491</v>
      </c>
    </row>
    <row r="12" spans="1:12">
      <c r="A12" s="4" t="s">
        <v>168</v>
      </c>
      <c r="J12" s="5" t="n">
        <v>-207536</v>
      </c>
      <c r="K12" s="5" t="n">
        <v>-384458</v>
      </c>
      <c r="L12" s="5" t="n">
        <v>-321009</v>
      </c>
    </row>
    <row r="13" spans="1:12">
      <c r="A13" s="4" t="s">
        <v>170</v>
      </c>
      <c r="J13" s="5" t="n">
        <v>-21998</v>
      </c>
      <c r="K13" s="5" t="n">
        <v>-77372</v>
      </c>
      <c r="L13" s="5" t="n">
        <v>-92383</v>
      </c>
    </row>
    <row r="14" spans="1:12">
      <c r="A14" s="4" t="s">
        <v>171</v>
      </c>
      <c r="E14" s="5" t="n">
        <v>56462</v>
      </c>
      <c r="I14" s="5" t="n">
        <v>133834</v>
      </c>
      <c r="J14" s="5" t="n">
        <v>56462</v>
      </c>
      <c r="K14" s="5" t="n">
        <v>133834</v>
      </c>
      <c r="L14" s="5" t="n">
        <v>226217</v>
      </c>
    </row>
    <row r="15" spans="1:12">
      <c r="A15" s="4" t="s">
        <v>172</v>
      </c>
      <c r="B15" s="5" t="n">
        <v>34464</v>
      </c>
      <c r="F15" s="5" t="n">
        <v>56462</v>
      </c>
      <c r="J15" s="5" t="n">
        <v>34464</v>
      </c>
      <c r="K15" s="5" t="n">
        <v>56462</v>
      </c>
      <c r="L15" s="5" t="n">
        <v>133834</v>
      </c>
    </row>
    <row r="16" spans="1:12">
      <c r="A16" s="4" t="s">
        <v>944</v>
      </c>
    </row>
    <row r="17" spans="1:12">
      <c r="A17" s="3" t="s">
        <v>139</v>
      </c>
    </row>
    <row r="18" spans="1:12">
      <c r="A18" s="4" t="s">
        <v>88</v>
      </c>
      <c r="J18" s="5" t="n">
        <v>-286250</v>
      </c>
      <c r="K18" s="5" t="n">
        <v>219299</v>
      </c>
      <c r="L18" s="5" t="n">
        <v>255872</v>
      </c>
    </row>
    <row r="19" spans="1:12">
      <c r="A19" s="4" t="s">
        <v>961</v>
      </c>
      <c r="J19" s="5" t="n">
        <v>279192</v>
      </c>
      <c r="K19" s="5" t="n">
        <v>-223090</v>
      </c>
      <c r="L19" s="5" t="n">
        <v>-257045</v>
      </c>
    </row>
    <row r="20" spans="1:12">
      <c r="A20" s="4" t="s">
        <v>962</v>
      </c>
      <c r="J20" s="5" t="n">
        <v>283280</v>
      </c>
      <c r="K20" s="5" t="n">
        <v>422355</v>
      </c>
      <c r="L20" s="5" t="n">
        <v>317808</v>
      </c>
    </row>
    <row r="21" spans="1:12">
      <c r="A21" s="4" t="s">
        <v>151</v>
      </c>
      <c r="J21" s="5" t="n">
        <v>10895</v>
      </c>
      <c r="K21" s="5" t="n">
        <v>4738</v>
      </c>
      <c r="L21" s="5" t="n">
        <v>2393</v>
      </c>
    </row>
    <row r="22" spans="1:12">
      <c r="A22" s="4" t="s">
        <v>152</v>
      </c>
      <c r="J22" s="5" t="n">
        <v>287117</v>
      </c>
      <c r="K22" s="5" t="n">
        <v>423302</v>
      </c>
      <c r="L22" s="5" t="n">
        <v>319028</v>
      </c>
    </row>
    <row r="23" spans="1:12">
      <c r="A23" s="3" t="s">
        <v>158</v>
      </c>
    </row>
    <row r="24" spans="1:12">
      <c r="A24" s="4" t="s">
        <v>963</v>
      </c>
      <c r="J24" s="5" t="n">
        <v>0</v>
      </c>
      <c r="K24" s="5" t="n">
        <v>-164300</v>
      </c>
      <c r="L24" s="5" t="n">
        <v>0</v>
      </c>
    </row>
    <row r="25" spans="1:12">
      <c r="A25" s="4" t="s">
        <v>964</v>
      </c>
      <c r="J25" s="5" t="n">
        <v>0</v>
      </c>
      <c r="K25" s="5" t="n">
        <v>287500</v>
      </c>
      <c r="L25" s="5" t="n">
        <v>0</v>
      </c>
    </row>
    <row r="26" spans="1:12">
      <c r="A26" s="4" t="s">
        <v>965</v>
      </c>
      <c r="J26" s="5" t="n">
        <v>-1797</v>
      </c>
      <c r="K26" s="5" t="n">
        <v>-8225</v>
      </c>
      <c r="L26" s="5" t="n">
        <v>0</v>
      </c>
    </row>
    <row r="27" spans="1:12">
      <c r="A27" s="4" t="s">
        <v>164</v>
      </c>
      <c r="J27" s="5" t="n">
        <v>353</v>
      </c>
      <c r="K27" s="5" t="n">
        <v>1744</v>
      </c>
      <c r="L27" s="5" t="n">
        <v>22170</v>
      </c>
    </row>
    <row r="28" spans="1:12">
      <c r="A28" s="4" t="s">
        <v>128</v>
      </c>
      <c r="J28" s="5" t="n">
        <v>-1169</v>
      </c>
      <c r="K28" s="5" t="n">
        <v>-574</v>
      </c>
      <c r="L28" s="5" t="n">
        <v>-762</v>
      </c>
    </row>
    <row r="29" spans="1:12">
      <c r="A29" s="4" t="s">
        <v>959</v>
      </c>
      <c r="J29" s="5" t="n">
        <v>-229169</v>
      </c>
      <c r="K29" s="5" t="n">
        <v>-479799</v>
      </c>
      <c r="L29" s="5" t="n">
        <v>-283226</v>
      </c>
    </row>
    <row r="30" spans="1:12">
      <c r="A30" s="4" t="s">
        <v>960</v>
      </c>
      <c r="J30" s="5" t="n">
        <v>-55336</v>
      </c>
      <c r="K30" s="5" t="n">
        <v>-59648</v>
      </c>
      <c r="L30" s="5" t="n">
        <v>-57491</v>
      </c>
    </row>
    <row r="31" spans="1:12">
      <c r="A31" s="4" t="s">
        <v>168</v>
      </c>
      <c r="J31" s="5" t="n">
        <v>-287118</v>
      </c>
      <c r="K31" s="5" t="n">
        <v>-423302</v>
      </c>
      <c r="L31" s="5" t="n">
        <v>-319309</v>
      </c>
    </row>
    <row r="32" spans="1:12">
      <c r="A32" s="4" t="s">
        <v>170</v>
      </c>
      <c r="J32" s="5" t="n">
        <v>-1</v>
      </c>
      <c r="K32" s="5" t="n">
        <v>0</v>
      </c>
      <c r="L32" s="5" t="n">
        <v>-281</v>
      </c>
    </row>
    <row r="33" spans="1:12">
      <c r="A33" s="4" t="s">
        <v>171</v>
      </c>
      <c r="E33" s="6" t="n">
        <v>1</v>
      </c>
      <c r="I33" s="6" t="n">
        <v>1</v>
      </c>
      <c r="J33" s="5" t="n">
        <v>1</v>
      </c>
      <c r="K33" s="5" t="n">
        <v>1</v>
      </c>
      <c r="L33" s="5" t="n">
        <v>282</v>
      </c>
    </row>
    <row r="34" spans="1:12">
      <c r="A34" s="4" t="s">
        <v>172</v>
      </c>
      <c r="B34" s="6" t="n">
        <v>0</v>
      </c>
      <c r="F34" s="6" t="n">
        <v>1</v>
      </c>
      <c r="J34" s="6" t="n">
        <v>0</v>
      </c>
      <c r="K34" s="6" t="n">
        <v>1</v>
      </c>
      <c r="L34" s="6" t="n">
        <v>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7:27:46Z</dcterms:created>
  <dcterms:modified xmlns:dcterms="http://purl.org/dc/terms/" xmlns:xsi="http://www.w3.org/2001/XMLSchema-instance" xsi:type="dcterms:W3CDTF">2017-02-16T07:27:46Z</dcterms:modified>
</cp:coreProperties>
</file>